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Securities" sheetId="12" state="visible" r:id="rId12"/>
    <sheet xmlns:r="http://schemas.openxmlformats.org/officeDocument/2006/relationships" name="Portfolio 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Junior Subordinated Debt Owed t" sheetId="16" state="visible" r:id="rId16"/>
    <sheet xmlns:r="http://schemas.openxmlformats.org/officeDocument/2006/relationships" name="Earnings Per Common Share" sheetId="17" state="visible" r:id="rId17"/>
    <sheet xmlns:r="http://schemas.openxmlformats.org/officeDocument/2006/relationships" name="Accumulated Other Comprehensive" sheetId="18" state="visible" r:id="rId18"/>
    <sheet xmlns:r="http://schemas.openxmlformats.org/officeDocument/2006/relationships" name="Share-based Compensation" sheetId="19" state="visible" r:id="rId19"/>
    <sheet xmlns:r="http://schemas.openxmlformats.org/officeDocument/2006/relationships" name="Outstanding Commitments and Con" sheetId="20" state="visible" r:id="rId20"/>
    <sheet xmlns:r="http://schemas.openxmlformats.org/officeDocument/2006/relationships" name="Regulatory Capital" sheetId="21" state="visible" r:id="rId21"/>
    <sheet xmlns:r="http://schemas.openxmlformats.org/officeDocument/2006/relationships" name="Operating Segments and Related "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Significant Accounting Polici_2" sheetId="26" state="visible" r:id="rId26"/>
    <sheet xmlns:r="http://schemas.openxmlformats.org/officeDocument/2006/relationships" name="Acquisition (Tables)" sheetId="27" state="visible" r:id="rId27"/>
    <sheet xmlns:r="http://schemas.openxmlformats.org/officeDocument/2006/relationships" name="Securities (Tables)" sheetId="28" state="visible" r:id="rId28"/>
    <sheet xmlns:r="http://schemas.openxmlformats.org/officeDocument/2006/relationships" name="Portfolio loan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Earnings Per Common Share (Tabl"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Outstanding Commitments and C_2" sheetId="35" state="visible" r:id="rId35"/>
    <sheet xmlns:r="http://schemas.openxmlformats.org/officeDocument/2006/relationships" name="Regulatory Capital (Tables)" sheetId="36" state="visible" r:id="rId36"/>
    <sheet xmlns:r="http://schemas.openxmlformats.org/officeDocument/2006/relationships" name="Operating Segments and Relate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Significant Accounting Polici_3" sheetId="41" state="visible" r:id="rId41"/>
    <sheet xmlns:r="http://schemas.openxmlformats.org/officeDocument/2006/relationships" name="Acquisition (Details)" sheetId="42" state="visible" r:id="rId42"/>
    <sheet xmlns:r="http://schemas.openxmlformats.org/officeDocument/2006/relationships" name="Securities - General Disclosure" sheetId="43" state="visible" r:id="rId43"/>
    <sheet xmlns:r="http://schemas.openxmlformats.org/officeDocument/2006/relationships" name="Portfolio loans - Distribution " sheetId="44" state="visible" r:id="rId44"/>
    <sheet xmlns:r="http://schemas.openxmlformats.org/officeDocument/2006/relationships" name="Portfolio loans - Narrative (De" sheetId="45" state="visible" r:id="rId45"/>
    <sheet xmlns:r="http://schemas.openxmlformats.org/officeDocument/2006/relationships" name="Portfolio loans - Risk Grades (" sheetId="46" state="visible" r:id="rId46"/>
    <sheet xmlns:r="http://schemas.openxmlformats.org/officeDocument/2006/relationships" name="Portfolio loans - Past Due and " sheetId="47" state="visible" r:id="rId47"/>
    <sheet xmlns:r="http://schemas.openxmlformats.org/officeDocument/2006/relationships" name="Portfolio loans - Summary of Re" sheetId="48" state="visible" r:id="rId48"/>
    <sheet xmlns:r="http://schemas.openxmlformats.org/officeDocument/2006/relationships" name="Portfolio loans - Loans Identif" sheetId="49" state="visible" r:id="rId49"/>
    <sheet xmlns:r="http://schemas.openxmlformats.org/officeDocument/2006/relationships" name="Portfolio loans - Allowance for" sheetId="50" state="visible" r:id="rId50"/>
    <sheet xmlns:r="http://schemas.openxmlformats.org/officeDocument/2006/relationships" name="Deposits (Details)" sheetId="51" state="visible" r:id="rId51"/>
    <sheet xmlns:r="http://schemas.openxmlformats.org/officeDocument/2006/relationships" name="Borrowings - Maturity period (D" sheetId="52" state="visible" r:id="rId52"/>
    <sheet xmlns:r="http://schemas.openxmlformats.org/officeDocument/2006/relationships" name="Borrowings - Amended and Restat" sheetId="53" state="visible" r:id="rId53"/>
    <sheet xmlns:r="http://schemas.openxmlformats.org/officeDocument/2006/relationships" name="Borrowings - Long-term Debt (De" sheetId="54" state="visible" r:id="rId54"/>
    <sheet xmlns:r="http://schemas.openxmlformats.org/officeDocument/2006/relationships" name="Borrowings - Senior notes and S" sheetId="55" state="visible" r:id="rId55"/>
    <sheet xmlns:r="http://schemas.openxmlformats.org/officeDocument/2006/relationships" name="Junior Subordinated Debt Owed_2" sheetId="56" state="visible" r:id="rId56"/>
    <sheet xmlns:r="http://schemas.openxmlformats.org/officeDocument/2006/relationships" name="Earnings Per Common Share (Deta" sheetId="57" state="visible" r:id="rId57"/>
    <sheet xmlns:r="http://schemas.openxmlformats.org/officeDocument/2006/relationships" name="Accumulated Other Comprehensi_3" sheetId="58" state="visible" r:id="rId58"/>
    <sheet xmlns:r="http://schemas.openxmlformats.org/officeDocument/2006/relationships" name="Share-based Compensation (Detai" sheetId="59" state="visible" r:id="rId59"/>
    <sheet xmlns:r="http://schemas.openxmlformats.org/officeDocument/2006/relationships" name="Share-based Compensation - Awar" sheetId="60" state="visible" r:id="rId60"/>
    <sheet xmlns:r="http://schemas.openxmlformats.org/officeDocument/2006/relationships" name="Share-based Compensation - Rest" sheetId="61" state="visible" r:id="rId61"/>
    <sheet xmlns:r="http://schemas.openxmlformats.org/officeDocument/2006/relationships" name="Outstanding Commitments and C_3" sheetId="62" state="visible" r:id="rId62"/>
    <sheet xmlns:r="http://schemas.openxmlformats.org/officeDocument/2006/relationships" name="Regulatory Capital (Details)" sheetId="63" state="visible" r:id="rId63"/>
    <sheet xmlns:r="http://schemas.openxmlformats.org/officeDocument/2006/relationships" name="Operating Segments and Relate_3" sheetId="64" state="visible" r:id="rId64"/>
    <sheet xmlns:r="http://schemas.openxmlformats.org/officeDocument/2006/relationships" name="Derivative Financial Instrume_3" sheetId="65" state="visible" r:id="rId65"/>
    <sheet xmlns:r="http://schemas.openxmlformats.org/officeDocument/2006/relationships" name="Fair Value Measurements - Gener" sheetId="66" state="visible" r:id="rId66"/>
    <sheet xmlns:r="http://schemas.openxmlformats.org/officeDocument/2006/relationships" name="Fair Value Measurements - Addit" sheetId="67" state="visible" r:id="rId67"/>
    <sheet xmlns:r="http://schemas.openxmlformats.org/officeDocument/2006/relationships" name="Fair Value Measurements - Segre" sheetId="68" state="visible" r:id="rId68"/>
    <sheet xmlns:r="http://schemas.openxmlformats.org/officeDocument/2006/relationships" name="Leases (Details)" sheetId="69" state="visible" r:id="rId69"/>
    <sheet xmlns:r="http://schemas.openxmlformats.org/officeDocument/2006/relationships" name="Leases - Lease cost and other l" sheetId="70" state="visible" r:id="rId70"/>
    <sheet xmlns:r="http://schemas.openxmlformats.org/officeDocument/2006/relationships" name="Leases - Future rent commitment" sheetId="71" state="visible" r:id="rId71"/>
  </sheets>
  <definedNames/>
  <calcPr calcId="124519" fullCalcOnLoad="1"/>
</workbook>
</file>

<file path=xl/sharedStrings.xml><?xml version="1.0" encoding="utf-8"?>
<sst xmlns="http://schemas.openxmlformats.org/spreadsheetml/2006/main" uniqueCount="941">
  <si>
    <t>Document and Entity Information - shares</t>
  </si>
  <si>
    <t>9 Months Ended</t>
  </si>
  <si>
    <t>Sep. 30, 2019</t>
  </si>
  <si>
    <t>Nov. 07, 2019</t>
  </si>
  <si>
    <t>Document and Entity Information</t>
  </si>
  <si>
    <t>Document Type</t>
  </si>
  <si>
    <t>10-Q</t>
  </si>
  <si>
    <t>Document Quarterly Report</t>
  </si>
  <si>
    <t>true</t>
  </si>
  <si>
    <t>Document Transition Report</t>
  </si>
  <si>
    <t>false</t>
  </si>
  <si>
    <t>Document Period End Date</t>
  </si>
  <si>
    <t>Sep. 30,
		2019</t>
  </si>
  <si>
    <t>Entity File Number</t>
  </si>
  <si>
    <t>0-15950</t>
  </si>
  <si>
    <t>Entity Registrant Name</t>
  </si>
  <si>
    <t>FIRST BUSEY CORPORATION</t>
  </si>
  <si>
    <t>Entity Incorporation, State or Country Code</t>
  </si>
  <si>
    <t>NV</t>
  </si>
  <si>
    <t>Entity Tax Identification Number</t>
  </si>
  <si>
    <t>37-1078406</t>
  </si>
  <si>
    <t>Entity Address, Address Line One</t>
  </si>
  <si>
    <t>100 W. University Ave.</t>
  </si>
  <si>
    <t>Entity Address, City or Town</t>
  </si>
  <si>
    <t>Champaign</t>
  </si>
  <si>
    <t>Entity Address, State or Province</t>
  </si>
  <si>
    <t>IL</t>
  </si>
  <si>
    <t>Entity Address, Postal Zip Code</t>
  </si>
  <si>
    <t>61820</t>
  </si>
  <si>
    <t>City Area Code</t>
  </si>
  <si>
    <t>217</t>
  </si>
  <si>
    <t>Local Phone Number</t>
  </si>
  <si>
    <t>365-4544</t>
  </si>
  <si>
    <t>Title of 12(b) Security</t>
  </si>
  <si>
    <t>Common Stock</t>
  </si>
  <si>
    <t>Trading Symbol</t>
  </si>
  <si>
    <t>BUS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0314489</t>
  </si>
  <si>
    <t>Amendment Flag</t>
  </si>
  <si>
    <t>CONSOLIDATED BALANCE SHEETS - USD ($)</t>
  </si>
  <si>
    <t>Dec. 31, 2018</t>
  </si>
  <si>
    <t>Assets</t>
  </si>
  <si>
    <t>Cash and due from banks</t>
  </si>
  <si>
    <t>Interest-bearing deposits</t>
  </si>
  <si>
    <t>Total cash and cash equivalents</t>
  </si>
  <si>
    <t>Debt securities available for sale</t>
  </si>
  <si>
    <t>Debt securities held to maturity (fair value 2019 $15,399; 2018 $603,360)</t>
  </si>
  <si>
    <t>Equity securities</t>
  </si>
  <si>
    <t>Loans held for sale, at fair value</t>
  </si>
  <si>
    <t>Portfolio loans (net of allowance for loan losses 2019 $52,965; 2018 $50,648)</t>
  </si>
  <si>
    <t>Premises and equipment, net</t>
  </si>
  <si>
    <t>Right of use asset</t>
  </si>
  <si>
    <t>Goodwill</t>
  </si>
  <si>
    <t>Other intangible assets, net</t>
  </si>
  <si>
    <t>Cash surrender value of bank owned life insurance</t>
  </si>
  <si>
    <t>Other assets</t>
  </si>
  <si>
    <t>Total assets</t>
  </si>
  <si>
    <t>Deposits:</t>
  </si>
  <si>
    <t>Noninterest-bearing</t>
  </si>
  <si>
    <t>Interest-bearing</t>
  </si>
  <si>
    <t>Total deposits</t>
  </si>
  <si>
    <t>Securities sold under agreements to repurchase</t>
  </si>
  <si>
    <t>Short-term borrowings</t>
  </si>
  <si>
    <t>Long-term debt</t>
  </si>
  <si>
    <t>Senior notes, net of unamortized issuance costs</t>
  </si>
  <si>
    <t>Subordinated notes, net of unamortized issuance costs</t>
  </si>
  <si>
    <t>Junior subordinated debt owed to unconsolidated trusts</t>
  </si>
  <si>
    <t>Lease liability</t>
  </si>
  <si>
    <t>Other liabilities</t>
  </si>
  <si>
    <t>Total liabilities</t>
  </si>
  <si>
    <t>Outstanding commitments and contingent liabilities (see Note 11)</t>
  </si>
  <si>
    <t xml:space="preserve"> </t>
  </si>
  <si>
    <t>Stockholders' Equity</t>
  </si>
  <si>
    <t>Common stock, $.001 par value, authorized 66,666,667 shares; 55,910,733 shares issued 2019 and 49,185,581 shares issued 2018</t>
  </si>
  <si>
    <t>Additional paid-in capital</t>
  </si>
  <si>
    <t>Accumulated deficit</t>
  </si>
  <si>
    <t>Accumulated other comprehensive income (loss)</t>
  </si>
  <si>
    <t>Total stockholders' equity before treasury stock</t>
  </si>
  <si>
    <t>Treasury stock, at cost (2019 713,456 shares; 2018 310,745 shares)</t>
  </si>
  <si>
    <t>Total stockholders' equity</t>
  </si>
  <si>
    <t>Total liabilities and stockholders' equity</t>
  </si>
  <si>
    <t>Common shares outstanding at period end</t>
  </si>
  <si>
    <t>CONSOLIDATED BALANCE SHEETS (Parenthetical) - USD ($) $ in Thousands</t>
  </si>
  <si>
    <t>CONSOLIDATED BALANCE SHEETS</t>
  </si>
  <si>
    <t>Held to maturity, fair value</t>
  </si>
  <si>
    <t>Portfolio Loans, allowance for loan losses (in dollars)</t>
  </si>
  <si>
    <t>Common stock, par value (in dollars per share)</t>
  </si>
  <si>
    <t>Common stock, shares authorized</t>
  </si>
  <si>
    <t>Common stock, shares issued</t>
  </si>
  <si>
    <t>Treasury Stock, Shares</t>
  </si>
  <si>
    <t>CONSOLIDATED STATEMENTS OF INCOME - USD ($)</t>
  </si>
  <si>
    <t>3 Months Ended</t>
  </si>
  <si>
    <t>Sep. 30, 2018</t>
  </si>
  <si>
    <t>Interest income:</t>
  </si>
  <si>
    <t>Interest and fees on loans</t>
  </si>
  <si>
    <t>Interest and dividends on investment securities:</t>
  </si>
  <si>
    <t>Taxable interest income</t>
  </si>
  <si>
    <t>Non-taxable interest income</t>
  </si>
  <si>
    <t>Other interest income</t>
  </si>
  <si>
    <t>Total interest income</t>
  </si>
  <si>
    <t>Interest expense:</t>
  </si>
  <si>
    <t>Deposits</t>
  </si>
  <si>
    <t>Federal funds purchased and securities sold under agreements to repurchase</t>
  </si>
  <si>
    <t>Senior notes</t>
  </si>
  <si>
    <t>Subordinated notes</t>
  </si>
  <si>
    <t>Total interest expense</t>
  </si>
  <si>
    <t>Net interest income</t>
  </si>
  <si>
    <t>Provision for loan losses</t>
  </si>
  <si>
    <t>Net interest income after provision for loan losses</t>
  </si>
  <si>
    <t>Non-interest income:</t>
  </si>
  <si>
    <t>Mortgage revenue</t>
  </si>
  <si>
    <t>Net gains on sales of securities</t>
  </si>
  <si>
    <t>Unrealized gains (losses) recognized on equity securities</t>
  </si>
  <si>
    <t>Other income</t>
  </si>
  <si>
    <t>Total non-interest income</t>
  </si>
  <si>
    <t>Non-interest expense:</t>
  </si>
  <si>
    <t>Salaries, wages and employee benefits</t>
  </si>
  <si>
    <t>Net occupancy expense of premises</t>
  </si>
  <si>
    <t>Furniture and equipment expenses</t>
  </si>
  <si>
    <t>Data processing</t>
  </si>
  <si>
    <t>Amortization of intangible assets</t>
  </si>
  <si>
    <t>Other expense</t>
  </si>
  <si>
    <t>Total non-interest expense</t>
  </si>
  <si>
    <t>Income before income taxes</t>
  </si>
  <si>
    <t>Income taxes</t>
  </si>
  <si>
    <t>Net income</t>
  </si>
  <si>
    <t>Basic earnings per common share (in dollars per share)</t>
  </si>
  <si>
    <t>Diluted earnings per common share (in dollars per share)</t>
  </si>
  <si>
    <t>Dividends declared per share of common stock (in dollars per share)</t>
  </si>
  <si>
    <t>Fees for customer services</t>
  </si>
  <si>
    <t>Non-interest income</t>
  </si>
  <si>
    <t>Trust fees</t>
  </si>
  <si>
    <t>Commissions and brokers fees, net</t>
  </si>
  <si>
    <t>Remittance processing</t>
  </si>
  <si>
    <t>CONSOLIDATED STATEMENTS OF COMPREHENSIVE INCOME - USD ($)</t>
  </si>
  <si>
    <t>CONSOLIDATED STATEMENTS OF COMPREHENSIVE INCOME</t>
  </si>
  <si>
    <t>Unrealized gains (losses) on debt securities available for sale:</t>
  </si>
  <si>
    <t>Net unrealized holding gains (losses) on debt securities available for sale, net of taxes</t>
  </si>
  <si>
    <t>Net unrealized gains on debt securities transferred from held to maturity to available for sale, net of taxes</t>
  </si>
  <si>
    <t>Amounts reclassified from accumulated other comprehensive income, Net of Tax</t>
  </si>
  <si>
    <t>Net change in unrealized gains (losses) on debt securities available for sale</t>
  </si>
  <si>
    <t>Unrealized gains (losses) on cash flow hedges:</t>
  </si>
  <si>
    <t>Net unrealized holding gains (losses) on cash flow hedges, net of taxes</t>
  </si>
  <si>
    <t>Net change in unrealized gains (losses) on derivative instruments</t>
  </si>
  <si>
    <t>Net change in accumulated other comprehensive income (loss)</t>
  </si>
  <si>
    <t>Total comprehensive income (loss)</t>
  </si>
  <si>
    <t>CONSOLIDATED STATEMENTS OF COMPREHENSIVE INCOME (Parenthetical) - USD ($) $ in Thousands</t>
  </si>
  <si>
    <t>Unrealized holding gains (losses) on debt securities available for sale, Tax Effect</t>
  </si>
  <si>
    <t>Tax expense (benefit) on unrealized gains on debt securities transferred from held to maturity to available for sale</t>
  </si>
  <si>
    <t>Tax expense (benefit) on reclassification adjustment for realized (gains) losses on debt securities available for sale included in net income</t>
  </si>
  <si>
    <t>Tax expense (benefit) on unrealized holding gains (losses) on cash flow hedges</t>
  </si>
  <si>
    <t>Tax expense (benefit) on reclassification adjustment for realized (gains) losses on cash flow hedges included in net income</t>
  </si>
  <si>
    <t>CONSOLIDATED STATEMENTS OF STOCKHOLDERS' EQUITY - USD ($)</t>
  </si>
  <si>
    <t>Additional Paid-in Capital</t>
  </si>
  <si>
    <t>Accumulated (Deficit)</t>
  </si>
  <si>
    <t>Accumulated Other Comprehensive Income (Loss)</t>
  </si>
  <si>
    <t>Treasury Stock</t>
  </si>
  <si>
    <t>Total</t>
  </si>
  <si>
    <t>Accumulated other comprehensive income (loss) beginning balance period, net of tax at Dec. 31, 2017</t>
  </si>
  <si>
    <t>Beginning Balance (in shares) at Dec. 31, 2017</t>
  </si>
  <si>
    <t>Increase (decrease) in shareholders' equity</t>
  </si>
  <si>
    <t>Other comprehensive income (loss)</t>
  </si>
  <si>
    <t>Issuance of treasury stock for employee stock purchase plan</t>
  </si>
  <si>
    <t>Issuance of treasury stock for employee stock purchase plan (in shares)</t>
  </si>
  <si>
    <t>Net issuance of treasury stock for restricted/deferred stock unit vesting and related tax</t>
  </si>
  <si>
    <t>Net issuance of treasury stock for restricted/deferred stock unit vesting and related tax (in shares)</t>
  </si>
  <si>
    <t>Tax Cuts and Jobs Act of 2017 reclassification</t>
  </si>
  <si>
    <t>Net issuance of treasury stock for stock options exercised, net of shares redeemed and related tax</t>
  </si>
  <si>
    <t>Net issuance of treasury stock for stock options exercised, net of shares redeemed and related tax (in shares)</t>
  </si>
  <si>
    <t>Cash dividends common stock</t>
  </si>
  <si>
    <t>Stock dividend equivalents restricted stock units</t>
  </si>
  <si>
    <t>Stock-based compensation</t>
  </si>
  <si>
    <t>Accumulated other comprehensive income (loss) ending balance period, net of tax at Sep. 30, 2018</t>
  </si>
  <si>
    <t>Ending Balance (in shares) at Sep. 30, 2018</t>
  </si>
  <si>
    <t>Accumulated other comprehensive income (loss) beginning balance period, net of tax at Jun. 30, 2018</t>
  </si>
  <si>
    <t>Beginning Balance (in shares) at Jun. 30, 2018</t>
  </si>
  <si>
    <t>Accumulated other comprehensive income (loss) beginning balance period, net of tax at Dec. 31, 2018</t>
  </si>
  <si>
    <t>Beginning Balance (in shares) at Dec. 31, 2018</t>
  </si>
  <si>
    <t>Repurchase of stock</t>
  </si>
  <si>
    <t>Repurchase of stock (in shares)</t>
  </si>
  <si>
    <t>Stock issued in acquisition of Banc Ed, net of stock issuance costs</t>
  </si>
  <si>
    <t>Stock issued in acquisition of Banc Ed, net of stock issuance costs (in shares)</t>
  </si>
  <si>
    <t>Accumulated other comprehensive income (loss) ending balance period, net of tax at Sep. 30, 2019</t>
  </si>
  <si>
    <t>Ending Balance (in shares) at Sep. 30, 2019</t>
  </si>
  <si>
    <t>Accumulated other comprehensive income (loss) beginning balance period, net of tax at Jun. 30, 2019</t>
  </si>
  <si>
    <t>Beginning Balance (in shares) at Jun. 30, 2019</t>
  </si>
  <si>
    <t>CONSOLIDATED STATEMENTS OF STOCKHOLDERS' EQUITY (Parenthetical) - $ / shares</t>
  </si>
  <si>
    <t>CONSOLIDATED STATEMENTS OF STOCKHOLDERS' EQUITY</t>
  </si>
  <si>
    <t>Cash dividends, common stock (in dollars per share)</t>
  </si>
  <si>
    <t>Stock dividends, restricted stock units (in dollars per share)</t>
  </si>
  <si>
    <t>CONSOLIDATED STATEMENTS OF CASH FLOWS - USD ($) $ in Thousands</t>
  </si>
  <si>
    <t>Cash Flows from Operating Activities</t>
  </si>
  <si>
    <t>Adjustments to reconcile net income to net cash provided by operating activities:</t>
  </si>
  <si>
    <t>Amortization of Mortgage Servicing Rights ("MSR")</t>
  </si>
  <si>
    <t>Depreciation and amortization of premises and equipment</t>
  </si>
  <si>
    <t>Net amortization (accretion) of premium (discount) on portfolio loans</t>
  </si>
  <si>
    <t>Net amortization (accretion) of premium (discount) on investment securities</t>
  </si>
  <si>
    <t>Net amortization (accretion) of premium (discount) on time deposits</t>
  </si>
  <si>
    <t>Net amortization (accretion) of premium (discount) on Federal Home Loan Bank ("FHLB") advances and other borrowings</t>
  </si>
  <si>
    <t>Impairment of other real estate owned ("OREO")</t>
  </si>
  <si>
    <t>Impairment of fixed assets held for sale</t>
  </si>
  <si>
    <t>Impairment of MSR</t>
  </si>
  <si>
    <t>Change in fair value of loans held for sale, net</t>
  </si>
  <si>
    <t>Change in fair value of equity securities, net</t>
  </si>
  <si>
    <t>(Gain) loss on sales of securities, net</t>
  </si>
  <si>
    <t>(Gain) loss on sale of loans, net</t>
  </si>
  <si>
    <t>(Gain) loss on sale of OREO</t>
  </si>
  <si>
    <t>(Gain) loss on sale of premises and equipment</t>
  </si>
  <si>
    <t>(Gain) loss life insurance proceeds</t>
  </si>
  <si>
    <t>Provision for deferred income taxes</t>
  </si>
  <si>
    <t>Stock-based and non-cash compensation</t>
  </si>
  <si>
    <t>Decrease in deferred compensation</t>
  </si>
  <si>
    <t>Increase in cash surrender value of bank owned life insurance</t>
  </si>
  <si>
    <t>Mortgage loans originated for sale</t>
  </si>
  <si>
    <t>Proceeds from sales of mortgage loans</t>
  </si>
  <si>
    <t>Net change in operating assets and liabilities:</t>
  </si>
  <si>
    <t>(Increase) decrease in other assets</t>
  </si>
  <si>
    <t>Decrease to other liabilities</t>
  </si>
  <si>
    <t>Net cash provided by operating activities</t>
  </si>
  <si>
    <t>Cash Flows from Investing Activities</t>
  </si>
  <si>
    <t>Purchases of debt securities held to maturity</t>
  </si>
  <si>
    <t>Purchases of debt securities available for sale</t>
  </si>
  <si>
    <t>Purchase of FHLB stock</t>
  </si>
  <si>
    <t>Proceeds from sales of securities classified held to maturity</t>
  </si>
  <si>
    <t>Proceeds from sales of equity securities</t>
  </si>
  <si>
    <t>Proceeds from sales of debt securities available for sale</t>
  </si>
  <si>
    <t>Proceeds from paydowns and maturities of debt securities held to maturity</t>
  </si>
  <si>
    <t>Proceeds from paydowns and maturities of debt securities available for sale</t>
  </si>
  <si>
    <t>Proceeds from the redemption of FHLB stock</t>
  </si>
  <si>
    <t>Net cash (received) paid in acquisitions</t>
  </si>
  <si>
    <t>Net change in loans</t>
  </si>
  <si>
    <t>Cash paid for premiums on bank-owned life insurance</t>
  </si>
  <si>
    <t>Purchases of premises and equipment</t>
  </si>
  <si>
    <t>Proceeds from life insurance</t>
  </si>
  <si>
    <t>Proceeds from disposition of premises and equipment</t>
  </si>
  <si>
    <t>Capitalized expenditures on OREO</t>
  </si>
  <si>
    <t>Proceeds from sale of OREO</t>
  </si>
  <si>
    <t>Net cash provided by (used in) investing activities</t>
  </si>
  <si>
    <t>Cash Flows from Financing Activities</t>
  </si>
  <si>
    <t>Net change in deposits</t>
  </si>
  <si>
    <t>Net change in federal funds purchased and securities sold under agreements to repurchase</t>
  </si>
  <si>
    <t>Proceeds from other borrowings</t>
  </si>
  <si>
    <t>Repayment of FHLB advances, net</t>
  </si>
  <si>
    <t>Repayment of other borrowings</t>
  </si>
  <si>
    <t>Cash dividends paid</t>
  </si>
  <si>
    <t>Purchase of treasury stock</t>
  </si>
  <si>
    <t>Cash paid for withholding taxes on share based payments</t>
  </si>
  <si>
    <t>Proceeds from stock options exercised</t>
  </si>
  <si>
    <t>Common stock issuance costs</t>
  </si>
  <si>
    <t>Net cash provided by (used in) financing activities</t>
  </si>
  <si>
    <t>Net increase (decrease) in cash and cash equivalents</t>
  </si>
  <si>
    <t>Cash and cash equivalents, beginning of period</t>
  </si>
  <si>
    <t>Cash and cash equivalents, ending of period</t>
  </si>
  <si>
    <t>Cash Payments for:</t>
  </si>
  <si>
    <t>Interest</t>
  </si>
  <si>
    <t>Non-cash Investing and Financing Activities:</t>
  </si>
  <si>
    <t>OREO acquired in settlement of loans</t>
  </si>
  <si>
    <t>Transfer of debt securities held to maturity to available for sale</t>
  </si>
  <si>
    <t>Significant Accounting Policies</t>
  </si>
  <si>
    <t>Note 1: Significant Accounting Policies ​ Basis of Financial Statement Presentation ​ When preparing these unaudited consolidated financial statements of First Busey Corporation and its subsidiaries (“First Busey,” “Company,” “we,” or “our”), a Nevada corporation, we have assumed that you have read the audited consolidated financial statements included in our Annual Report on Form 10-K for the year ended December 31, 2018 (“2018 Form 10-K”). These interim unaudited consolidated financial statements serve to update our 2018 Form 10-K and may not include all information and notes necessary to constitute a complete set of financial statements. ​ We prepared these unaudited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 The Company has evaluated subsequent events for potential recognition and/or disclosure through the date the unaudited consolidated financial statements included in this Quarterly Report on Form 10-Q were issued. On October 4, 2019 TheBANK of Edwardsville (“TheBANK”) was merged with and into Busey Bank. On October 15, 2019, the Company began operations of First Busey Risk Management, Inc. (“First Busey Risk Management”), a new formed wholly-owned subsidiary of First Busey. First Busey Risk Management, incorporated in Nevada, is a captive insurance company which insures against certain risks unique to the operations of the Company and its subsidiaries and for which insurance may not be currently available or economically feasible in today’s insurance marketplace. First Busey Risk Management pools resources with several other similar insurance company subsidiaries of financial institutions to spread a limited amount of risk among themselves. First Busey Risk Management is subject to regulations of the State of Nevada and will be subject to periodic examinations by the Nevada Division of Insurance. Other than these events, there were no significant subsequent events for the quarter ended September 30, 2019 through the issuance date of these unaudited consolidated financial statements that warranted adjustment to or disclosure in the unaudited consolidated financial statements. ​ 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investment securities, fair value of assets acquired and liabilities assumed in business combinations, goodwill, income taxes and the determination of the allowance for loan losses. ​ Leases Effective January 1, 2019, a determination is made at inception if an arrangement contains a lease. For arrangements that contain a lease, the Company recognizes the lease on the balance sheet as a right of use asset and corresponding lease liability.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Topic 842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 Impact of recently adopted accounting standards On January 1, 2019, the Company adopted Accounting Standards Update (“ASU”) 2016-02 “Leases (Topic 842) and all subsequent ASUs that modified Topic 842. The Company made the following elections for all leases in connection with the adoption of this guidance: ● The Company elected the package of practical expedients to not reassess prior conclusions related to contracts containing leases, lease classification and initial direct costs; ● The Company did not elect the hindsight practical expedient ; ● The Company elected the optional transition method that allows companies to use the effective date as the date of initial application on transition. As a result, the Company did not adjust comparative period financial information or make the newly required lease disclosures for periods before the effective date; ● The Company elected not to apply the above guidance to short-term leases; ● The Company elected to separate the lease components from the nonlease components and exclude the nonlease components from the right-of-use asset and lease liability; and ● The Company did not elect the land easement practical expedient. ​ At the date of adoption, the Company recorded approximately $8.1 million on its Consolidated Balance Sheets to reflect the right of use asset and associated lease liability . The Company utilized its incremental borrowing rate, on a collateralized basis, for the remaining contractual lease term. ​ ASU 2017-08, "Receivables - Nonrefundable Fees and Other Costs (Subtopic 310-20), Premium Amortization on Purchased Callable Debt Securities."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was effective for annual reporting periods beginning after December 15, 2018, including interim periods within those fiscal years. The adoption of this guidance did not have a material impact on the Company’s consolidated financial statements. ​ ASU 2017-12, "Derivatives and Hedging (Topic 815): Targeted Improvements to Accounting for Hedging Activities." ASU 2017-12 amends Topic 815 to reduce the cost and complexity of applying hedge accounting and expands the types of relationships that qualify for hedge accounting. The guidance eliminates the requirement to separately measure and report hedge ineffectiveness, requires all items that affect earnings to be presented in the same income statement line as the hedged item, provides for applying hedge accounting to additional hedging strategies, provides for new approaches to measuring the hedged item in fair value hedges of interest rate risk, and eases the requirements for effective testing and hedge documentation. This guidance was effective for annual reporting periods beginning after December 15, 2018, including interim periods within those fiscal years. During the first quarter of 2019, t he Company adopted this guidance, reassessed classification of certain investments, and transferred $573.6 million of securities from held to maturity to available for sale. ​ ASU 2018-07, "Compensation-Stock Compensation (Topic 718): Improvements to Nonemployee Share-Based Payment Accounting." ASU 2018-07 expands the scope of Topic 718 to include share-based payment transactions for acquiring goods and services from nonemployees. This guidance was effective for annual reporting periods beginning after December 15, 2018, including interim periods within those fiscal years. The adoption of this guidance did not have a material impact on the Company’s consolidated financial statements. Recently issued accounting standards ​ ASU 2016-13, "Financial Instruments - Credit Losses (Topic 326): Measurement of Credit Losses on Financial Instruments." ASU 2016-13 implements a change from the current impaired loss model to an expected credit loss model over the life of an instrument, including loans and securities held to maturity. The expected credit loss model is expected to result in earlier recognition of losses. ASU 2016-13 is effective for fiscal years beginning after December 15, 2019 including interim periods with those years. The Company is executing a project plan to implement this guidance. The project plan includes an assessment of data, development of methodologies, model validation, parallel runs, refining qualitative factors and forecast periods and evaluating related disclosures. The Company is currently assessing the impact of adopting ASU 2016-13, which will be significantly influenced by the composition, characteristics and quality of the loan portfolio as well as the prevailing economic conditions and forecasts as of the adoption date.</t>
  </si>
  <si>
    <t>Acquisition</t>
  </si>
  <si>
    <t>Note 2: Acquisition ​ The Banc Ed Corp. ​ On January 31, 2019, the Company completed its acquisition of The Banc Ed Corp. (“Banc Ed”). TheBANK, Banc Ed’s wholly-owned bank subsidiary, was operated as a separate subsidiary from the completion of the acquisition until October 4, 2019 when it was merged with and into Busey Bank. At that time, TheBANK’s banking centers became banking centers of Busey Bank. ​ Under the terms of the merger agreement with Banc Ed, at the effective time of the acquisition, each share of Banc Ed common stock issued and outstanding was converted into the right to receive 8.2067 shares of the Company’s common stock, cash in lieu of fractional shares and $111.53 in cash consideration per share. The market value of the 6.7 million shares of First Busey common stock issued at the effective time of the acquisition was approximately $166.5 million based on First Busey’s closing stock price of $24.76 on January 31, 2019. ​ This transaction was accounted for using the acquisition method of accounting and, accordingly, assets acquired, liabilities assumed, and consideration exchanged was recorded at estimated fair values on the date of acquisition. Fair values are considered provisional until final fair values are determined or the measurement period has passed, but no later than one year from the acquisition date. Reviews of third party valuations are still being performed by management. Therefore amounts are subject to change and could change materially from the provisional amounts disclosed below. During the quarter ended September 30, 2019, the Company adjusted the provisional fair value estimates of Banc Ed’s assets acquired and liabilities assumed. Adjustments included a $0.1 million decrease to premises and equipment and a $0.3 decrease to other liabilities with a corresponding decrease to goodwill of $0.2 million. ​ First Busey incurred $6.5 million and $11.5 million in pre-tax expenses related to the acquisition of Banc Ed for the three and nine months ended September 30, 2019, respectively, primarily for salaries, wages and employee benefits, professional and legal fees and deconversion expenses, all of which are reported as a component of non-interest expense in the accompanying unaudited Consolidated Statements of Income. ​ The following table presents the estimated fair value of Banc Ed’s assets acquired and liabilities assumed as of January 31, 2019 (dollars in thousands) : ​ ​ ​ ​ ​ ​ Estimated ​ ​ Fair Value Assets acquired: ​ ​ Cash and cash equivalents ​ $ 42,013 Securities ​ 692,716 Loans held for sale ​ 2,157 Portfolio loans ​ 873,336 Premises and equipment ​ 31,804 Other intangible assets ​ ​ 32,617 Mortgage servicing rights ​ 6,946 Other assets ​ 57,296 Total assets acquired ​ 1,738,885 ​ ​ ​ ​ Liabilities assumed: ​ ​ ​ Deposits ​ 1,439,203 Other borrowings ​ 63,439 Other liabilities ​ 24,760 Total liabilities assumed ​ 1,527,402 ​ ​ ​ ​ Net assets acquired ​ $ 211,483 ​ ​ ​ ​ Consideration paid: ​ ​ ​ Cash ​ $ 91,400 Common stock ​ 166,515 Total consideration paid ​ $ 257,915 ​ ​ ​ ​ Goodwill ​ $ 46,432 ​ The loans acquired in this transaction were recorded at fair value with no carryover of any existing allowance for loan losses. Loans that were not deemed to be credit-impaired at the acquisition date were accounted for under Financial Accounting Standards Board (“FASB”) Accounting Standards Codification (“ASC”) 310-20, Receivables-Nonrefundable Fees and Other Costs , and were subsequently considered as part of the Company’s determination of the adequacy of the allowance for loan losses. Purchased credit impaired (“PCI”) loans were accounted for under ASC 310-30, Receivables — Loans and Debt Securities Acquired with Deteriorated Credit Quality . As of the acquisition date, the aggregate principal balance outstanding and aggregate fair value of the acquired performing loans were $889.3 million and $871.0 million, respectively. The difference between the carrying value and aggregate fair value of $17.0 million will be accreted over the estimated remaining life of the respective loans in a manner that approximates the level yield method. As of the acquisition date, the aggregate principal balance outstanding of PCI loans totaled $3.9 million and the aggregate fair value of PCI loans totaled $2.3 million. The accretable discount of $0.2 million on PCI loans represents the amount by which the undiscounted expected cash flows on such loans exceed their carrying value. The amount by which the contractual payments exceeds the undiscounted expected cash flows represents the non-accretable difference. The difference between contractually required payments at the acquisition date and the cash flow expected to be collected is referred to as the non-accretable difference. Further, the excess of cash flows expected at acquisition over the fair value is referred to as the accretable yield. At September 30, 2019, the carrying value of PCI loans acquired from Banc Ed was $1.5 million. ​ Since the acquisition date, Banc Ed earned total revenues of $53.7 million and net income of $9.5 million, which are included in the Company’s unaudited Consolidated Statements of Income for the nine months ended September 30, 2019. The following table provides the unaudited pro forma information for the results of operations for the three and nine months ended September 30, 2019 and 2018, as if the acquisition had occurred January 1, 2018. The pro forma results combine the historical results of Banc Ed into the Company’s unaudited Consolidated Statements of Income, including the impact of purchase accounting adjustments including loan discount accretion, intangible assets amortization, deposit accretion and premises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 dollars in thousands, except per share amounts) : ​ ​ ​ ​ ​ ​ ​ ​ ​ ​ ​ ​ ​ ​ ​ Pro Forma ​ ​ Three Months Ended September 30, ​ Nine Months Ended September 30, ​ ​ 2019 ​ ​ 2018 ​ ​ 2019 ​ 2018 Total revenues (net interest income plus non- interest income) $ 104,543 ​ $ 101,001 ​ $ 305,709 ​ $ 306,472 Net income ​ 30,811 ​ ​ 31,641 ​ 84,742 ​ ​ 87,972 Diluted earnings per common share ​ 0.55 ​ ​ 0.57 ​ 1.51 ​ ​ 1.60 ​ ​ ​ ​ Investors’ Security Trust Company ​ On August 31, 2019, the Company completed the previously announced acquisition by Busey Bank of Investors’ Security Trust Company (“IST”), a Fort Myers, Florida wealth management firm. While the partnership is expected to add to the Company’s wealth management offerings, it is not expected to have any immediate, material impact on the Company’s earnings or overall business. ​ This transaction was accounted for using the acquisition method of accounting and, accordingly, assets acquired, liabilities assumed, and consideration exchanged was recorded at estimated fair values on the date of acquisition. Fair values are considered provisional until final fair values are determined or the measurement period has passed, but no later than one year from the acquisition date. Reviews of third party valuations are still being performed by management. ​ First Busey incurred $0.5 million and $0.7 million in pre-tax expenses related to the acquisition of IST for the three and nine months ended September 30, 2019, respectively, primarily for professional and legal fees, which are reported as a component of non-interest expense in the accompanying unaudited Consolidated Statements of Income. ​</t>
  </si>
  <si>
    <t>Securities</t>
  </si>
  <si>
    <t>Note 3: Securities ​ The table below provides the amortized cost, unrealized gains and losses and fair values of debt securities summarized by major category (dollars in thousands) : ​ ​ ​ ​ ​ ​ ​ ​ ​ ​ ​ ​ ​ ​ ​ Gross Gross ​ ​ ​ Amortized ​ Unrealized ​ Unrealized ​ Fair September 30, 2019: Cost Gains Losses Value Debt securities available for sale ​ ​ ​ ​ ​ ​ ​ ​ ​ ​ ​ ​ U.S. Treasury securities ​ $ 51,395 ​ $ 262 ​ $ (6) ​ $ 51,651 Obligations of U.S. government corporations and agencies ​ 202,393 ​ 3,273 ​ (53) ​ 205,613 Obligations of states and political subdivisions ​ 263,345 ​ 5,733 ​ (16) ​ 269,062 Commercial mortgage-backed securities ​ ​ 121,338 ​ ​ 2,248 ​ ​ (18) ​ ​ 123,568 Residential mortgage-backed securities ​ 914,320 ​ 12,674 ​ (607) ​ 926,387 Corporate debt securities ​ 123,061 ​ 1,668 ​ (5) ​ 124,724 Total ​ $ 1,675,852 ​ $ 25,858 ​ $ (705) ​ $ 1,701,005 ​ ​ ​ ​ ​ ​ ​ ​ ​ ​ ​ ​ ​ Debt securities held to maturity ​ ​ ​ ​ ​ ​ ​ ​ Obligations of states and political subdivisions ​ $ 15,170 ​ $ 229 ​ $ — ​ $ 15,399 ​ ​ ​ ​ ​ ​ ​ ​ ​ ​ ​ ​ ​ ​ ​ ​ Gross Gross ​ ​ ​ Amortized ​ Unrealized ​ Unrealized ​ Fair December 31, 2018: Cost Gains Losses Value Debt securities available for sale ​ ​ ​ ​ ​ ​ ​ ​ ​ ​ ​ ​ U.S. Treasury securities ​ $ 25,824 ​ $ 1 ​ $ (414) ​ $ 25,411 Obligations of U.S. government corporations and agencies ​ 53,096 ​ 7 ​ (761) ​ 52,342 Obligations of states and political subdivisions ​ 171,131 ​ 484 ​ (1,571) ​ 170,044 Commercial mortgage-backed securities ​ ​ 2,003 ​ ​ — ​ ​ (61) ​ ​ 1,942 Residential mortgage-backed securities ​ 322,646 ​ 245 ​ (7,143) ​ 315,748 Corporate debt securities ​ 132,513 ​ 61 ​ (376) ​ 132,198 Total ​ $ 707,213 ​ $ 798 ​ $ (10,326) ​ $ 697,685 ​ ​ ​ ​ ​ ​ ​ ​ ​ ​ ​ ​ ​ Debt securities held to maturity ​ ​ ​ ​ ​ ​ ​ ​ ​ ​ ​ ​ Obligations of states and political subdivisions ​ $ 33,947 ​ $ 68 ​ $ (87) ​ $ 33,928 Commercial mortgage-backed securities ​ ​ 59,054 ​ ​ 11 ​ ​ (1,003) ​ ​ 58,062 Residential mortgage-backed securities ​ ​ 515,659 ​ ​ 1,748 ​ ​ (6,037) ​ ​ 511,370 Total ​ $ 608,660 ​ $ 1,827 ​ $ (7,127) ​ $ 603,360 ​ In adopting ASU 2017-12, the Company reassessed the classification of certain investments during the first quarter of 2019 and transferred $573.6 million of securities from held to maturity to available for sale. The transfer occurred at fair value and had a related unrealized loss of $4.8 million recorded in other comprehensive income. ​ The amortized cost and fair value of debt securities,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 ​ ​ ​ ​ ​ ​ ​ ​ ​ ​ ​ ​ ​ ​ Debt securities available for sale ​ Debt securities held to maturity ​ Amortized Fair Amortized Fair September 30, 2019: Cost Value Cost Value Due in one year or less ​ $ 128,897 ​ $ 129,230 ​ $ 2,215 ​ $ 2,218 Due after one year through five years ​ 407,251 ​ 413,491 ​ 11,834 ​ 12,006 Due after five years through ten years ​ 248,270 ​ 253,453 ​ 1,121 ​ 1,175 Due after ten years ​ 891,434 ​ 904,831 ​ — ​ — Total ​ $ 1,675,852 ​ $ 1,701,005 ​ $ 15,170 ​ $ 15,399 ​ Realized gains and losses related to sales and calls of debt securities available for sale are summarized as follows (dollars in thousands) : ​ ​ ​ ​ ​ ​ ​ ​ ​ ​ ​ ​ ​ ​ ​ Three Months Ended September 30, ​ Nine Months Ended September 30, ​ 2019 2018 2019 2018 Gross security gains ​ $ 298 ​ $ — ​ $ 689 ​ $ — Gross security (losses) ​ ​ (1) ​ — ​ (585) ​ — Net (losses) gains on sales of securities (1) ​ $ 297 ​ $ — ​ $ 104 ​ $ — (1) Net (losses) gains on sales of securities reported on the unaudited Consolidated Statements of Income includes sale of equity securities, excluded in this table. ​ Debt securities with carrying amounts of $768.7 million and $498.3 million on September 30, 2019 and December 31, 2018, respectively, were pledged as collateral for public deposits, securities sold under agreements to repurchase and for other purposes as required or permitted by law. ​ The following information pertains to debt securities with gross unrealized losses, aggregated by investment category and the length of time that individual securities have been in a continuous loss position (dollars in thousands): ​ ​ ​ ​ ​ ​ ​ ​ ​ ​ ​ ​ ​ ​ ​ ​ ​ ​ ​ ​ ​ ​ ​ ​ ​ ​ ​ ​ ​ For less than ​ For greater ​ ​ ​ ​ ​ ​ ​ 12 months, gross ​ than 12 months, gross ​ Total, gross ​ Fair Unrealized Fair Unrealized Fair Unrealized September 30, 2019: Value Losses Value Losses Value Losses Debt securities available for sale ​ ​ ​ ​ ​ ​ ​ ​ ​ ​ ​ ​ ​ ​ ​ ​ ​ U.S. Treasury securities $ — ​ $ — ​ $ 9,982 ​ $ (6) ​ $ 9,982 ​ $ (6) Obligations of U.S. government corporations and agencies ​ 6,938 ​ ​ (45) ​ ​ 6,481 ​ ​ (8) ​ ​ 13,419 ​ ​ (53) Obligations of states and political subdivisions ​ 4,949 ​ ​ (11) ​ ​ 9,129 ​ ​ (5) ​ ​ 14,078 ​ ​ (16) Commercial mortgage-backed securities ​ 3,913 ​ ​ (11) ​ ​ 9,702 ​ ​ (7) ​ ​ 13,615 ​ ​ (18) Residential mortgage-backed securities 43,372 ​ (47) ​ 57,319 ​ (560) ​ 100,691 ​ (607) Corporate debt securities 485 ​ (2) ​ 5,595 ​ (3) ​ 6,080 ​ (5) Total temporarily impaired securities $ 59,657 ​ $ (116) ​ $ 98,208 ​ $ (589) ​ $ 157,865 ​ $ (705) ​ ​ ​ ​ ​ ​ ​ ​ ​ ​ ​ ​ ​ ​ ​ ​ ​ ​ ​ ​ ​ ​ ​ ​ ​ ​ ​ ​ ​ ​ ​ ​ ​ ​ ​ ​ ​ ​ ​ ​ ​ ​ ​ ​ ​ ​ ​ ​ For less than ​ For greater ​ ​ ​ ​ ​ ​ ​ 12 months, gross ​ than 12 months, gross ​ Total, gross ​ Fair Unrealized Fair Unrealized Fair Unrealized December 31, 2018: Value Losses Value Losses Value Losses Debt securities available for sale ​ ​ ​ ​ ​ ​ ​ ​ ​ ​ ​ ​ ​ ​ ​ ​ ​ U.S. Treasury securities $ 995 ​ $ (4) ​ $ 24,343 ​ $ (410) ​ $ 25,338 ​ $ (414) Obligations of U.S. government corporations and agencies ​ 749 ​ ​ (3) ​ ​ 50,744 ​ ​ (758) ​ ​ 51,493 ​ ​ (761) Obligations of states and political subdivisions ​ 49,893 ​ ​ (460) ​ ​ 77,651 ​ ​ (1,111) ​ ​ 127,544 ​ ​ (1,571) Commercial mortgage-backed securities ​ — ​ ​ — ​ ​ 1,942 ​ ​ (61) ​ ​ 1,942 ​ ​ (61) Residential mortgage-backed securities 48,387 ​ (496) ​ 247,573 ​ (6,647) ​ 295,960 ​ (7,143) Corporate debt securities 90,713 ​ (268) ​ 15,083 ​ (108) ​ 105,796 ​ (376) Total temporarily impaired securities $ 190,737 ​ $ (1,231) ​ $ 417,336 ​ $ (9,095) ​ $ 608,073 ​ $ (10,326) ​ ​ ​ ​ ​ ​ ​ ​ ​ ​ ​ ​ ​ ​ ​ ​ ​ ​ Debt securities held to maturity ​ ​ ​ ​ ​ ​ ​ ​ ​ ​ ​ ​ ​ ​ ​ ​ ​ Obligations of states and political subdivisions $ 9,531 ​ $ (33) ​ $ 9,538 ​ $ (54) ​ $ 19,069 ​ $ (87) Commercial mortgage-backed securities ​ 12,067 ​ ​ (212) ​ ​ 45,041 ​ ​ (791) ​ ​ 57,108 ​ ​ (1,003) Residential mortgage-backed securities ​ 77,071 ​ ​ (974) ​ ​ 245,128 ​ ​ (5,063) ​ ​ 322,199 ​ ​ (6,037) Total temporarily impaired securities $ 98,669 ​ $ (1,219) ​ $ 299,707 ​ $ (5,908) ​ $ 398,376 ​ $ (7,127) ​ Debt securities are periodically evaluated for other-than-temporary impairment (“OTTI”). As of September 30, 2019, the Company’s debt security portfolio consisted of 1,208 securities. The total number of debt securities in the investment portfolio in an unrealized loss position as of September 30, 2019 was 74 and represented an unrealized loss of 0.44% of the aggregate fair value. The unrealized losses relate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Company does not consider these investments to be OTTI at September 30, 2019. As of September 30, 2019, the Company did not hold general obligation bonds of any single issuer, the aggregate of which exceeded 10% of the Company’s stockholders’ equity.</t>
  </si>
  <si>
    <t>Portfolio loans</t>
  </si>
  <si>
    <t>Note 4: Portfolio loans ​ The distribution of portfolio loans is as follows (dollars in thousands) : ​ ​ ​ ​ ​ ​ ​ ​ ​ ​ September 30, ​ December 31, ​ 2019 2018 Commercial ​ $ 1,680,491 ​ $ 1,405,106 Commercial real estate ​ ​ 2,793,380 ​ ​ 2,366,823 Real estate construction ​ ​ 426,559 ​ ​ 288,197 Retail real estate ​ ​ 1,717,555 ​ ​ 1,480,133 Retail other ​ ​ 51,430 ​ ​ 28,169 Portfolio loans ​ $ 6,669,415 ​ $ 5,568,428 ​ ​ ​ ​ ​ ​ ​ Allowance for loan losses ​ ​ (52,965) ​ ​ (50,648) Portfolio loans, net ​ $ 6,616,450 ​ $ 5,517,780 ​ Net deferred loan origination costs included in the table above were $5.4 million as of September 30, 2019 and $5.6 million as of December 31, 2018. Net accretable purchase accounting adjustments included in the table above reduced loans by $22.5 million as of September 30, 2019 and $13.9 million as of December 31, 2018.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This category includes loans that warrant a higher than 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This category is for “Other Assets Specially Mentioned” loans that have potential weaknesses, which may, if not checked or corrected, weaken the asset or inadequately protect the Company’s credit position at some future date. ​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Most commercial lending relationships that are $1.0 million or less are processed through an expedited underwriting process. If the credit receives a pass grade, it is aggregated into a homogenous pool of either: $0.35 million or less, or $0.35 million to $1.0 million. These pools are monitored on a regular basis and reviewed annually.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 The following table is a summary of risk grades segregated by category of portfolio loans (excluding accretable purchase accounting adjustments and clearings) (dollars in thousands) : ​ ​ ​ ​ ​ ​ ​ ​ ​ ​ ​ ​ ​ ​ ​ ​ ​ ​ ​ September 30, 2019 ​ ​ ​ Special ​ Substandard ​ Pass Watch Mention Substandard Non-accrual Commercial $ 1,393,420 ​ $ 167,439 ​ $ 63,516 ​ $ 47,765 ​ $ 10,708 Commercial real estate 2,474,248 ​ 189,443 ​ 91,689 ​ 38,018 ​ 11,852 Real estate construction 397,377 ​ 24,050 ​ 5,151 ​ 1,130 ​ 611 Retail real estate 1,670,187 ​ 14,231 ​ 7,565 ​ 7,963 ​ 8,591 Retail other 51,752 ​ 79 ​ — ​ 13 ​ 65 Total ​ $ 5,986,984 ​ $ 395,242 ​ $ 167,921 ​ $ 94,889 ​ $ 31,827 ​ ​ ​ ​ ​ ​ ​ ​ ​ ​ ​ ​ ​ ​ ​ ​ ​ ​ ​ December 31, 2018 ​ ​ ​ Special ​ Substandard ​ Pass Watch Mention Substandard Non-accrual Commercial $ 1,126,257 ​ $ 172,449 ​ $ 47,000 ​ $ 42,532 ​ $ 17,953 Commercial real estate 2,106,711 ​ 137,214 ​ 85,148 ​ 36,205 ​ 10,298 Real estate construction 268,069 ​ 14,562 ​ 3,899 ​ 1,888 ​ 18 Retail real estate 1,448,964 ​ 6,425 ​ 6,792 ​ 5,435 ​ 6,698 Retail other 26,707 ​ — ​ — ​ — ​ 30 Total ​ $ 4,976,708 ​ $ 330,650 ​ $ 142,839 ​ $ 86,060 ​ $ 34,997 ​ An analysis of portfolio loans that are past due and still accruing or on a non-accrual status is as follows (dollars in thousands) : ​ ​ ​ ​ ​ ​ ​ ​ ​ ​ ​ ​ ​ ​ ​ September 30, 2019 ​ ​ Loans past due, still accruing ​ Non-accrual ​ 30-59 Days 60-89 Days 90+Days Loans Commercial ​ $ 464 ​ $ 584 ​ $ 698 ​ $ 10,708 Commercial real estate ​ 474 ​ 3,040 ​ 222 ​ 11,852 Real estate construction ​ 229 ​ 198 ​ — ​ 611 Retail real estate ​ 4,119 ​ 3,252 ​ 354 ​ ​ 8,591 Retail other ​ 66 ​ 8 ​ 2 ​ 65 Total ​ $ 5,352 ​ $ 7,082 ​ $ 1,276 ​ $ 31,827 ​ ​ ​ ​ ​ ​ ​ ​ ​ ​ ​ ​ ​ ​ ​ ​ December 31, 2018 ​ ​ Loans past due, still accruing ​ Non-accrual ​ 30-59 Days 60-89 Days 90+Days Loans Commercial ​ $ 158 ​ $ 140 ​ $ 775 ​ $ 17,953 Commercial real estate ​ 148 ​ 558 ​ — ​ 10,298 Real estate construction ​ 121 ​ — ​ 58 ​ 18 Retail real estate ​ 4,578 ​ 1,368 ​ 766 ​ 6,698 Retail other ​ 48 ​ 2 ​ 2 ​ 30 Total ​ $ 5,053 ​ $ 2,068 ​ $ 1,601 ​ $ 34,997 ​ The gross interest income that would have been recorded in the three months ended September 30, 2019 and 2018 if impaired loans had been current in accordance with their original terms was $0.5 million and $0.4 million, respectively. The gross interest income that would have been recorded in the nine months ended September 30, 2019 and 2018 if impaired loans had been current in accordance with their original terms was $1.6 million and $1.1 million, respectively. The amount of interest collected on those loans and recognized on a cash basis that was included in interest income was insignificant for the three and nine months ended September 30, 2019 and 2018. ​ A summary of troubled debt restructurings (“TDR”) loans is as follows (dollars in thousands) : ​ ​ ​ ​ ​ ​ ​ ​ ​ September 30, December 31, ​ ​ 2019 2018 In compliance with modified terms ​ $ 8,778 ​ $ 8,319 30 — 89 days past due ​ — ​ 127 Included in non-performing loans ​ 3,557 ​ 392 Total ​ $ 12,335 ​ $ 8,838 ​ Loans classified as a TDR during the three and nine months ended September 30, 2019 included one commercial loan for short-term interest rate relief, with a recorded investment of $0.3 million. There were no loans classified as TDRs during the three months ended September 30, 2018. Loans classified as a TDR during the nine months ended September 30, 2018 included one retail real estate modification for short-term interest rate relief, with a recorded investment of $0.1 million. ​ The gross interest income that would have been recorded in the three and nine months ended September 30, 2019 and 2018 if TDRs had performed in accordance with their original terms compared with their modified terms was insignificant. ​ One commercial real estate TDR, with a recorded investment of $3.2 million, that was entered into during the last 12 months, was subsequently classified as non-performing and had payment defaults (a default occurs when a loan is 90 days or more past due or transferred to non-accrual) during the nine months ended September 30, 2019. There were no TDRs that were entered into during the prior twelve months that were subsequently classified as non-performing and had payment defaults during the three and nine months ended September 30, 2018. ​ At September 30, 2019, the Company had $3.1 million of residential real estate in the process of foreclosure. ​ The following tables provide details of loans identified as impaired, segregated by category. The unpaid contractual principal balance represents the recorded balance prior to any partial charge-offs. The recorded investment represents customer balances net of any partial charge-offs recognized on the loan. The average recorded investment is calculated using the most recent four quarters (dollars in thousands) . ​ ​ ​ ​ ​ ​ ​ ​ ​ ​ ​ ​ ​ ​ ​ ​ ​ ​ ​ ​ ​ ​ September 30, 2019 ​ Unpaid Recorded ​ ​ ​ ​ ​ ​ Contractual ​ Investment ​ Recorded ​ Total ​ ​ ​ ​ Average ​ ​ Principal ​ with No ​ Investment ​ Recorded ​ Related ​ Recorded ​ Balance Allowance with Allowance Investment Allowance Investment Commercial ​ $ 16,593 ​ $ 9,237 ​ $ 3,262 ​ $ 12,499 ​ $ 2,671 ​ $ 16,070 Commercial real estate ​ 19,011 ​ ​ 8,566 ​ ​ 8,823 ​ 17,389 ​ 2,497 ​ 18,104 Real estate construction ​ 1,071 ​ 929 ​ — ​ 929 ​ — ​ 759 Retail real estate ​ 14,869 ​ 13,141 ​ 474 ​ 13,615 ​ 474 ​ 13,569 Retail other ​ 98 ​ 67 ​ — ​ 67 ​ — ​ 37 Total ​ $ 51,642 ​ $ 31,940 ​ $ 12,559 ​ $ 44,499 ​ $ 5,642 ​ $ 48,539 ​ ​ ​ ​ ​ ​ ​ ​ ​ ​ ​ ​ ​ ​ ​ ​ ​ ​ ​ ​ ​ ​ December 31, 2018 ​ Unpaid Recorded ​ ​ ​ ​ ​ ​ Contractual ​ Investment ​ Recorded ​ Total ​ ​ ​ ​ Average ​ ​ Principal ​ with No ​ Investment ​ Recorded ​ Related ​ Recorded ​ Balance Allowance with Allowance Investment Allowance Investment Commercial ​ $ 21,442 ​ $ 6,858 ​ $ 12,001 ​ $ 18,859 ​ $ 4,319 ​ $ 13,364 Commercial real estate ​ 19,079 ​ 13,082 ​ 4,498 ​ 17,580 ​ 1,181 ​ 18,077 Real estate construction ​ 478 ​ 453 ​ — ​ 453 ​ — ​ 712 Retail real estate ​ 14,418 ​ 13,196 ​ 61 ​ 13,257 ​ 61 ​ 14,110 Retail other ​ 117 ​ 33 ​ — ​ 33 ​ — ​ 40 Total ​ $ 55,534 ​ $ 33,622 ​ $ 16,560 ​ $ 50,182 ​ $ 5,561 ​ $ 46,303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 The Company holds acquired loans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As the acquired loans renew, it is generally necessary to establish an allowance, which represents an amount that, in management’s opinion, will be adequate to absorb probable credit losses in such loans. The recorded investment of all acquired loans as of September 30, 2019 totaled approximately $1.7 billion. ​ The following table details activity in the allowance for loan losses. Allocation of a portion of the allowance to one category does not preclude its availability to absorb losses in other categories (dollars in thousands) : ​ ​ ​ ​ ​ ​ ​ ​ ​ ​ ​ ​ ​ ​ ​ ​ ​ ​ ​ ​ ​ ​ As of and for the Three Months Ended September 30, 2019 ​ ​ Commercial Real Estate Retail Real ​ ​ ​ Commercial Real Estate Construction Estate Retail Other Total Beginning balance ​ $ 16,733 ​ $ 20,188 ​ $ 3,305 ​ $ 10,613 ​ $ 536 ​ $ 51,375 Provision for loan losses ​ 463 ​ 3,167 ​ (359) ​ (86) ​ 226 ​ 3,411 Charged-off ​ (817) ​ (1,168) ​ — ​ ​ (226) ​ (288) ​ (2,499) Recoveries ​ 147 ​ 33 ​ 164 ​ 221 ​ 113 ​ 678 Ending balance ​ $ 16,526 ​ $ 22,220 ​ $ 3,110 ​ $ 10,522 ​ $ 587 ​ $ 52,965 ​ ​ ​ ​ ​ ​ ​ ​ ​ ​ ​ ​ ​ ​ ​ ​ ​ ​ ​ ​ ​ As of and for the Nine Months Ended September 30, 2019 ​ ​ Commercial Real Estate Retail Real ​ ​ ​ Commercial Real Estate Construction Estate Retail Other Total Beginning balance ​ $ 17,829 ​ $ 21,137 ​ $ 2,723 ​ $ 8,471 ​ $ 488 ​ $ 50,648 Provision for loan losses ​ 3,417 ​ 1,981 ​ 54 ​ 2,212 ​ 375 ​ 8,039 Charged-off ​ (5,187) ​ (1,183) ​ — ​ ​ (943) ​ (596) ​ (7,909) Recoveries ​ 467 ​ 285 ​ 333 ​ 782 ​ 320 ​ 2,187 Ending balance ​ $ 16,526 ​ $ 22,220 ​ $ 3,110 ​ $ 10,522 ​ $ 587 ​ $ 52,965 ​ ​ ​ ​ ​ ​ ​ ​ ​ ​ ​ ​ ​ ​ ​ ​ ​ ​ ​ ​ ​ ​ ​ As of and for the Three Months Ended September 30, 2018 ​ ​ ​ ​ ​ Commercial ​ Real Estate ​ Retail Real ​ ​ ​ ​ ​ ​ ​ Commercial Real Estate Construction Estate Retail Other Total Beginning balance $ 17,586 ​ $ 23,047 ​ $ 2,915 ​ $ 9,293 ​ $ 464 ​ $ 53,305 Provision for loan losses ​ 2,388 ​ (1,291) ​ (15) ​ (399) ​ 75 ​ 758 Charged-off ​ (1,144) ​ (62) ​ — ​ (695) ​ (286) ​ (2,187) Recoveries ​ 136 ​ 58 ​ 32 ​ 423 ​ 218 ​ 867 Ending balance $ 18,966 ​ $ 21,752 ​ $ 2,932 ​ $ 8,622 ​ $ 471 ​ $ 52,743 ​ ​ ​ ​ ​ ​ ​ ​ ​ ​ ​ ​ ​ ​ ​ ​ ​ ​ ​ ​ ​ As of and for the Nine Months Ended September 30, 2018 ​ ​ ​ ​ ​ Commercial ​ Real Estate ​ Retail Real ​ ​ ​ ​ ​ ​ ​ Commercial Real Estate Construction Estate Retail Other Total Beginning balance $ 14,779 ​ $ 21,813 ​ $ 2,861 ​ $ 13,783 ​ $ 346 ​ $ 53,582 Provision for loan losses ​ 7,111 ​ 1,154 ​ 22 ​ (4,609) ​ 346 ​ 4,024 Charged-off ​ (3,841) ​ (1,487) ​ (97) ​ (1,637) ​ (608) ​ (7,670) Recoveries ​ 917 ​ 272 ​ 146 ​ 1,085 ​ 387 ​ 2,807 Ending balance $ 18,966 $ 21,752 $ 2,932 $ 8,622 $ 471 $ 52,743 ​ The following table presents the allowance for loan losses and recorded investments in portfolio loans by category (dollars in thousands) : ​ ​ ​ ​ ​ ​ ​ ​ ​ ​ ​ ​ ​ ​ ​ ​ ​ ​ ​ ​ ​ As of September 30, 2019 ​ ​ ​ Commercial Real Estate Retail Real ​ ​ ​ ​ ​ Commercial Real Estate Construction Estate Retail Other Total Allowance for loan losses ​ ​ ​ ​ ​ ​ ​ ​ ​ ​ ​ ​ ​ ​ ​ ​ ​ ​ Ending balance attributed to: ​ ​ ​ ​ ​ ​ ​ ​ ​ ​ ​ ​ ​ ​ ​ ​ ​ ​ Loans individually evaluated for impairment ​ $ 2,671 ​ $ 2,497 ​ $ — ​ $ 474 ​ $ — ​ $ 5,642 Loans collectively evaluated for impairment ​ 13,855 ​ 19,723 ​ 3,110 ​ 10,048 ​ 587 ​ 47,323 Ending balance ​ $ 16,526 ​ $ 22,220 ​ $ 3,110 ​ $ 10,522 ​ $ 587 ​ $ 52,965 ​ ​ ​ ​ ​ ​ ​ ​ ​ ​ ​ ​ ​ ​ ​ ​ ​ ​ ​ Loans: ​ ​ ​ ​ ​ ​ ​ ​ ​ ​ ​ ​ ​ ​ ​ ​ ​ ​ Loans individually evaluated for impairment ​ $ 12,481 ​ $ 14,954 ​ $ 494 ​ $ 12,693 ​ $ 67 ​ $ 40,689 Loans collectively evaluated for impairment ​ 1,667,992 ​ 2,775,991 ​ 425,630 ​ 1,703,940 ​ 51,363 ​ 6,624,916 PCI loans evaluated for impairment ​ ​ 18 ​ ​ 2,435 ​ ​ 435 ​ ​ 922 ​ ​ — ​ ​ 3,810 Ending balance ​ $ 1,680,491 ​ $ 2,793,380 ​ $ 426,559 ​ $ 1,717,555 ​ $ 51,430 ​ $ 6,669,415 ​ ​ ​ ​ ​ ​ ​ ​ ​ ​ ​ ​ ​ ​ ​ ​ ​ ​ ​ ​ ​ ​ As of December 31, 2018 ​ ​ ​ Commercial Real Estate Retail Real ​ ​ ​ ​ ​ Commercial Real Estate Construction Estate Retail Other Total Allowance for loan losses ​ ​ ​ ​ ​ ​ ​ ​ ​ ​ ​ ​ ​ ​ ​ ​ ​ ​ Ending balance attributed to: ​ ​ ​ ​ ​ ​ ​ ​ ​ ​ ​ ​ ​ ​ ​ ​ ​ ​ Loans individually evaluated for impairment ​ $ 4,319 ​ $ 1,181 ​ $ — ​ $ 61 ​ $ — ​ $ 5,561 Loans collectively evaluated for impairment ​ 13,510 ​ 19,956 ​ 2,723 ​ 8,410 ​ 488 ​ 45,087 Ending balance ​ $ 17,829 ​ $ 21,137 ​ $ 2,723 ​ $ 8,471 ​ $ 488 ​ $ 50,648 ​ ​ ​ ​ ​ ​ ​ ​ ​ ​ ​ ​ ​ ​ ​ ​ ​ ​ ​ Loans: ​ ​ ​ ​ ​ ​ ​ ​ ​ ​ ​ ​ ​ ​ ​ ​ ​ ​ Loans individually evaluated for impairment ​ $ 18,441 ​ $ 15,318 ​ $ 453 ​ $ 13,159 ​ $ 33 ​ $ 47,404 Loans collectively evaluated for impairment ​ 1,386,247 ​ 2,349,243 ​ 287,744 ​ 1,466,876 ​ 28,136 ​ 5,518,246 PCI loans evaluated for impairment ​ ​ 418 ​ ​ 2,262 ​ ​ — ​ ​ 98 ​ ​ — ​ ​ 2,778 Ending balance ​ $ 1,405,106 ​ $ 2,366,823 ​ $ 288,197 ​ $ 1,480,133 ​ $ 28,169 ​ $ 5,568,428 ​</t>
  </si>
  <si>
    <t>Note 5: Deposits ​ The composition of deposits is as follows (dollars in thousands) : ​ ​ ​ ​ ​ ​ ​ ​ ​ September 30, 2019 ​ December 31, 2018 Demand deposits, noninterest-bearing ​ $ 1,779,490 ​ $ 1,464,700 Interest-bearing transaction deposits ​ 2,039,095 ​ 1,435,574 Saving deposits and money market deposits ​ 2,458,910 ​ ​ 1,852,044 Time deposits ​ 1,652,971 ​ 1,497,003 Total ​ $ 7,930,466 ​ $ 6,249,321 ​ The Company held brokered saving deposits and money market deposits of $14.7 million and $17.5 million at September 30, 2019 and December 31, 2018, respectively. ​ The aggregate amount of time deposits with a minimum denomination of $100,000 was approximately $899.3 million and $673.7 million at September 30, 2019 and December 31, 2018, respectively. The aggregate amount of time deposits with a minimum denomination that meets or exceeds the Federal Deposit Insurance Corporation (“FDIC”) insurance limit of $250,000 was approximately $309.2 million and $264.1 million at September 30, 2019 and December 31, 2018, respectively. The Company held brokered time deposits of $57.3 million and $262.5 million at September 30, 2019 and December 31, 2018, respectively. ​ As of September 30, 2019, the scheduled maturities of time deposits are as follows (dollars in thousands) : ​ ​ ​ ​ ​ October 1, 2019 – September 30, 2020 ​ $ 468,221 October 1, 2020 – September 30, 2021 ​ ​ 167,271 October 1, 2021 – September 30, 2022 ​ 80,492 October 1, 2022 – September 30, 2023 ​ 55,019 October 1, 2023 – September 30, 2024 ​ 881,935 Thereafter ​ 33 ​ $ 1,652,971 ​</t>
  </si>
  <si>
    <t>Borrowings</t>
  </si>
  <si>
    <t>Note 6: Borrowings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 Short-term borrowings include FHLB advances which mature in less than one year from date of origination. ​ On January 29, 2019, the Company entered into an Amended and Restated Credit Agreement providing for a $60.0 million term loan (the “Term Loan”) with a maturity date of November 30, 2023. The Term Loan has an annual interest rate of one-month LIBOR plus a spread of 1.50% . The proceeds of the Term Loan were used to fund the cash consideration related to the acquisition of Banc Ed. The Company had $55.5 million outstanding indebtedness on September 30, 2019, comprised of $6.0 million of short-term debt and $49.5 million of long-term debt. ​ The Amended and Restated Credit Agreement also retained the Company’s $20.0 million revolving facility with a maturity date of April 30, 2019. On April 19, 2019, the Company entered into an amendment to the Amended and Restated Credit Agreement to extend the maturity of its revolving loan facility to April 30, 2020. The revolving facility incurs a non-usage fee based on the undrawn amount. The Company had no outstanding balance under the revolving facility on September 30, 2019 or December 31, 2018. ​ ​ Long-term debt is summarized as follows (dollars in thousands) : ​ ​ ​ ​ ​ ​ ​ ​ ​ September 30, ​ December 31, ​ 2019 2018 Notes payable, FHLB, ranging in original maturity from seven to 10 years , collateralized by FHLB deposits, residential and commercial real estate loans and FHLB stock. ​ $ 35,606 ​ $ 50,000 Notes payable ​ ​ 49,500 ​ ​ — Total long-term borrowings ​ $ 85,106 ​ $ 50,000 ​ As of September 30, 2019, long-term debt from the FHLB consisted of variable-rate notes maturing through September 2024, with interest rates ranging from 1.57% to 3.04% . The weighted average rate on the long-term advances was 1.80% as of September 30, 2019. As of December 31, 2018, funds borrowed from the FHLB, listed above, consisted of variable-rate notes maturing through September 2024, with interest rates ranging from 2.20% to 2.41% . The weighted average rate on the long-term advances was 2.28% as of December 31, 2018.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60.0 million of fixed-to-floating rate subordinated notes that mature on May 25, 2027. The subordinated notes, which qualify as Tier 2 capital for First Busey, bear interest at an annual rate of 4.75% for the first five years after issuance and thereafter bear interest at a floating rate equal to three-month LIBOR plus a spread of 2.919% , as calculated on each applicable determination date. The subordinated notes are payable semi-annually on each May 25 and November 25, commencing on November 25, 2017 during the five year fixed-term and thereafter on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Unamortized debt issuance costs related to the senior notes and subordinated notes totaled $0.4 million and $0.8 million, respectively, at September 30, 2019. Unamortized debt issuance costs related to the senior notes and subordinated notes totaled $0.5 million and $0.9 million, respectively, at December 31, 2018.</t>
  </si>
  <si>
    <t>Junior Subordinated Debt Owed to Unconsolidated Trusts</t>
  </si>
  <si>
    <t>Note 7: Junior Subordinated Debt Owed to Unconsolidated Trusts ​ First Busey maintains statutory trusts for the sole purpose of issuing and servicing trust preferred securities and related trust common securities. The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acquisition of Pulaski Financial Corp. (“Pulaski”) in 2016, the Company acquired similar statutory trusts maintained by Pulaski and the fair value adjustment is being accreted over the weighted average remaining life. The Company had $71.3 million and $71.2 million of junior subordinated debt owed to unconsolidated trusts at September 30, 2019 and December 31, 2018, respectively. ​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 ​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 but not beyond the stated maturity date.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September 30, 2019, 100% of the trust preferred securities qualified as Tier 1 capital under the final rule adopted in March 2005. ​ The Dodd-Frank Act mandated the Federal Reserve to establish minimum capital levels for holding companies on a consolidated basis as stringent as those required for FDIC-insured institutions. A result of this change is that the proceeds of hybrid instruments, such as trust preferred securities, are excluded from capital over a phase-out period. However, if such securities were issued prior to May 19, 2010 by bank holding companies with less than $15.0 billion of assets, they may be retained, subject to certain restrictions. Because the Company has assets of less than $15.0 billion, it is able to maintain its trust preferred proceeds as capital, but the Company has to comply with new capital mandates in other respects and will not be able to raise capital in the future through the issuance of trust preferred securities.</t>
  </si>
  <si>
    <t>Earnings Per Common Share</t>
  </si>
  <si>
    <t>Note 8: Earnings Per Common Share ​ Earnings per common share have been computed as follows (in thousands, except per share data) : ​ ​ ​ ​ ​ ​ ​ ​ ​ ​ ​ ​ ​ ​ ​ ​ ​ Three Months Ended ​ Nine Months Ended ​ ​ ​ September 30, ​ September 30, ​ ​ 2019 2018 2019 2018 ​ Net income ​ $ 24,828 ​ $ 26,859 ​ $ 74,382 ​ $ 73,638 ​ Shares: ​ ​ ​ ​ ​ ​ ​ ​ ​ ​ ​ ​ ​ Weighted average common shares outstanding ​ 55,410 ​ 48,892 ​ 54,783 ​ 48,828 ​ Dilutive effect of outstanding options, warrants and restricted stock units as determined by the application of the treasury stock method ​ 236 ​ 355 ​ 275 ​ 388 ​ ​ ​ ​ ​ ​ ​ ​ ​ ​ ​ ​ ​ ​ ​ Weighted average common shares outstanding, as adjusted for diluted earnings per share calculation ​ 55,646 ​ 49,247 ​ 55,058 ​ 49,216 ​ ​ ​ ​ ​ ​ ​ ​ ​ ​ ​ ​ ​ ​ ​ Basic earnings per common share ​ $ 0.45 ​ $ 0.55 ​ $ 1.36 ​ $ 1.51 ​ ​ ​ ​ ​ ​ ​ ​ ​ ​ ​ ​ ​ ​ ​ Diluted earnings per common share ​ $ 0.45 ​ $ 0.55 ​ $ 1.35 ​ $ 1.50 ​ ​ Basic earnings per share is computed by dividing net income for the period by the weighted average number of common shares outstanding, which include deferred stock units that are vested but not delivered. ​ Diluted earnings per common share is computed using the treasury stock method and reflects the potential dilution that could occur if the Company’s outstanding stock options and warrants were exercised and restricted stock units were vested. At September 30, 2019, 385,322 outstanding restricted stock units and 191,278 warrants were anti-dilutive and excluded from the calculation of common stock equivalents. At September 30, 2018, 172,571 outstanding restricted stock equivalents and 191,278 warrants were anti-dilutive and excluded from the calculation of common stock equivalents.</t>
  </si>
  <si>
    <t>Accumulated Other Comprehensive Income (Loss) [Abstract]</t>
  </si>
  <si>
    <t>Accumulated Other Comprehensive Income (Loss).</t>
  </si>
  <si>
    <t>Note 9: Accumulated Other Comprehensive Income (Loss) ​ The following table represents changes in accumulated other comprehensive income (loss) by component, net of tax, for the periods below (dollars in thousands) : ​ ​ ​ ​ ​ ​ ​ ​ ​ ​ ​ ​ ​ ​ ​ ​ ​ ​ Three Months Ended ​ ​ ​ September 30, ​ ​ 2019 ​ ​ 2018 ​ ​ ​ Before Tax ​ Tax Effect ​ Net of Tax ​ ​ Before Tax ​ Tax Effect ​ Net of Tax Unrealized gains (losses) on debt securities available for sale: ​ ​ ​ ​ ​ ​ ​ ​ ​ ​ ​ ​ ​ ​ Balance at beginning of period ​ $ 20,459 $ (5,832) $ 14,627 ​ $ (15,197) $ 4,332 $ (10,865) Unrealized holding gains (losses) on debt securities available for sale, net ​ ​ 4,991 ​ (1,423) ​ 3,568 ​ ​ (3,019) ​ 860 ​ (2,159) Unrealized gains on debt securities transferred from held to maturity to available for sale ​ ​ — ​ — ​ — ​ ​ — ​ — ​ — Amounts reclassified from accumulated other comprehensive income, net ​ ​ (297) ​ 85 ​ (212) ​ ​ — ​ — ​ — Tax Cuts and Jobs Act of 2017 reclassification ​ ​ — ​ — ​ — ​ ​ — ​ — ​ — Balance at end of period ​ $ 25,153 $ (7,170) $ 17,983 ​ $ (18,216) $ 5,192 $ (13,024) ​ ​ ​ ​ ​ ​ ​ ​ ​ ​ ​ ​ ​ ​ ​ Unrealized gains (losses) on cash flow hedges: ​ ​ ​ ​ ​ ​ ​ ​ ​ ​ ​ ​ ​ ​ Balance at beginning of period ​ ​ — ​ — ​ — ​ ​ — ​ — ​ — Unrealized holding gains (losses) on cash flow hedges, net ​ ​ (837) ​ 239 ​ (598) ​ ​ — ​ — ​ — Amounts reclassified from accumulated other comprehensive income, net ​ ​ 9 ​ (3) ​ 6 ​ ​ — ​ — ​ — Balance at end of period ​ $ (828) $ 236 $ (592) ​ $ — $ — $ — Total accumulated other comprehensive income (loss) ​ $ 24,325 $ (6,934) $ 17,391 ​ $ (18,216) $ 5,192 $ (13,024) ​ ​ ​ ​ ​ ​ ​ ​ ​ ​ ​ ​ ​ ​ ​ ​ ​ ​ ​ ​ ​ ​ Nine Months Ended ​ ​ ​ September 30, ​ ​ 2019 ​ ​ 2018 ​ ​ ​ Before Tax ​ Tax Effect ​ Net of Tax ​ ​ Before Tax ​ Tax Effect ​ Net of Tax Unrealized gains (losses) on debt securities available for sale: ​ ​ ​ ​ ​ ​ ​ ​ ​ ​ ​ ​ ​ ​ Balance at beginning of period ​ $ (9,528) ​ 2,716 ​ (6,812) ​ $ (4,777) ​ 1,967 ​ (2,810) Unrealized holding gains (losses) on debt securities available for sale, net ​ ​ 30,005 ​ (8,552) ​ 21,453 ​ ​ (13,439) ​ 3,830 ​ (9,609) Unrealized gains on debt securities transferred from held to maturity to available for sale ​ ​ 4,780 ​ (1,363) ​ 3,417 ​ ​ — ​ — ​ — Amounts reclassified from accumulated other comprehensive income, net ​ ​ (104) ​ 29 ​ (75) ​ ​ — ​ — ​ — Tax Cuts and Jobs Act of 2017 reclassification ​ ​ — ​ — ​ — ​ ​ — ​ (605) ​ (605) Balance at end of period ​ $ 25,153 ​ (7,170) ​ 17,983 ​ $ (18,216) ​ 5,192 ​ (13,024) ​ ​ ​ ​ ​ ​ ​ ​ ​ ​ ​ ​ ​ ​ ​ Unrealized gains (losses) on cash flow hedges: ​ ​ ​ ​ ​ ​ ​ ​ ​ ​ ​ ​ ​ ​ Balance at beginning of period ​ ​ — ​ — ​ — ​ ​ — ​ — ​ — Unrealized holding gains (losses) on cash flow hedges, net ​ ​ (837) ​ 239 ​ (598) ​ ​ — ​ — ​ — Amounts reclassified from accumulated other comprehensive income, net ​ ​ 9 ​ (3) ​ 6 ​ ​ — ​ — ​ — Balance at end of period ​ $ (828) ​ 236 ​ (592) ​ $ — ​ — ​ — Total accumulated other comprehensive income (loss) ​ $ 24,325 ​ (6,934) ​ 17,391 ​ $ (18,216) ​ 5,192 ​ (13,024)</t>
  </si>
  <si>
    <t>Share-based Compensation</t>
  </si>
  <si>
    <t>Note 10: Share-based Compensation ​ The Company currently grants share-based compensation in the form of restricted stock units (“RSUs”) and deferred stock units (“DSUs”). The Company grants RSUs to members of management periodically throughout the year. Each RSU is equivalent to one share of the Company’s common stock. These units have requisite service periods ranging from one to five years . The Company annually grants share-based awards in the form of DSUs, which are RSUs with a deferred settlement date, to its board of directors and advisory directors. Each DSU is equivalent to one share of the Company’s common stock. The DSUs vest over a twelve-month period following the grant date or on the date of the next Annual Meeting of Stockholders, whichever is earlier. These units generally are subject to the same terms as RSUs under the Company’s 2010 Equity Plan or the First Community 2016 Equity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and stock options assumed from acquisitions. ​ A description of the 2010 Equity Incentive Plan, which was amended in 2015, can be found in the Company’s Proxy Statement for the 2015 Annual Meeting of Stockholders. A description of the First Community 2016 Equity Incentive Plan can be found in the Proxy Statement of First Community Financial Partners, Inc. for the 2016 Annual Meeting of Stockholders. ​ Stock Option Plan ​ A summary of the status of and changes in the Company's stock option awards for the nine months ended September 30, 2019 follows: ​ ​ ​ ​ ​ ​ ​ ​ ​ ​ ​ ​ Weighted- ​ Weighted- ​ ​ ​ ​ Average ​ Average ​ ​ ​ ​ Exercise ​ Remaining Contractual ​ Shares Price Term Outstanding at beginning of period 87,600 $ 20.58 ​ ​ Exercised (23,561) ​ 17.69 ​ ​ Forfeited (3,003) ​ 23.53 ​ ​ Expired (5,767) ​ 17.38 ​ ​ Outstanding at end of period 55,269 $ 21.99 6.11 Exercisable at end of period 39,825 $ 21.39 5.71 ​ The Company recorded an insignificant amount and $0.1 million in stock option compensation expense for the three and nine months ended September 30, 2019, related to the converted options from First Community. The Company recorded $0.1 million and $0.2 million in stock option compensation expense for the three and nine months ended September 30, 2018, respectively. As of September 30, 2019, the Company had an insignificant amount of unrecognized stock option expense. This cost is expected to be recognized the fourth quarter of 2019. ​ Restricted Stock Unit Plan ​ A summary of the changes in the Company’s stock unit awards for the nine months ended September 30, 2019, is as follows: ​ ​ ​ ​ ​ ​ ​ ​ ​ ​ ​ ​ ​ ​ ​ ​ Weighted- ​ Director ​ Weighted- ​ ​ Restricted ​ Average ​ Deferred ​ Average ​ ​ Stock ​ Grant Date ​ Stock ​ Grant Date ​ Units Fair Value Units Fair Value Non-vested at beginning of period 690,495 $ 26.14 20,449 $ 27.93 Granted 216,411 ​ 26.73 20,984 ​ 26.78 Dividend equivalents earned 17,559 ​ 26.07 1,961 ​ 26.07 Vested (104,760) ​ 18.40 (20,723) ​ 31.18 Forfeited (4,712) ​ 30.47 (1,523) ​ 31.62 Non-vested at end of period 814,993 $ 27.26 21,148 $ 23.17 Outstanding at end of period 814,993 $ 27.26 89,831 $ 23.36 ​ Recipients earn quarterly dividend equivalents on their respective units which entitle the recipients to additional units. Therefore, dividends earned each quarter compound based upon the updated unit balances. Upon vesting/delivery, shares are expected (though not required) to be issued from treasury. ​ On July 5, 2019, under the terms of the 2010 Equity Incentive Plan, the Company granted 185,400 RSUs to members of management, and under the terms of the First Community 2016 Equity Incentive Plan, granted 10,644 RSUs to members of management who were legacy First Community employees. As the stock price on the grant date of July 5, 2019 was $26.78 , total compensation cost to be recognized is $5.3 million. This cost will be recognized over a period of five years . Subsequent to the requisite service period, the awards will become 100% vested . Further, the Company granted 8,775 RSUs, under the terms of the 2010 Equity Incentive Plan, to the Chairman of the Board. As the stock price on the grant date of July 5, 2019 was $26.78 , total compensation cost to be recognized is $0.2 million. This cost will be recognized over a period of five years . Subsequent to the requisite service period, the awards will become 100% vested. Finally, on September 25, 2019, under the terms of the 2010 Equity Incentive Plan, the Company granted 11,592 RSUs to a member of management. As the stock price on the grant date of September 25, 2019 was $25.88 , total compensation cost to be recognized is $0.3 million. This cost will be recognized over a period of three years . Subsequent to the requisite service period, the awards will become 100% vested. ​ On July 5, 2019, under the terms of the 2010 Equity Incentive Plan, the Company granted 17,549 DSUs to directors, and under the terms of the First Community 2016 Equity Incentive Plan, granted 1,867 DSUs to a director who was a legacy First Community director. In addition, under the terms of the 2010 Equity Incentive Plan, the Company granted 1,568 advisory DSUs to advisory directors. As the stock price on the grant date of July 5, 2019 was $26.78 , total compensation cost to be recognized is $0.6 million. These costs will be recognized over the requisite service period of one year from the date of grant or the next Annual Meeting of Stockholders, whichever is earlier. ​ The Company recognized $1.2 million and $0.9 million of compensation expense related to both non-vested RSUs and DSUs for the three months ended September 30, 2019 and 2018, respectively. The Company recognized $3.1 million and $2.5 million of compensation expense related to both non-vested RSUs and DSUs for the nine months ended September 30, 2019 and 2018, respectively. As of September 30, 2019, there was $14.0 million of total unrecognized compensation cost related to these non-vested stock awards. This cost is expected to be recognized over a period of 3.6 years. ​ As of September 30, 2019, 535,377 shares remain available for issuance pursuant to the Company’s 2010 Equity Incentive Plan, 50,463 shares remain available for issuance pursuant to the Company’s Employee Stock Purchase Plan and 297,216 shares remain available for issuance pursuant to the First Community 2016 Equity Incentive Plan.</t>
  </si>
  <si>
    <t>Outstanding Commitments and Contingent Liabilities</t>
  </si>
  <si>
    <t>Note 11: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 Credit Commitments and Contingencies ​ A summary of the contractual amount of the Company’s exposure to off-balance-sheet risk relating to the Company’s commitments to extend credit and standby letters of credit follows (dollars in thousands) : ​ ​ ​ ​ ​ ​ ​ ​ ​ September 30, 2019 December 31, 2018 Financial instruments whose contract amounts represent credit risk: ​ ​ ​ ​ ​ ​ Commitments to extend credit ​ $ 1,664,799 ​ $ 1,398,483 Standby letters of credit ​ 40,073 ​ 32,156 ​</t>
  </si>
  <si>
    <t>Regulatory Capital</t>
  </si>
  <si>
    <t>Note 12: Regulatory Capital ​ The Company and the subsidiary banks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consolidated financial statements. The capital amounts and classification also are subject to qualitative judgments by the regulators about components, risk weightings and other factors. ​ Banking regulations identify five capital categories for insured depository institutions: well capitalized, adequately capitalized, undercapitalized, significantly undercapitalized and critically undercapitalized. As of September 30, 2019 and December 31, 2018, all capital ratios of the Company and the subsidiary banks exceeded the well capitalized levels under the applicable regulatory capital adequacy guidelines. Management believes that no events or changes have occurred subsequent to September 30, 2019 that would change this designation. ​ The following tables summarize the applicable holding company and bank regulatory capital requirements (dollars in thousands) : ​ ​ ​ ​ ​ ​ ​ ​ ​ ​ ​ ​ ​ ​ ​ ​ ​ ​ ​ ​ ​ ​ ​ ​ ​ ​ ​ ​ Minimum ​ ​ ​ ​ ​ ​ ​ Minimum ​ ​ To Be Well ​ Actual ​ ​ Capital Requirement ​ ​ Capitalized ​ Amount Ratio ​ Amount Ratio ​ Amount Ratio As of September 30, 2019: ​ ​ ​ ​ ​ ​ ​ ​ ​ ​ ​ ​ ​ ​ ​ ​ ​ Total Capital (to Risk Weighted Assets) ​ ​ ​ ​ ​ ​ ​ ​ ​ ​ ​ ​ ​ ​ ​ ​ ​ Consolidated $ 1,020,195 13.71 % ​ $ 595,295 8.00 % ​ $ 744,118 10.00 % Busey Bank $ 883,146 13.93 % ​ $ 507,070 8.00 % ​ $ 633,837 10.00 % TheBANK $ 198,244 18.08 % ​ $ 87,743 8.00 % ​ $ 109,678 10.00 % ​ ​ ​ ​ ​ ​ ​ ​ ​ ​ ​ ​ ​ ​ ​ ​ ​ ​ Tier 1 Capital (to Risk Weighted Assets) ​ ​ ​ ​ ​ ​ ​ ​ ​ ​ ​ ​ ​ ​ ​ ​ ​ Consolidated $ 907,230 12.19 % ​ $ 446,471 6.00 % ​ $ 595,295 8.00 % Busey Bank $ 830,995 13.11 % ​ $ 380,303 6.00 % ​ $ 507,070 8.00 % TheBANK $ 197,430 18.00 % ​ $ 65,807 6.00 % ​ $ 87,743 8.00 % ​ ​ ​ ​ ​ ​ ​ ​ ​ ​ ​ ​ ​ ​ ​ ​ ​ ​ Common Equity Tier 1 Capital (to Risk Weighted Assets) ​ ​ ​ ​ ​ ​ ​ ​ ​ ​ ​ ​ ​ Consolidated $ 833,230 11.20 % ​ $ 334,854 4.50 % ​ $ 483,677 6.50 % Busey Bank $ 830,995 13.11 % ​ $ 285,227 4.50 % ​ $ 411,994 6.50 % TheBANK $ 197,430 18.00 % ​ $ 49,356 4.50 % ​ $ 71,291 6.50 % ​ ​ ​ ​ ​ ​ ​ ​ ​ ​ ​ ​ ​ ​ ​ ​ ​ ​ Tier 1 Capital (to Average Assets) ​ ​ ​ ​ ​ ​ ​ ​ ​ ​ ​ ​ ​ ​ ​ ​ ​ Consolidated $ 907,230 9.78 % ​ $ 371,129 4.00 % ​ N/A N/A ​ Busey Bank $ 830,995 11.12 % ​ $ 298,943 4.00 % ​ $ 373,679 5.00 % TheBANK $ 197,430 10.55 % ​ $ 74,851 4.00 % ​ $ 93,563 5.00 % ​ ​ ​ ​ ​ ​ ​ ​ ​ ​ ​ ​ ​ ​ ​ ​ ​ ​ ​ ​ ​ ​ ​ ​ ​ ​ ​ ​ ​ ​ ​ ​ ​ ​ ​ ​ ​ ​ ​ ​ ​ ​ ​ ​ ​ ​ Minimum ​ ​ ​ ​ ​ ​ ​ ​ Minimum ​ ​ To Be Well ​ ​ Actual ​ ​ Capital Requirement ​ ​ Capitalized ​ ​ Amount Ratio ​ Amount Ratio ​ Amount Ratio ​ As of December 31, 2018: ​ ​ Total Capital (to Risk Weighted Assets) ​ ​ ​ ​ ​ ​ ​ ​ ​ ​ ​ ​ ​ ​ ​ ​ ​ Consolidated $ 894,572 14.83 % ​ $ 482,638 8.00 % ​ $ 603,297 10.00 % Busey Bank $ 854,351 14.19 % ​ $ 481,701 8.00 % ​ $ 602,126 10.00 % ​ ​ ​ ​ ​ ​ ​ ​ ​ ​ ​ ​ ​ ​ ​ ​ ​ ​ Tier 1 Capital (to Risk Weighted Assets) ​ ​ ​ ​ ​ ​ ​ ​ ​ ​ ​ ​ ​ ​ ​ ​ ​ Consolidated $ 783,924 12.99 % ​ $ 361,978 6.00 % ​ $ 482,638 8.00 % Busey Bank $ 803,703 13.35 % ​ $ 361,276 6.00 % ​ $ 481,701 8.00 % ​ ​ ​ ​ ​ ​ ​ ​ ​ ​ ​ ​ ​ ​ ​ ​ ​ ​ Common Equity Tier 1 Capital (to Risk Weighted Assets) ​ ​ ​ ​ ​ ​ ​ ​ ​ ​ ​ ​ ​ Consolidated $ 709,924 11.77 % ​ $ 271,484 4.50 % ​ $ 392,143 6.50 % Busey Bank $ 803,703 13.35 % ​ $ 270,957 4.50 % ​ $ 391,382 6.50 % ​ ​ ​ ​ ​ ​ ​ ​ ​ ​ ​ ​ ​ ​ ​ ​ ​ ​ Tier 1 Capital (to Average Assets) ​ ​ ​ ​ ​ ​ ​ ​ ​ ​ ​ ​ ​ ​ ​ ​ ​ Consolidated $ 783,924 10.36 % ​ $ 302,704 4.00 % ​ N/A N/A ​ Busey Bank $ 803,703 10.64 % ​ $ 302,232 4.00 % ​ $ 377,789 5.00 % ​ ​ ​ ​ ​ ​ ​ In July 2013, the U.S. federal banking authorities approved the Basel III Rule for strengthening international capital standards. The Basel III Rule introduced a capital conservation buffer, composed entirely of Common Equity Tier 1 Capital (“CET1”), which is added to the minimum risk-weighted asset ratios. The capital conservation buffer is not a minimum capital requirement; however, banking institutions with a ratio of CET1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ET1 to risk-weighted assets of at least 7.00%, (ii) Tier 1 capital to risk-weighted assets of at least 8.50%, and (iii) Total capital to risk-weighted assets of at least 10.50%. ​ The ability of the Compan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ecause Busey Bank had been in an accumulated deficit position from 2009 thru 2018, it was not able to pay dividends in prior years. With prior approval from its regulators, however, an Illinois state-chartered bank in that situation was able to reduce its capital stock by amending its charter to decrease the authorized number of shares, and then make a subsequent distribution to its holding company. Using this approach, and with the approval of its regulators, Busey Bank has distributed funds to the Company, most recently in the amount of $40.0 million on October 12, 2018. Busey Bank returned to a positive retained earnings position in the second quarter of 2018 and, in 2019, returned to paying dividends.</t>
  </si>
  <si>
    <t>Operating Segments and Related Information</t>
  </si>
  <si>
    <t>Note 13: Operating Segments and Related Information ​ The Company has three reportable operating segments, Banking, Remittance Processing and Wealth Management. The Banking operating segment provides a full range of banking services to individual and corporate customers through its banking center network in Illinois, St. Louis, Missouri metropolitan area, southwest Florida and through its banking center in Indianapolis, Indiana. Banking services for Busey Bank and TheBANK are aggregated into the banking operating segment as they have similar operations and activities.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the “Note 1. Significant Accounting Policies” to Form 10-K. The Company accounts for intersegment revenue and transfers at current market value. ​ Following is a summary of selected financial information for the Company’s operating segments (dollars in thousands) : ​ ​ ​ ​ ​ ​ ​ ​ ​ ​ ​ ​ ​ ​ ​ ​ Goodwill ​ Total Assets ​ September 30, 2019 December 31, 2018 September 30, 2019 December 31, 2018 ​ ​ ​ ​ ​ ​ ​ ​ ​ ​ ​ ​ ​ Banking ​ $ 293,431 ​ $ 246,999 ​ $ 9,704,121 ​ $ 7,656,709 Remittance Processing ​ 8,992 ​ 8,992 ​ 43,138 ​ 39,278 Wealth Management ​ 20,276 ​ 11,694 ​ 28,587 ​ 20,992 Other ​ — ​ — ​ (22,086) ​ (14,622) Totals ​ $ 322,699 ​ $ 267,685 ​ $ 9,753,760 ​ $ 7,702,357 ​ ​ ​ ​ ​ ​ ​ ​ ​ ​ ​ ​ ​ ​ ​ ​ ​ Three Months Ended September 30, ​ Nine Months Ended September 30, ​ ​ 2019 2018 2019 2018 Net interest income: ​ ​ ​ ​ ​ ​ ​ ​ ​ ​ ​ ​ ​ Banking ​ $ 75,955 ​ $ 62,578 ​ $ 222,537 ​ $ 186,103 ​ Remittance Processing ​ ​ 20 ​ ​ 17 ​ ​ 56 ​ ​ 49 ​ Wealth Management ​ — ​ 110 ​ — ​ 304 ​ Other ​ (2,499) ​ (1,931) ​ (7,306) ​ (5,553) ​ Total net interest income ​ $ 73,476 ​ $ 60,774 ​ $ 215,287 ​ $ 180,903 ​ ​ ​ ​ ​ ​ ​ ​ ​ ​ ​ ​ ​ ​ ​ Non-interest income: ​ ​ ​ ​ ​ ​ ​ ​ ​ ​ ​ ​ ​ Banking ​ $ 18,301 ​ $ 11,196 ​ $ 46,743 ​ $ 33,827 ​ Remittance Processing ​ 4,088 ​ 4,042 ​ 12,386 ​ 11,812 ​ Wealth Management ​ 8,994 ​ 7,391 ​ 27,721 ​ 23,840 ​ Other ​ (447) ​ (776) ​ (2,073) ​ (2,338) ​ Total non-interest income ​ $ 30,936 ​ $ 21,853 ​ $ 84,777 ​ $ 67,141 ​ ​ ​ ​ ​ ​ ​ ​ ​ ​ ​ ​ ​ ​ ​ Non-interest expense: ​ ​ ​ ​ ​ ​ ​ ​ ​ ​ ​ ​ ​ Banking ​ $ 56,593 ​ $ 37,034 ​ $ 158,659 ​ $ 116,275 ​ Remittance Processing ​ ​ 2,746 ​ ​ 2,718 ​ ​ 8,099 ​ ​ 7,808 ​ Wealth Management ​ ​ 6,043 ​ ​ 4,307 ​ ​ 17,356 ​ ​ 13,921 ​ Other ​ ​ 2,739 ​ ​ 1,870 ​ ​ 9,190 ​ ​ 6,270 ​ Total non-interest expense ​ $ 68,121 ​ $ 45,929 ​ $ 193,304 ​ $ 144,274 ​ ​ ​ ​ ​ ​ ​ ​ ​ ​ ​ ​ ​ ​ ​ Income before income taxes: ​ ​ ​ ​ ​ ​ ​ ​ ​ ​ ​ ​ ​ Banking ​ $ 34,252 ​ $ 35,982 ​ $ 102,582 ​ $ 99,631 ​ Remittance Processing ​ ​ 1,362 ​ ​ 1,341 ​ ​ 4,343 ​ ​ 4,053 ​ Wealth Management ​ ​ 2,951 ​ ​ 3,194 ​ ​ 10,365 ​ ​ 10,223 ​ Other ​ ​ (5,685) ​ ​ (4,577) ​ ​ (18,569) ​ ​ (14,161) ​ Total income before income taxes ​ $ 32,880 ​ $ 35,940 ​ $ 98,721 ​ $ 99,746 ​ ​ ​ ​ ​ ​ ​ ​ ​ ​ ​ ​ ​ ​ ​ Net income: ​ ​ ​ ​ ​ ​ ​ ​ ​ ​ ​ ​ ​ Banking ​ $ 25,731 ​ $ 26,486 ​ $ 76,837 ​ $ 73,235 ​ Remittance Processing ​ 972 ​ 957 ​ 3,102 ​ 2,896 ​ Wealth Management ​ 2,184 ​ 2,280 ​ 7,670 ​ 7,332 ​ Other ​ (4,059) ​ (2,864) ​ (13,227) ​ (9,825) ​ Total net income ​ $ 24,828 ​ $ 26,859 ​ $ 74,382 ​ $ 73,638 ​ ​</t>
  </si>
  <si>
    <t>Derivative Financial Instruments</t>
  </si>
  <si>
    <t>Note 14: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Note 15: Fair Value Measurements” for further discussion of the fair value measurement of such derivatives. ​ Interest Rate Swaps Designated as Cash Flow Hedges: Starting in the third quarter of 2019, the Company entered into derivative instruments designated as a cash flow hedges. For derivative instruments that are designated and qualify as a cash flow hedge, the effective portion of the gain or loss on the derivative instrument is reported as a component of other comprehensive income and reclassified into earnings in the same period or periods during which the hedged transaction affects earnings. Gains and losses on the derivative instrument representing either hedge ineffectiveness or hedge components excluded from the assessment of effectiveness are recognized in current earnings. ​ Interest rate swaps with notional amounts totaling $70.0 million as of September 30, 2019 were designated as cash flow hedges to hedge the risk of variability in cash flows (future interest payments) attributable to changes in the contractually specified 3 month LIBOR benchmark interest rate on the Company’s junior subordinated debt owed to unconsolidated trusts and were determined to be fully effective during the period. As such, no amount of ineffectiveness has been included in net income. The aggregate fair value of the swaps of $0.8 million is recorded in other liabilities in the unaudited consolidated financial statements at September 30, 2019, with changes in fair value recorded in other comprehensive income. The Company expects the hedges to remain fully effective during the remaining terms of the swaps. ​ A summary of the interest-rate swaps designated as cash flow hedges is presented below (dollars in thousands) : ​ ​ ​ ​ ​ ​ ​ ​ ​ ​ ​ ​ September 30, 2019 ​ December 31, 2018 ​ ​ Notional amount ​ $ 70,000 ​ ​ $ — ​ ​ Weighted average fixed pay rates ​ 1.80 % ​ — % ​ Weighted average receive rates ​ ​ 2.12 % ​ ​ — % ​ Weighted average maturity ​ ​ 4.11 yrs ​ ​ — yrs ​ Unrealized gains (losses) ​ $ 592 ​ ​ $ — ​ ​ ​ Interest income (expense) recorded on these swap transactions were insignificant during the three and nine months ended September 30, 2019. The Company expects $0.1 million of the unrealized gain to be reclassified from Other Comprehensive Income (“OCI”) to interest expense during the next 12 months. This reclassified amount could differ from amounts actually recognized due to changes in interest rates, hedge de-designations and the addition of other hedges subsequent to September 30, 2019. ​ The following table presents the net gains (losses) recorded in accumulated other comprehensive income and the unaudited Consolidated Statements of Income relating to cash flow derivative instruments for the periods presented (dollars in thousands) : ​ ​ ​ ​ ​ ​ ​ ​ ​ ​ ​ ​ ​ ​ ​ Three Months Ended September 30, 2019 ​ ​ ​ ​ Amount of (gain) loss recognized in OCI (effective portion) ​ ​ ​ Amount of (gain) loss reclassified from OCI to interest income ​ ​ Amount of (gain) loss recognized in other non-interest income (ineffective portion) ​ Interest rate contracts ​ $ (598) ​ ​ $ (6) ​ $ — ​ ​ ​ ​ ​ ​ ​ ​ ​ ​ ​ ​ ​ ​ ​ ​ Nine Months Ended September 30, 2019 ​ ​ ​ ​ Amount of (gain) loss recognized in OCI (effective portion) ​ ​ ​ Amount of (gain) loss reclassified from OCI to interest income ​ ​ Amount of (gain) loss recognized in other non-interest income (ineffective portion) ​ Interest rate contracts ​ $ (598) ​ ​ $ (6) ​ $ — ​ ​ The Company pledged $0.8 million in cash to secure its obligation under these contracts at September 30, 2019. ​ Interest Rate Lock Commitments . At September 30, 2019 and December 31, 2018, the Company had issued $135.6 million and $27.2 million, respectively, of unexpired interest rate lock commitments to loan customers. Such interest rate lock commitments that meet the definition of derivative financial instruments under ASC Topic 815, Derivatives and Hedging, are carried at their fair values in other assets or other liabilities in the unaudited consolidated financial statements, with changes in the fair values of the corresponding derivative financial assets or liabilities recorded as either a charge or credit to current earnings during the period in which the changes occurred. ​ Forward Sales Commitments . At September 30, 2019 and December 31, 2018, the Company had issued $189.5 million and $48.6 million, respectively,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unaudited consolidated financial statements. While such forward sales commitments generally served as an economic hedge to the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The fair values of derivative assets and liabilities related to interest rate lock commitments and forward sales commitments recorded in the unaudited Consolidated Balance Sheets are summarized as follows (dollars in thousands) : ​ ​ ​ ​ ​ ​ ​ ​ ​ September 30, 2019 December 31, 2018 Fair value recorded in other assets ​ $ 1,182 ​ $ 624 Fair value recorded in other liabilities ​ 1,707 ​ ​ 1,205 ​ The gross gains and losses on these derivative assets and liabilities related to interest rate lock commitments and forward sales commitments recorded in non-interest income and expense in the unaudited Consolidated Statements of Income are summarized as follows (dollars in thousands) : ​ ​ ​ ​ ​ ​ ​ ​ ​ ​ ​ ​ ​ ​ ​ ​ ​ Three Months Ended September 30, Nine Months Ended September 30, ​ ​ 2019 2018 2019 2018 ​ Gross gains ​ $ 1,655 ​ $ 641 ​ $ 4,662 ​ $ 2,396 ​ Gross (losses) ​ (1,706) ​ ​ (561) ​ (4,773) ​ ​ (2,669) ​ Net gains (losses) ​ $ (51) ​ $ 80 ​ $ (111) ​ $ (273) ​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 Interest Rate Swaps Not Designated as Hedges. The Company may offer derivative contracts to its customers in connection with their risk management needs. The Company manages the risk associated with these contracts by entering into an equal and offsetting derivative with a third-party dealer. With notional values of $511.4 million and $243.7 million at September 30, 2019 and December 31, 2018, respectively, these contracts support variable rate, commercial loan relationships totaling $255.7 million and $121.8 million,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The fair values of derivative assets and liabilities related to derivatives for customers for interest rate swaps recorded in the unaudited Consolidated Balance Sheets are summarized as follows (dollars in thousands) : ​ ​ ​ ​ ​ ​ ​ ​ ​ ​ September 30, 2019 ​ December 31, 2018 Fair value recorded in other assets ​ $ 16,643 ​ $ 1,438 Fair value recorded in other liabilities ​ ​ 16,643 ​ ​ 1,438 ​ The gross gains and losses on these derivative assets and liabilities recorded in non-interest income and non-interest expense in the unaudited Consolidated Statements of Income are summarized as follows (dollars in thousands) : ​ ​ ​ ​ ​ ​ ​ ​ ​ ​ ​ ​ ​ ​ ​ ​ Three Months Ended September 30, ​ Nine Months Ended September 30, ​ ​ 2019 ​ 2018 ​ 2019 ​ 2018 Gross gains ​ $ 4,695 ​ $ 724 ​ $ 15,205 ​ $ 2,167 Gross losses ​ ​ (4,695) ​ ​ (724) ​ ​ (15,205) ​ ​ (2,167) Net gains (losses) ​ $ — ​ $ — ​ $ — ​ $ — ​ The Company pledged $18.6 million and $1.0 million in cash to secure its obligation under these contracts at September 30, 2019 and December 31, 2018, respectively.</t>
  </si>
  <si>
    <t>Fair Value Measurements</t>
  </si>
  <si>
    <t xml:space="preserve">Note 15: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Debt securitie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Equity securities are reported at fair value utilizing level 1 or level 2 measurements. For mutual funds, unadjusted quoted prices in active markets for identical assets are utilized to determine fair value at the measurement date and have been classified as level 1. For stock, quoted prices for identical or similar assets in markets that are not active are utilized and classified as level 2. ​ Loans Held for Sale. Loans held for sale are reported at fair value utilizing level 2 measurements. The fair value of the mortgage loans held for sale are measured using observable quoted market or contract prices or market price equivalents and are classified as level 2. ​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 The following table summarizes financial assets and financial liabilities measured at fair value on a recurring basis, segregated by the level of the valuation inputs within the fair value hierarchy utilized to measure fair value (dollars in thousands) : ​ ​ ​ ​ ​ ​ ​ ​ ​ ​ ​ ​ ​ ​ Level 1 Level 2 Level 3 Total September 30, 2019 Inputs Inputs Inputs Fair Value Debt securities available for sale ​ ​ ​ ​ ​ ​ ​ ​ ​ ​ ​ U.S. Treasury securities $ — ​ $ 51,651 ​ $ — ​ $ 51,651 Obligations of U.S. government corporations and agencies — ​ 205,613 ​ — ​ 205,613 Obligations of states and political subdivisions — ​ 269,062 ​ — ​ 269,062 Commercial mortgage-backed securities ​ — ​ ​ 123,568 ​ ​ — ​ ​ 123,568 Residential mortgage-backed securities — ​ 926,387 ​ — ​ 926,387 Corporate debt securities — ​ 124,724 ​ — ​ 124,724 Equity securities ​ — ​ 5,690 ​ — ​ 5,690 Loans held for sale ​ — ​ ​ 70,345 ​ ​ — ​ ​ 70,345 Derivative assets ​ — ​ ​ 17,825 ​ ​ — ​ ​ 17,825 Derivative liabilities ​ — ​ ​ 19,177 ​ ​ — ​ ​ 19,177 ​ ​ ​ ​ ​ ​ ​ ​ ​ ​ ​ ​ ​ ​ Level 1 Level 2 Level 3 Total December 31, 2018 Inputs Inputs Inputs Fair Value Debt securities available for sale ​ ​ ​ ​ ​ ​ ​ ​ ​ ​ ​ U.S. Treasury securities $ — ​ $ 25,411 ​ $ — ​ $ 25,411 Obligations of U.S. government corporations and agencies — ​ 52,342 ​ — ​ 52,342 Obligations of states and political subdivisions — ​ 170,044 ​ — ​ 170,044 Commercial mortgage-backed securities ​ — ​ ​ 1,942 ​ ​ — ​ ​ 1,942 Residential mortgage-backed securities — ​ 315,748 ​ — ​ 315,748 Corporate debt securities — ​ 132,198 ​ — ​ 132,198 Equity securities ​ 6,169 ​ ​ — ​ ​ — ​ ​ 6,169 Loans held for sale ​ — ​ ​ 25,895 ​ ​ — ​ ​ 25,895 Derivative assets ​ — ​ ​ 2,062 ​ ​ — ​ ​ 2,062 Derivative liabilities ​ — ​ ​ 2,643 ​ ​ — ​ ​ 2,64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Impaired Loans . The Company does not record portfolio loans at fair value on a recurring basis. However, periodically, a loan is identified as impaired and is reported at the fair value of the underlying collateral, less estimated costs to sell, if repayment is expected solely from the collateral. Impaired loans measured at fair value typically consist of loans on non-accrual status and restructured loans in compliance with modified terms. Collateral values are estimated using a combination of observable inputs, including recent appraisals, and unobservable inputs based on customized discounting criteria. Due to the significance of the unobservable inputs, all impaired loan fair values have been classified as level 3. ​ OREO. Non-financial assets and non-financial liabilities measured at fair value include OREO (upon initial recognition or subsequent impairment). OREO properties are measured using a combination of observable inputs, including recent appraisals, and unobservable inputs. Due to the significance of the unobservable inputs, all OREO fair values have been classified as level 3. ​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The fair values were based upon discounted appraisals or real estate listing price. Due to the significance of the unobservable inputs, all bank property held for sale fair values have been classified as level 3. ​ The following table summarizes assets and liabilities measured at fair value on a non-recurring basis, segregated by the level of the valuation inputs within the fair value hierarchy utilized to measure fair value (dollars in thousands) : ​ ​ ​ ​ ​ ​ ​ ​ ​ ​ ​ ​ ​ ​ ​ Level 1 Level 2 Level 3 Total ​ Inputs Inputs Inputs Fair Value September 30, 2019 ​ ​ Impaired loans ​ $ — ​ $ — ​ $ 6,917 ​ $ 6,917 OREO ​ — ​ — ​ 55 ​ 55 Bank property held for sale ​ — ​ — ​ 1,832 ​ 1,832 ​ ​ ​ ​ ​ ​ ​ ​ ​ ​ ​ ​ ​ ​ December 31, 2018 ​ ​ ​ ​ Impaired loans ​ $ — ​ $ — ​ $ 10,999 ​ $ 10,999 OREO ​ — ​ — ​ 55 ​ 55 Bank property held for sale ​ ​ — ​ — ​ 1,832 ​ 1,832 ​ The following table presents additional quantitative information about assets measured at fair value on a non-recurring basis for which the Company has utilized level 3 inputs to determine fair value (dollars in thousands) : ​ ​ ​ ​ ​ ​ ​ ​ ​ ​ ​ ​ ​ ​ ​ Quantitative Information about Level 3 Fair Value Measurements ​ Fair Value ​ Valuation ​ Unobservable ​ Range ​ Estimate Techniques Input (Weighted Average) September 30, 2019 ​ Impaired loans $ 6,917 Appraisal of collateral Appraisal adjustments - 5.6 % to - 100.0 % ​ ​ ​ ​ ​ ​ ​ ​ (-39.2)% OREO 55 Appraisal of collateral Appraisal adjustments - 25.0 % to - 100.0 % ​ ​ ​ ​ ​ ​ ​ ​ (-65.0)% Bank property held for sale ​ 1,832 ​ Appraisal of collateral or real estate listing price ​ Appraisal adjustments ​ - 0.0 % to - 35.1 % ​ ​ ​ ​ ​ ​ ​ ​ (-28.3)% ​ ​ ​ ​ ​ ​ ​ ​ ​ ​ ​ ​ ​ December 31, 2018 ​ ​ ​ ​ ​ ​ ​ ​ ​ ​ ​ ​ Impaired loans $ 10,999 Appraisal of collateral Appraisal adjustments - 3.3 % to - 100.0 % ​ ​ ​ ​ ​ ​ ​ ​ (-24.1)% OREO 55 Appraisal of collateral Appraisal adjustments - 25.0 % to - 100.0 % ​ ​ ​ ​ ​ ​ ​ ​ (-65.0)% Bank property held for sale ​ 1,832 ​ Appraisal of collateral or real estate listing price ​ Appraisal adjustments ​ - 0.0 % to - 35.1 % ​ ​ ​ ​ ​ ​ ​ ​ (-28.3)% ​ The 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 September 30, 2019 ​ December 31, 2018 ​ Carrying Fair Carrying Fair ​ Amount Value Amount Value Financial assets: ​ ​ ​ ​ ​ ​ ​ ​ ​ ​ ​ Level 1 inputs: ​ ​ ​ ​ ​ ​ ​ ​ ​ ​ ​ Cash and cash equivalents $ 525,457 ​ $ 525,457 ​ $ 239,973 ​ $ 239,973 Level 2 inputs: ​ ​ ​ ​ ​ ​ ​ ​ ​ ​ ​ Debt securities held to maturity ​ 15,170 ​ ​ 15,399 ​ ​ 608,660 ​ ​ 603,360 Accrued interest receivable 29,408 ​ 29,408 ​ 22,314 ​ 22,314 Level 3 inputs: ​ ​ ​ ​ ​ ​ ​ ​ ​ ​ ​ Portfolio loans, net 6,616,450 ​ 6,630,255 ​ 5,517,780 ​ 5,473,063 Mortgage servicing rights ​ 9,276 ​ ​ 11,410 ​ ​ 3,315 ​ ​ 11,051 Other servicing rights ​ 1,039 ​ ​ 1,676 ​ ​ 781 ​ ​ 1,443 ​ ​ ​ ​ ​ ​ ​ ​ ​ ​ ​ ​ Financial liabilities: ​ ​ ​ ​ ​ ​ ​ ​ ​ ​ ​ Level 2 inputs: ​ ​ ​ ​ ​ ​ ​ ​ ​ ​ ​ Time deposits $ 1,652,971 ​ $ 1,654,955 ​ $ 1,497,003 ​ $ 1,482,301 Securities sold under agreements to repurchase 202,500 ​ 202,500 ​ 185,796 ​ 185,796 Short-term borrowings ​ 29,739 ​ ​ 29,835 ​ ​ — ​ ​ — Long-term debt 85,106 ​ 85,238 ​ ​ 50,000 ​ 49,873 Junior subordinated debt owed to unconsolidated trusts 71,269 ​ 73,292 ​ 71,155 ​ 65,182 Accrued interest payable 7,487 ​ 7,487 ​ 6,568 ​ 6,568 Level 3 inputs: ​ ​ ​ ​ ​ ​ ​ ​ ​ ​ ​ Senior notes, net of unamortized issuance costs ​ 39,640 ​ ​ 40,144 ​ ​ 39,539 ​ ​ 39,452 Subordinated notes, net of unamortized issuance costs ​ 59,222 ​ ​ 60,971 ​ ​ 59,147 ​ ​ 58,186 ​ A detailed description of the valuation methodologies used in estimating the fair value of financial instruments is set forth in the Company’s 2018 Form 10-K. </t>
  </si>
  <si>
    <t>Leases</t>
  </si>
  <si>
    <t>​ ​ Note 16: Leases ​ The Company has operating leases consisting primarily of equipment leases and real estate leases. The Company leases real estate property for bank branches, ATM locations, and office space with terms extending through 2032. As of September 30, 2019, the Company reported $10.0 million of right-of-use asset and $10.1 million lease liability in its unaudited Consolidated Balance Sheets. ​ The following tables represents lease costs and other lease information for the periods presented (dollars in thousands) : ​ ​ ​ ​ ​ ​ ​ ​ Three Months Ended ​ Nine Months Ended Lease Costs September 30, 2019 September 30, 2019 Operating lease costs $ 619 ​ $ 1,736 Variable lease costs 133 ​ 363 Short-term lease costs ​ 46 ​ ​ 69 Sublease income ​ - ​ ​ - Net lease cost $ 798 ​ $ 2,168 ​ ​ ​ ​ ​ ​ Other information ​ ​ ​ ​ ​ Cash paid for amounts included in the measurement of lease liabilities: ​ ​ ​ ​ ​ Operating lease cash flows – Fixed payments $ 605 ​ $ 1,688 Operating lease cash flows – Liability reduction 526 ​ 1,479 Right of use assets obtained during the period in exchange for operating lease liabilities ​ 159 ​ ​ 923 Weighted average lease term (in years) ​ 6.73 ​ ​ 6.73 Weighted average discount rate ​ 3.04% ​ ​ 3.04% ​ At September 30, 2019, the Company was obligated under noncancelable operating leases for office space and other commitments. Rent expense under operating leases, included in net occupancy and equipment expense, was $0.8 million and $0.6 million for the three months ended September 30, 2019 and 2018, respectively. Rent expense under operating leases, included in net occupancy and equipment expense, was $2.2 million and $1.9 million for the nine months ended September 30, 2019 and 2018, respectively. ​ Rent commitments were as follows (dollars in thousands) : ​ ​ ​ ​ September 30, 2019 2019 $ 613 2020 2,386 2021 ​ 1,763 2022 ​ 1,375 2023 ​ 1,217 Thereafter ​ 3,895 Amounts representing interest ​ (1,148) Present value of net future minimum lease payments $ 10,101 ​</t>
  </si>
  <si>
    <t>Significant Accounting Policies (Policies)</t>
  </si>
  <si>
    <t>Use of Estimates</t>
  </si>
  <si>
    <t>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investment securities, fair value of assets acquired and liabilities assumed in business combinations, goodwill, income taxes and the determination of the allowance for loan losses.</t>
  </si>
  <si>
    <t>Leases Effective January 1, 2019, a determination is made at inception if an arrangement contains a lease. For arrangements that contain a lease, the Company recognizes the lease on the balance sheet as a right of use asset and corresponding lease liability.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Topic 842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t>
  </si>
  <si>
    <t>Impact of recently adopted accounting standards</t>
  </si>
  <si>
    <t>Impact of recently adopted accounting standards On January 1, 2019, the Company adopted Accounting Standards Update (“ASU”) 2016-02 “Leases (Topic 842) and all subsequent ASUs that modified Topic 842. The Company made the following elections for all leases in connection with the adoption of this guidance: ● The Company elected the package of practical expedients to not reassess prior conclusions related to contracts containing leases, lease classification and initial direct costs; ● The Company did not elect the hindsight practical expedient ; ● The Company elected the optional transition method that allows companies to use the effective date as the date of initial application on transition. As a result, the Company did not adjust comparative period financial information or make the newly required lease disclosures for periods before the effective date; ● The Company elected not to apply the above guidance to short-term leases; ● The Company elected to separate the lease components from the nonlease components and exclude the nonlease components from the right-of-use asset and lease liability; and ● The Company did not elect the land easement practical expedient. ​ At the date of adoption, the Company recorded approximately $8.1 million on its Consolidated Balance Sheets to reflect the right of use asset and associated lease liability . The Company utilized its incremental borrowing rate, on a collateralized basis, for the remaining contractual lease term. ​ ASU 2017-08, "Receivables - Nonrefundable Fees and Other Costs (Subtopic 310-20), Premium Amortization on Purchased Callable Debt Securities." ASU 2017-08 shortens the amortization period for certain callable debt securities held at a premium, requiring the premium to be amortized to the earliest call date. ASU 2017-08 does not require an accounting change for securities held at a discount; the discount continues to be amortized to maturity. This guidance was effective for annual reporting periods beginning after December 15, 2018, including interim periods within those fiscal years. The adoption of this guidance did not have a material impact on the Company’s consolidated financial statements. ​ ASU 2017-12, "Derivatives and Hedging (Topic 815): Targeted Improvements to Accounting for Hedging Activities." ASU 2017-12 amends Topic 815 to reduce the cost and complexity of applying hedge accounting and expands the types of relationships that qualify for hedge accounting. The guidance eliminates the requirement to separately measure and report hedge ineffectiveness, requires all items that affect earnings to be presented in the same income statement line as the hedged item, provides for applying hedge accounting to additional hedging strategies, provides for new approaches to measuring the hedged item in fair value hedges of interest rate risk, and eases the requirements for effective testing and hedge documentation. This guidance was effective for annual reporting periods beginning after December 15, 2018, including interim periods within those fiscal years. During the first quarter of 2019, t he Company adopted this guidance, reassessed classification of certain investments, and transferred $573.6 million of securities from held to maturity to available for sale. ​ ASU 2018-07, "Compensation-Stock Compensation (Topic 718): Improvements to Nonemployee Share-Based Payment Accounting." ASU 2018-07 expands the scope of Topic 718 to include share-based payment transactions for acquiring goods and services from nonemployees. This guidance was effective for annual reporting periods beginning after December 15, 2018, including interim periods within those fiscal years. The adoption of this guidance did not have a material impact on the Company’s consolidated financial statements. Recently issued accounting standards ​ ASU 2016-13, "Financial Instruments - Credit Losses (Topic 326): Measurement of Credit Losses on Financial Instruments." ASU 2016-13 implements a change from the current impaired loss model to an expected credit loss model over the life of an instrument, including loans and securities held to maturity. The expected credit loss model is expected to result in earlier recognition of losses. ASU 2016-13 is effective for fiscal years beginning after December 15, 2019 including interim periods with those years. The Company is executing a project plan to implement this guidance. The project plan includes an assessment of data, development of methodologies, model validation, parallel runs, refining qualitative factors and forecast periods and evaluating related disclosures. The Company is currently assessing the impact of adopting ASU 2016-13, which will be significantly influenced by the composition, characteristics and quality of the loan portfolio as well as the prevailing economic conditions and forecasts as of the adoption date.</t>
  </si>
  <si>
    <t>Acquisition (Tables) - Banc Ed</t>
  </si>
  <si>
    <t>Schedule of fair value estimates of assets acquired and liabilities assumed</t>
  </si>
  <si>
    <t>The following table presents the estimated fair value of Banc Ed’s assets acquired and liabilities assumed as of January 31, 2019 (dollars in thousands) : ​ ​ ​ ​ ​ ​ Estimated ​ ​ Fair Value Assets acquired: ​ ​ Cash and cash equivalents ​ $ 42,013 Securities ​ 692,716 Loans held for sale ​ 2,157 Portfolio loans ​ 873,336 Premises and equipment ​ 31,804 Other intangible assets ​ ​ 32,617 Mortgage servicing rights ​ 6,946 Other assets ​ 57,296 Total assets acquired ​ 1,738,885 ​ ​ ​ ​ Liabilities assumed: ​ ​ ​ Deposits ​ 1,439,203 Other borrowings ​ 63,439 Other liabilities ​ 24,760 Total liabilities assumed ​ 1,527,402 ​ ​ ​ ​ Net assets acquired ​ $ 211,483 ​ ​ ​ ​ Consideration paid: ​ ​ ​ Cash ​ $ 91,400 Common stock ​ 166,515 Total consideration paid ​ $ 257,915 ​ ​ ​ ​ Goodwill ​ $ 46,432 ​</t>
  </si>
  <si>
    <t>Schedule of unaudited pro forma results of operations for the acquisition</t>
  </si>
  <si>
    <t>​ ​ ​ ​ ​ ​ ​ ​ ​ ​ ​ ​ ​ ​ ​ Pro Forma ​ ​ Three Months Ended September 30, ​ Nine Months Ended September 30, ​ ​ 2019 ​ ​ 2018 ​ ​ 2019 ​ 2018 Total revenues (net interest income plus non- interest income) $ 104,543 ​ $ 101,001 ​ $ 305,709 ​ $ 306,472 Net income ​ 30,811 ​ ​ 31,641 ​ 84,742 ​ ​ 87,972 Diluted earnings per common share ​ 0.55 ​ ​ 0.57 ​ 1.51 ​ ​ 1.60</t>
  </si>
  <si>
    <t>Securities (Tables)</t>
  </si>
  <si>
    <t>Schedule of amortized cost, unrealized gains and losses and fair values of securities classified available for sale and held to maturity</t>
  </si>
  <si>
    <t>The table below provides the amortized cost, unrealized gains and losses and fair values of debt securities summarized by major category (dollars in thousands) : ​ ​ ​ ​ ​ ​ ​ ​ ​ ​ ​ ​ ​ ​ ​ Gross Gross ​ ​ ​ Amortized ​ Unrealized ​ Unrealized ​ Fair September 30, 2019: Cost Gains Losses Value Debt securities available for sale ​ ​ ​ ​ ​ ​ ​ ​ ​ ​ ​ ​ U.S. Treasury securities ​ $ 51,395 ​ $ 262 ​ $ (6) ​ $ 51,651 Obligations of U.S. government corporations and agencies ​ 202,393 ​ 3,273 ​ (53) ​ 205,613 Obligations of states and political subdivisions ​ 263,345 ​ 5,733 ​ (16) ​ 269,062 Commercial mortgage-backed securities ​ ​ 121,338 ​ ​ 2,248 ​ ​ (18) ​ ​ 123,568 Residential mortgage-backed securities ​ 914,320 ​ 12,674 ​ (607) ​ 926,387 Corporate debt securities ​ 123,061 ​ 1,668 ​ (5) ​ 124,724 Total ​ $ 1,675,852 ​ $ 25,858 ​ $ (705) ​ $ 1,701,005 ​ ​ ​ ​ ​ ​ ​ ​ ​ ​ ​ ​ ​ Debt securities held to maturity ​ ​ ​ ​ ​ ​ ​ ​ Obligations of states and political subdivisions ​ $ 15,170 ​ $ 229 ​ $ — ​ $ 15,399 ​ ​ ​ ​ ​ ​ ​ ​ ​ ​ ​ ​ ​ ​ ​ ​ Gross Gross ​ ​ ​ Amortized ​ Unrealized ​ Unrealized ​ Fair December 31, 2018: Cost Gains Losses Value Debt securities available for sale ​ ​ ​ ​ ​ ​ ​ ​ ​ ​ ​ ​ U.S. Treasury securities ​ $ 25,824 ​ $ 1 ​ $ (414) ​ $ 25,411 Obligations of U.S. government corporations and agencies ​ 53,096 ​ 7 ​ (761) ​ 52,342 Obligations of states and political subdivisions ​ 171,131 ​ 484 ​ (1,571) ​ 170,044 Commercial mortgage-backed securities ​ ​ 2,003 ​ ​ — ​ ​ (61) ​ ​ 1,942 Residential mortgage-backed securities ​ 322,646 ​ 245 ​ (7,143) ​ 315,748 Corporate debt securities ​ 132,513 ​ 61 ​ (376) ​ 132,198 Total ​ $ 707,213 ​ $ 798 ​ $ (10,326) ​ $ 697,685 ​ ​ ​ ​ ​ ​ ​ ​ ​ ​ ​ ​ ​ Debt securities held to maturity ​ ​ ​ ​ ​ ​ ​ ​ ​ ​ ​ ​ Obligations of states and political subdivisions ​ $ 33,947 ​ $ 68 ​ $ (87) ​ $ 33,928 Commercial mortgage-backed securities ​ ​ 59,054 ​ ​ 11 ​ ​ (1,003) ​ ​ 58,062 Residential mortgage-backed securities ​ ​ 515,659 ​ ​ 1,748 ​ ​ (6,037) ​ ​ 511,370 Total ​ $ 608,660 ​ $ 1,827 ​ $ (7,127) ​ $ 603,360</t>
  </si>
  <si>
    <t>Schedule of amortized cost and fair value of debt securities available for sale and held to maturity by contractual maturity</t>
  </si>
  <si>
    <t>​ The amortized cost and fair value of debt securities,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 ​ ​ ​ ​ ​ ​ ​ ​ ​ ​ ​ ​ ​ ​ Debt securities available for sale ​ Debt securities held to maturity ​ Amortized Fair Amortized Fair September 30, 2019: Cost Value Cost Value Due in one year or less ​ $ 128,897 ​ $ 129,230 ​ $ 2,215 ​ $ 2,218 Due after one year through five years ​ 407,251 ​ 413,491 ​ 11,834 ​ 12,006 Due after five years through ten years ​ 248,270 ​ 253,453 ​ 1,121 ​ 1,175 Due after ten years ​ 891,434 ​ 904,831 ​ — ​ — Total ​ $ 1,675,852 ​ $ 1,701,005 ​ $ 15,170 ​ $ 15,399</t>
  </si>
  <si>
    <t>Schedule of realized gains and losses related to sales of securities</t>
  </si>
  <si>
    <t>Realized gains and losses related to sales and calls of debt securities available for sale are summarized as follows (dollars in thousands) : ​ ​ ​ ​ ​ ​ ​ ​ ​ ​ ​ ​ ​ ​ ​ Three Months Ended September 30, ​ Nine Months Ended September 30, ​ 2019 2018 2019 2018 Gross security gains ​ $ 298 ​ $ — ​ $ 689 ​ $ — Gross security (losses) ​ ​ (1) ​ — ​ (585) ​ — Net (losses) gains on sales of securities (1) ​ $ 297 ​ $ — ​ $ 104 ​ $ — (1) Net (losses) gains on sales of securities reported on the unaudited Consolidated Statements of Income includes sale of equity securities, excluded in this table.</t>
  </si>
  <si>
    <t>Schedule of securities with gross unrealized losses aggregated by investment category and length of time that individual securities have been in a continuous loss position</t>
  </si>
  <si>
    <t>The following information pertains to debt securities with gross unrealized losses, aggregated by investment category and the length of time that individual securities have been in a continuous loss position (dollars in thousands): ​ ​ ​ ​ ​ ​ ​ ​ ​ ​ ​ ​ ​ ​ ​ ​ ​ ​ ​ ​ ​ ​ ​ ​ ​ ​ ​ ​ ​ For less than ​ For greater ​ ​ ​ ​ ​ ​ ​ 12 months, gross ​ than 12 months, gross ​ Total, gross ​ Fair Unrealized Fair Unrealized Fair Unrealized September 30, 2019: Value Losses Value Losses Value Losses Debt securities available for sale ​ ​ ​ ​ ​ ​ ​ ​ ​ ​ ​ ​ ​ ​ ​ ​ ​ U.S. Treasury securities $ — ​ $ — ​ $ 9,982 ​ $ (6) ​ $ 9,982 ​ $ (6) Obligations of U.S. government corporations and agencies ​ 6,938 ​ ​ (45) ​ ​ 6,481 ​ ​ (8) ​ ​ 13,419 ​ ​ (53) Obligations of states and political subdivisions ​ 4,949 ​ ​ (11) ​ ​ 9,129 ​ ​ (5) ​ ​ 14,078 ​ ​ (16) Commercial mortgage-backed securities ​ 3,913 ​ ​ (11) ​ ​ 9,702 ​ ​ (7) ​ ​ 13,615 ​ ​ (18) Residential mortgage-backed securities 43,372 ​ (47) ​ 57,319 ​ (560) ​ 100,691 ​ (607) Corporate debt securities 485 ​ (2) ​ 5,595 ​ (3) ​ 6,080 ​ (5) Total temporarily impaired securities $ 59,657 ​ $ (116) ​ $ 98,208 ​ $ (589) ​ $ 157,865 ​ $ (705) ​ ​ ​ ​ ​ ​ ​ ​ ​ ​ ​ ​ ​ ​ ​ ​ ​ ​ ​ ​ ​ ​ ​ ​ ​ ​ ​ ​ ​ ​ ​ ​ ​ ​ ​ ​ ​ ​ ​ ​ ​ ​ ​ ​ ​ ​ ​ ​ For less than ​ For greater ​ ​ ​ ​ ​ ​ ​ 12 months, gross ​ than 12 months, gross ​ Total, gross ​ Fair Unrealized Fair Unrealized Fair Unrealized December 31, 2018: Value Losses Value Losses Value Losses Debt securities available for sale ​ ​ ​ ​ ​ ​ ​ ​ ​ ​ ​ ​ ​ ​ ​ ​ ​ U.S. Treasury securities $ 995 ​ $ (4) ​ $ 24,343 ​ $ (410) ​ $ 25,338 ​ $ (414) Obligations of U.S. government corporations and agencies ​ 749 ​ ​ (3) ​ ​ 50,744 ​ ​ (758) ​ ​ 51,493 ​ ​ (761) Obligations of states and political subdivisions ​ 49,893 ​ ​ (460) ​ ​ 77,651 ​ ​ (1,111) ​ ​ 127,544 ​ ​ (1,571) Commercial mortgage-backed securities ​ — ​ ​ — ​ ​ 1,942 ​ ​ (61) ​ ​ 1,942 ​ ​ (61) Residential mortgage-backed securities 48,387 ​ (496) ​ 247,573 ​ (6,647) ​ 295,960 ​ (7,143) Corporate debt securities 90,713 ​ (268) ​ 15,083 ​ (108) ​ 105,796 ​ (376) Total temporarily impaired securities $ 190,737 ​ $ (1,231) ​ $ 417,336 ​ $ (9,095) ​ $ 608,073 ​ $ (10,326) ​ ​ ​ ​ ​ ​ ​ ​ ​ ​ ​ ​ ​ ​ ​ ​ ​ ​ Debt securities held to maturity ​ ​ ​ ​ ​ ​ ​ ​ ​ ​ ​ ​ ​ ​ ​ ​ ​ Obligations of states and political subdivisions $ 9,531 ​ $ (33) ​ $ 9,538 ​ $ (54) ​ $ 19,069 ​ $ (87) Commercial mortgage-backed securities ​ 12,067 ​ ​ (212) ​ ​ 45,041 ​ ​ (791) ​ ​ 57,108 ​ ​ (1,003) Residential mortgage-backed securities ​ 77,071 ​ ​ (974) ​ ​ 245,128 ​ ​ (5,063) ​ ​ 322,199 ​ ​ (6,037) Total temporarily impaired securities $ 98,669 ​ $ (1,219) ​ $ 299,707 ​ $ (5,908) ​ $ 398,376 ​ $ (7,127)</t>
  </si>
  <si>
    <t>Portfolio loans (Tables)</t>
  </si>
  <si>
    <t>Schedule of distribution of portfolio loans</t>
  </si>
  <si>
    <t>The distribution of portfolio loans is as follows (dollars in thousands) : ​ ​ ​ ​ ​ ​ ​ ​ ​ ​ September 30, ​ December 31, ​ 2019 2018 Commercial ​ $ 1,680,491 ​ $ 1,405,106 Commercial real estate ​ ​ 2,793,380 ​ ​ 2,366,823 Real estate construction ​ ​ 426,559 ​ ​ 288,197 Retail real estate ​ ​ 1,717,555 ​ ​ 1,480,133 Retail other ​ ​ 51,430 ​ ​ 28,169 Portfolio loans ​ $ 6,669,415 ​ $ 5,568,428 ​ ​ ​ ​ ​ ​ ​ Allowance for loan losses ​ ​ (52,965) ​ ​ (50,648) Portfolio loans, net ​ $ 6,616,450 ​ $ 5,517,780</t>
  </si>
  <si>
    <t>Summary of risk grades segregated by category of portfolio loans (excluding accretable purchase accounting adjustments and clearings)</t>
  </si>
  <si>
    <t>The following table is a summary of risk grades segregated by category of portfolio loans (excluding accretable purchase accounting adjustments and clearings) (dollars in thousands) : ​ ​ ​ ​ ​ ​ ​ ​ ​ ​ ​ ​ ​ ​ ​ ​ ​ ​ ​ September 30, 2019 ​ ​ ​ Special ​ Substandard ​ Pass Watch Mention Substandard Non-accrual Commercial $ 1,393,420 ​ $ 167,439 ​ $ 63,516 ​ $ 47,765 ​ $ 10,708 Commercial real estate 2,474,248 ​ 189,443 ​ 91,689 ​ 38,018 ​ 11,852 Real estate construction 397,377 ​ 24,050 ​ 5,151 ​ 1,130 ​ 611 Retail real estate 1,670,187 ​ 14,231 ​ 7,565 ​ 7,963 ​ 8,591 Retail other 51,752 ​ 79 ​ — ​ 13 ​ 65 Total ​ $ 5,986,984 ​ $ 395,242 ​ $ 167,921 ​ $ 94,889 ​ $ 31,827 ​ ​ ​ ​ ​ ​ ​ ​ ​ ​ ​ ​ ​ ​ ​ ​ ​ ​ ​ December 31, 2018 ​ ​ ​ Special ​ Substandard ​ Pass Watch Mention Substandard Non-accrual Commercial $ 1,126,257 ​ $ 172,449 ​ $ 47,000 ​ $ 42,532 ​ $ 17,953 Commercial real estate 2,106,711 ​ 137,214 ​ 85,148 ​ 36,205 ​ 10,298 Real estate construction 268,069 ​ 14,562 ​ 3,899 ​ 1,888 ​ 18 Retail real estate 1,448,964 ​ 6,425 ​ 6,792 ​ 5,435 ​ 6,698 Retail other 26,707 ​ — ​ — ​ — ​ 30 Total ​ $ 4,976,708 ​ $ 330,650 ​ $ 142,839 ​ $ 86,060 ​ $ 34,997</t>
  </si>
  <si>
    <t>Summary of portfolio loans that are past due and still accruing or on a non-accrual status</t>
  </si>
  <si>
    <t>An analysis of portfolio loans that are past due and still accruing or on a non-accrual status is as follows (dollars in thousands) : ​ ​ ​ ​ ​ ​ ​ ​ ​ ​ ​ ​ ​ ​ ​ September 30, 2019 ​ ​ Loans past due, still accruing ​ Non-accrual ​ 30-59 Days 60-89 Days 90+Days Loans Commercial ​ $ 464 ​ $ 584 ​ $ 698 ​ $ 10,708 Commercial real estate ​ 474 ​ 3,040 ​ 222 ​ 11,852 Real estate construction ​ 229 ​ 198 ​ — ​ 611 Retail real estate ​ 4,119 ​ 3,252 ​ 354 ​ ​ 8,591 Retail other ​ 66 ​ 8 ​ 2 ​ 65 Total ​ $ 5,352 ​ $ 7,082 ​ $ 1,276 ​ $ 31,827 ​ ​ ​ ​ ​ ​ ​ ​ ​ ​ ​ ​ ​ ​ ​ ​ December 31, 2018 ​ ​ Loans past due, still accruing ​ Non-accrual ​ 30-59 Days 60-89 Days 90+Days Loans Commercial ​ $ 158 ​ $ 140 ​ $ 775 ​ $ 17,953 Commercial real estate ​ 148 ​ 558 ​ — ​ 10,298 Real estate construction ​ 121 ​ — ​ 58 ​ 18 Retail real estate ​ 4,578 ​ 1,368 ​ 766 ​ 6,698 Retail other ​ 48 ​ 2 ​ 2 ​ 30 Total ​ $ 5,053 ​ $ 2,068 ​ $ 1,601 ​ $ 34,997</t>
  </si>
  <si>
    <t>Summary of restructured loans</t>
  </si>
  <si>
    <t>A summary of troubled debt restructurings (“TDR”) loans is as follows (dollars in thousands) : ​ ​ ​ ​ ​ ​ ​ ​ ​ September 30, December 31, ​ ​ 2019 2018 In compliance with modified terms ​ $ 8,778 ​ $ 8,319 30 — 89 days past due ​ — ​ 127 Included in non-performing loans ​ 3,557 ​ 392 Total ​ $ 12,335 ​ $ 8,838</t>
  </si>
  <si>
    <t>Schedule of details of impaired loans, segregated by category</t>
  </si>
  <si>
    <t>​ ​ ​ ​ ​ ​ ​ ​ ​ ​ ​ ​ ​ ​ ​ ​ ​ ​ ​ ​ ​ ​ September 30, 2019 ​ Unpaid Recorded ​ ​ ​ ​ ​ ​ Contractual ​ Investment ​ Recorded ​ Total ​ ​ ​ ​ Average ​ ​ Principal ​ with No ​ Investment ​ Recorded ​ Related ​ Recorded ​ Balance Allowance with Allowance Investment Allowance Investment Commercial ​ $ 16,593 ​ $ 9,237 ​ $ 3,262 ​ $ 12,499 ​ $ 2,671 ​ $ 16,070 Commercial real estate ​ 19,011 ​ ​ 8,566 ​ ​ 8,823 ​ 17,389 ​ 2,497 ​ 18,104 Real estate construction ​ 1,071 ​ 929 ​ — ​ 929 ​ — ​ 759 Retail real estate ​ 14,869 ​ 13,141 ​ 474 ​ 13,615 ​ 474 ​ 13,569 Retail other ​ 98 ​ 67 ​ — ​ 67 ​ — ​ 37 Total ​ $ 51,642 ​ $ 31,940 ​ $ 12,559 ​ $ 44,499 ​ $ 5,642 ​ $ 48,539 ​ ​ ​ ​ ​ ​ ​ ​ ​ ​ ​ ​ ​ ​ ​ ​ ​ ​ ​ ​ ​ ​ December 31, 2018 ​ Unpaid Recorded ​ ​ ​ ​ ​ ​ Contractual ​ Investment ​ Recorded ​ Total ​ ​ ​ ​ Average ​ ​ Principal ​ with No ​ Investment ​ Recorded ​ Related ​ Recorded ​ Balance Allowance with Allowance Investment Allowance Investment Commercial ​ $ 21,442 ​ $ 6,858 ​ $ 12,001 ​ $ 18,859 ​ $ 4,319 ​ $ 13,364 Commercial real estate ​ 19,079 ​ 13,082 ​ 4,498 ​ 17,580 ​ 1,181 ​ 18,077 Real estate construction ​ 478 ​ 453 ​ — ​ 453 ​ — ​ 712 Retail real estate ​ 14,418 ​ 13,196 ​ 61 ​ 13,257 ​ 61 ​ 14,110 Retail other ​ 117 ​ 33 ​ — ​ 33 ​ — ​ 40 Total ​ $ 55,534 ​ $ 33,622 ​ $ 16,560 ​ $ 50,182 ​ $ 5,561 ​ $ 46,303</t>
  </si>
  <si>
    <t>Schedule of activity on the allowance for loan losses</t>
  </si>
  <si>
    <t>​ The following table details activity in the allowance for loan losses. Allocation of a portion of the allowance to one category does not preclude its availability to absorb losses in other categories (dollars in thousands) : ​ ​ ​ ​ ​ ​ ​ ​ ​ ​ ​ ​ ​ ​ ​ ​ ​ ​ ​ ​ ​ ​ As of and for the Three Months Ended September 30, 2019 ​ ​ Commercial Real Estate Retail Real ​ ​ ​ Commercial Real Estate Construction Estate Retail Other Total Beginning balance ​ $ 16,733 ​ $ 20,188 ​ $ 3,305 ​ $ 10,613 ​ $ 536 ​ $ 51,375 Provision for loan losses ​ 463 ​ 3,167 ​ (359) ​ (86) ​ 226 ​ 3,411 Charged-off ​ (817) ​ (1,168) ​ — ​ ​ (226) ​ (288) ​ (2,499) Recoveries ​ 147 ​ 33 ​ 164 ​ 221 ​ 113 ​ 678 Ending balance ​ $ 16,526 ​ $ 22,220 ​ $ 3,110 ​ $ 10,522 ​ $ 587 ​ $ 52,965 ​ ​ ​ ​ ​ ​ ​ ​ ​ ​ ​ ​ ​ ​ ​ ​ ​ ​ ​ ​ ​ As of and for the Nine Months Ended September 30, 2019 ​ ​ Commercial Real Estate Retail Real ​ ​ ​ Commercial Real Estate Construction Estate Retail Other Total Beginning balance ​ $ 17,829 ​ $ 21,137 ​ $ 2,723 ​ $ 8,471 ​ $ 488 ​ $ 50,648 Provision for loan losses ​ 3,417 ​ 1,981 ​ 54 ​ 2,212 ​ 375 ​ 8,039 Charged-off ​ (5,187) ​ (1,183) ​ — ​ ​ (943) ​ (596) ​ (7,909) Recoveries ​ 467 ​ 285 ​ 333 ​ 782 ​ 320 ​ 2,187 Ending balance ​ $ 16,526 ​ $ 22,220 ​ $ 3,110 ​ $ 10,522 ​ $ 587 ​ $ 52,965 ​ ​ ​ ​ ​ ​ ​ ​ ​ ​ ​ ​ ​ ​ ​ ​ ​ ​ ​ ​ ​ ​ ​ As of and for the Three Months Ended September 30, 2018 ​ ​ ​ ​ ​ Commercial ​ Real Estate ​ Retail Real ​ ​ ​ ​ ​ ​ ​ Commercial Real Estate Construction Estate Retail Other Total Beginning balance $ 17,586 ​ $ 23,047 ​ $ 2,915 ​ $ 9,293 ​ $ 464 ​ $ 53,305 Provision for loan losses ​ 2,388 ​ (1,291) ​ (15) ​ (399) ​ 75 ​ 758 Charged-off ​ (1,144) ​ (62) ​ — ​ (695) ​ (286) ​ (2,187) Recoveries ​ 136 ​ 58 ​ 32 ​ 423 ​ 218 ​ 867 Ending balance $ 18,966 ​ $ 21,752 ​ $ 2,932 ​ $ 8,622 ​ $ 471 ​ $ 52,743 ​ ​ ​ ​ ​ ​ ​ ​ ​ ​ ​ ​ ​ ​ ​ ​ ​ ​ ​ ​ ​ As of and for the Nine Months Ended September 30, 2018 ​ ​ ​ ​ ​ Commercial ​ Real Estate ​ Retail Real ​ ​ ​ ​ ​ ​ ​ Commercial Real Estate Construction Estate Retail Other Total Beginning balance $ 14,779 ​ $ 21,813 ​ $ 2,861 ​ $ 13,783 ​ $ 346 ​ $ 53,582 Provision for loan losses ​ 7,111 ​ 1,154 ​ 22 ​ (4,609) ​ 346 ​ 4,024 Charged-off ​ (3,841) ​ (1,487) ​ (97) ​ (1,637) ​ (608) ​ (7,670) Recoveries ​ 917 ​ 272 ​ 146 ​ 1,085 ​ 387 ​ 2,807 Ending balance $ 18,966 $ 21,752 $ 2,932 $ 8,622 $ 471 $ 52,743</t>
  </si>
  <si>
    <t>Schedule of allowance for loan losses and recorded investments in portfolio loans, by category</t>
  </si>
  <si>
    <t>The following table presents the allowance for loan losses and recorded investments in portfolio loans by category (dollars in thousands) : ​ ​ ​ ​ ​ ​ ​ ​ ​ ​ ​ ​ ​ ​ ​ ​ ​ ​ ​ ​ ​ As of September 30, 2019 ​ ​ ​ Commercial Real Estate Retail Real ​ ​ ​ ​ ​ Commercial Real Estate Construction Estate Retail Other Total Allowance for loan losses ​ ​ ​ ​ ​ ​ ​ ​ ​ ​ ​ ​ ​ ​ ​ ​ ​ ​ Ending balance attributed to: ​ ​ ​ ​ ​ ​ ​ ​ ​ ​ ​ ​ ​ ​ ​ ​ ​ ​ Loans individually evaluated for impairment ​ $ 2,671 ​ $ 2,497 ​ $ — ​ $ 474 ​ $ — ​ $ 5,642 Loans collectively evaluated for impairment ​ 13,855 ​ 19,723 ​ 3,110 ​ 10,048 ​ 587 ​ 47,323 Ending balance ​ $ 16,526 ​ $ 22,220 ​ $ 3,110 ​ $ 10,522 ​ $ 587 ​ $ 52,965 ​ ​ ​ ​ ​ ​ ​ ​ ​ ​ ​ ​ ​ ​ ​ ​ ​ ​ ​ Loans: ​ ​ ​ ​ ​ ​ ​ ​ ​ ​ ​ ​ ​ ​ ​ ​ ​ ​ Loans individually evaluated for impairment ​ $ 12,481 ​ $ 14,954 ​ $ 494 ​ $ 12,693 ​ $ 67 ​ $ 40,689 Loans collectively evaluated for impairment ​ 1,667,992 ​ 2,775,991 ​ 425,630 ​ 1,703,940 ​ 51,363 ​ 6,624,916 PCI loans evaluated for impairment ​ ​ 18 ​ ​ 2,435 ​ ​ 435 ​ ​ 922 ​ ​ — ​ ​ 3,810 Ending balance ​ $ 1,680,491 ​ $ 2,793,380 ​ $ 426,559 ​ $ 1,717,555 ​ $ 51,430 ​ $ 6,669,415 ​ ​ ​ ​ ​ ​ ​ ​ ​ ​ ​ ​ ​ ​ ​ ​ ​ ​ ​ ​ ​ ​ As of December 31, 2018 ​ ​ ​ Commercial Real Estate Retail Real ​ ​ ​ ​ ​ Commercial Real Estate Construction Estate Retail Other Total Allowance for loan losses ​ ​ ​ ​ ​ ​ ​ ​ ​ ​ ​ ​ ​ ​ ​ ​ ​ ​ Ending balance attributed to: ​ ​ ​ ​ ​ ​ ​ ​ ​ ​ ​ ​ ​ ​ ​ ​ ​ ​ Loans individually evaluated for impairment ​ $ 4,319 ​ $ 1,181 ​ $ — ​ $ 61 ​ $ — ​ $ 5,561 Loans collectively evaluated for impairment ​ 13,510 ​ 19,956 ​ 2,723 ​ 8,410 ​ 488 ​ 45,087 Ending balance ​ $ 17,829 ​ $ 21,137 ​ $ 2,723 ​ $ 8,471 ​ $ 488 ​ $ 50,648 ​ ​ ​ ​ ​ ​ ​ ​ ​ ​ ​ ​ ​ ​ ​ ​ ​ ​ ​ Loans: ​ ​ ​ ​ ​ ​ ​ ​ ​ ​ ​ ​ ​ ​ ​ ​ ​ ​ Loans individually evaluated for impairment ​ $ 18,441 ​ $ 15,318 ​ $ 453 ​ $ 13,159 ​ $ 33 ​ $ 47,404 Loans collectively evaluated for impairment ​ 1,386,247 ​ 2,349,243 ​ 287,744 ​ 1,466,876 ​ 28,136 ​ 5,518,246 PCI loans evaluated for impairment ​ ​ 418 ​ ​ 2,262 ​ ​ — ​ ​ 98 ​ ​ — ​ ​ 2,778 Ending balance ​ $ 1,405,106 ​ $ 2,366,823 ​ $ 288,197 ​ $ 1,480,133 ​ $ 28,169 ​ $ 5,568,428</t>
  </si>
  <si>
    <t>Deposits (Tables)</t>
  </si>
  <si>
    <t>Schedule of composition of deposits</t>
  </si>
  <si>
    <t>The composition of deposits is as follows (dollars in thousands) : ​ ​ ​ ​ ​ ​ ​ ​ ​ September 30, 2019 ​ December 31, 2018 Demand deposits, noninterest-bearing ​ $ 1,779,490 ​ $ 1,464,700 Interest-bearing transaction deposits ​ 2,039,095 ​ 1,435,574 Saving deposits and money market deposits ​ 2,458,910 ​ ​ 1,852,044 Time deposits ​ 1,652,971 ​ 1,497,003 Total ​ $ 7,930,466 ​ $ 6,249,321</t>
  </si>
  <si>
    <t>Schedule of maturities of time deposits</t>
  </si>
  <si>
    <t>As of September 30, 2019, the scheduled maturities of time deposits are as follows (dollars in thousands) : ​ ​ ​ ​ ​ October 1, 2019 – September 30, 2020 ​ $ 468,221 October 1, 2020 – September 30, 2021 ​ ​ 167,271 October 1, 2021 – September 30, 2022 ​ 80,492 October 1, 2022 – September 30, 2023 ​ 55,019 October 1, 2023 – September 30, 2024 ​ 881,935 Thereafter ​ 33 ​ $ 1,652,971</t>
  </si>
  <si>
    <t>Borrowings (Tables)</t>
  </si>
  <si>
    <t>Summary of long-term debt</t>
  </si>
  <si>
    <t>Long-term debt is summarized as follows (dollars in thousands) : ​ ​ ​ ​ ​ ​ ​ ​ ​ September 30, ​ December 31, ​ 2019 2018 Notes payable, FHLB, ranging in original maturity from seven to 10 years , collateralized by FHLB deposits, residential and commercial real estate loans and FHLB stock. ​ $ 35,606 ​ $ 50,000 Notes payable ​ ​ 49,500 ​ ​ — Total long-term borrowings ​ $ 85,106 ​ $ 50,000</t>
  </si>
  <si>
    <t>Earnings Per Common Share (Tables)</t>
  </si>
  <si>
    <t>Schedule of computation of earnings per common share</t>
  </si>
  <si>
    <t>Earnings per common share have been computed as follows (in thousands, except per share data) : ​ ​ ​ ​ ​ ​ ​ ​ ​ ​ ​ ​ ​ ​ ​ ​ ​ Three Months Ended ​ Nine Months Ended ​ ​ ​ September 30, ​ September 30, ​ ​ 2019 2018 2019 2018 ​ Net income ​ $ 24,828 ​ $ 26,859 ​ $ 74,382 ​ $ 73,638 ​ Shares: ​ ​ ​ ​ ​ ​ ​ ​ ​ ​ ​ ​ ​ Weighted average common shares outstanding ​ 55,410 ​ 48,892 ​ 54,783 ​ 48,828 ​ Dilutive effect of outstanding options, warrants and restricted stock units as determined by the application of the treasury stock method ​ 236 ​ 355 ​ 275 ​ 388 ​ ​ ​ ​ ​ ​ ​ ​ ​ ​ ​ ​ ​ ​ ​ Weighted average common shares outstanding, as adjusted for diluted earnings per share calculation ​ 55,646 ​ 49,247 ​ 55,058 ​ 49,216 ​ ​ ​ ​ ​ ​ ​ ​ ​ ​ ​ ​ ​ ​ ​ Basic earnings per common share ​ $ 0.45 ​ $ 0.55 ​ $ 1.36 ​ $ 1.51 ​ ​ ​ ​ ​ ​ ​ ​ ​ ​ ​ ​ ​ ​ ​ Diluted earnings per common share ​ $ 0.45 ​ $ 0.55 ​ $ 1.35 ​ $ 1.50 ​</t>
  </si>
  <si>
    <t>Accumulated Other Comprehensive Income (Loss) (Tables)</t>
  </si>
  <si>
    <t>Schedule of Accumulated Other Comprehensive Income (Loss) [Table Text Block]</t>
  </si>
  <si>
    <t>The following table represents changes in accumulated other comprehensive income (loss) by component, net of tax, for the periods below (dollars in thousands) : ​ ​ ​ ​ ​ ​ ​ ​ ​ ​ ​ ​ ​ ​ ​ ​ ​ ​ Three Months Ended ​ ​ ​ September 30, ​ ​ 2019 ​ ​ 2018 ​ ​ ​ Before Tax ​ Tax Effect ​ Net of Tax ​ ​ Before Tax ​ Tax Effect ​ Net of Tax Unrealized gains (losses) on debt securities available for sale: ​ ​ ​ ​ ​ ​ ​ ​ ​ ​ ​ ​ ​ ​ Balance at beginning of period ​ $ 20,459 $ (5,832) $ 14,627 ​ $ (15,197) $ 4,332 $ (10,865) Unrealized holding gains (losses) on debt securities available for sale, net ​ ​ 4,991 ​ (1,423) ​ 3,568 ​ ​ (3,019) ​ 860 ​ (2,159) Unrealized gains on debt securities transferred from held to maturity to available for sale ​ ​ — ​ — ​ — ​ ​ — ​ — ​ — Amounts reclassified from accumulated other comprehensive income, net ​ ​ (297) ​ 85 ​ (212) ​ ​ — ​ — ​ — Tax Cuts and Jobs Act of 2017 reclassification ​ ​ — ​ — ​ — ​ ​ — ​ — ​ — Balance at end of period ​ $ 25,153 $ (7,170) $ 17,983 ​ $ (18,216) $ 5,192 $ (13,024) ​ ​ ​ ​ ​ ​ ​ ​ ​ ​ ​ ​ ​ ​ ​ Unrealized gains (losses) on cash flow hedges: ​ ​ ​ ​ ​ ​ ​ ​ ​ ​ ​ ​ ​ ​ Balance at beginning of period ​ ​ — ​ — ​ — ​ ​ — ​ — ​ — Unrealized holding gains (losses) on cash flow hedges, net ​ ​ (837) ​ 239 ​ (598) ​ ​ — ​ — ​ — Amounts reclassified from accumulated other comprehensive income, net ​ ​ 9 ​ (3) ​ 6 ​ ​ — ​ — ​ — Balance at end of period ​ $ (828) $ 236 $ (592) ​ $ — $ — $ — Total accumulated other comprehensive income (loss) ​ $ 24,325 $ (6,934) $ 17,391 ​ $ (18,216) $ 5,192 $ (13,024) ​ ​ ​ ​ ​ ​ ​ ​ ​ ​ ​ ​ ​ ​ ​ ​ ​ ​ ​ ​ ​ ​ Nine Months Ended ​ ​ ​ September 30, ​ ​ 2019 ​ ​ 2018 ​ ​ ​ Before Tax ​ Tax Effect ​ Net of Tax ​ ​ Before Tax ​ Tax Effect ​ Net of Tax Unrealized gains (losses) on debt securities available for sale: ​ ​ ​ ​ ​ ​ ​ ​ ​ ​ ​ ​ ​ ​ Balance at beginning of period ​ $ (9,528) ​ 2,716 ​ (6,812) ​ $ (4,777) ​ 1,967 ​ (2,810) Unrealized holding gains (losses) on debt securities available for sale, net ​ ​ 30,005 ​ (8,552) ​ 21,453 ​ ​ (13,439) ​ 3,830 ​ (9,609) Unrealized gains on debt securities transferred from held to maturity to available for sale ​ ​ 4,780 ​ (1,363) ​ 3,417 ​ ​ — ​ — ​ — Amounts reclassified from accumulated other comprehensive income, net ​ ​ (104) ​ 29 ​ (75) ​ ​ — ​ — ​ — Tax Cuts and Jobs Act of 2017 reclassification ​ ​ — ​ — ​ — ​ ​ — ​ (605) ​ (605) Balance at end of period ​ $ 25,153 ​ (7,170) ​ 17,983 ​ $ (18,216) ​ 5,192 ​ (13,024) ​ ​ ​ ​ ​ ​ ​ ​ ​ ​ ​ ​ ​ ​ ​ Unrealized gains (losses) on cash flow hedges: ​ ​ ​ ​ ​ ​ ​ ​ ​ ​ ​ ​ ​ ​ Balance at beginning of period ​ ​ — ​ — ​ — ​ ​ — ​ — ​ — Unrealized holding gains (losses) on cash flow hedges, net ​ ​ (837) ​ 239 ​ (598) ​ ​ — ​ — ​ — Amounts reclassified from accumulated other comprehensive income, net ​ ​ 9 ​ (3) ​ 6 ​ ​ — ​ — ​ — Balance at end of period ​ $ (828) ​ 236 ​ (592) ​ $ — ​ — ​ — Total accumulated other comprehensive income (loss) ​ $ 24,325 ​ (6,934) ​ 17,391 ​ $ (18,216) ​ 5,192 ​ (13,024)</t>
  </si>
  <si>
    <t>Share-based Compensation (Tables)</t>
  </si>
  <si>
    <t>Schedule of status of and changes in the Company's stock option awards</t>
  </si>
  <si>
    <t>A summary of the status of and changes in the Company's stock option awards for the nine months ended September 30, 2019 follows: ​ ​ ​ ​ ​ ​ ​ ​ ​ ​ ​ ​ Weighted- ​ Weighted- ​ ​ ​ ​ Average ​ Average ​ ​ ​ ​ Exercise ​ Remaining Contractual ​ Shares Price Term Outstanding at beginning of period 87,600 $ 20.58 ​ ​ Exercised (23,561) ​ 17.69 ​ ​ Forfeited (3,003) ​ 23.53 ​ ​ Expired (5,767) ​ 17.38 ​ ​ Outstanding at end of period 55,269 $ 21.99 6.11 Exercisable at end of period 39,825 $ 21.39 5.71</t>
  </si>
  <si>
    <t>Summary of the changes in the Company's stock unit awards</t>
  </si>
  <si>
    <t>A summary of the changes in the Company’s stock unit awards for the nine months ended September 30, 2019, is as follows: ​ ​ ​ ​ ​ ​ ​ ​ ​ ​ ​ ​ ​ ​ ​ ​ Weighted- ​ Director ​ Weighted- ​ ​ Restricted ​ Average ​ Deferred ​ Average ​ ​ Stock ​ Grant Date ​ Stock ​ Grant Date ​ Units Fair Value Units Fair Value Non-vested at beginning of period 690,495 $ 26.14 20,449 $ 27.93 Granted 216,411 ​ 26.73 20,984 ​ 26.78 Dividend equivalents earned 17,559 ​ 26.07 1,961 ​ 26.07 Vested (104,760) ​ 18.40 (20,723) ​ 31.18 Forfeited (4,712) ​ 30.47 (1,523) ​ 31.62 Non-vested at end of period 814,993 $ 27.26 21,148 $ 23.17 Outstanding at end of period 814,993 $ 27.26 89,831 $ 23.36</t>
  </si>
  <si>
    <t>Outstanding Commitments and Contingent Liabilities (Tables)</t>
  </si>
  <si>
    <t>Schedule of contractual amount of exposure to off-balance-sheet risk</t>
  </si>
  <si>
    <t>A summary of the contractual amount of the Company’s exposure to off-balance-sheet risk relating to the Company’s commitments to extend credit and standby letters of credit follows (dollars in thousands) : ​ ​ ​ ​ ​ ​ ​ ​ ​ September 30, 2019 December 31, 2018 Financial instruments whose contract amounts represent credit risk: ​ ​ ​ ​ ​ ​ Commitments to extend credit ​ $ 1,664,799 ​ $ 1,398,483 Standby letters of credit ​ 40,073 ​ 32,156</t>
  </si>
  <si>
    <t>Regulatory Capital (Tables)</t>
  </si>
  <si>
    <t>Schedule of applicable holding company and bank regulatory capital requirements</t>
  </si>
  <si>
    <t xml:space="preserve">The following tables summarize the applicable holding company and bank regulatory capital requirements (dollars in thousands) : ​ ​ ​ ​ ​ ​ ​ ​ ​ ​ ​ ​ ​ ​ ​ ​ ​ ​ ​ ​ ​ ​ ​ ​ ​ ​ ​ ​ Minimum ​ ​ ​ ​ ​ ​ ​ Minimum ​ ​ To Be Well ​ Actual ​ ​ Capital Requirement ​ ​ Capitalized ​ Amount Ratio ​ Amount Ratio ​ Amount Ratio As of September 30, 2019: ​ ​ ​ ​ ​ ​ ​ ​ ​ ​ ​ ​ ​ ​ ​ ​ ​ Total Capital (to Risk Weighted Assets) ​ ​ ​ ​ ​ ​ ​ ​ ​ ​ ​ ​ ​ ​ ​ ​ ​ Consolidated $ 1,020,195 13.71 % ​ $ 595,295 8.00 % ​ $ 744,118 10.00 % Busey Bank $ 883,146 13.93 % ​ $ 507,070 8.00 % ​ $ 633,837 10.00 % TheBANK $ 198,244 18.08 % ​ $ 87,743 8.00 % ​ $ 109,678 10.00 % ​ ​ ​ ​ ​ ​ ​ ​ ​ ​ ​ ​ ​ ​ ​ ​ ​ ​ Tier 1 Capital (to Risk Weighted Assets) ​ ​ ​ ​ ​ ​ ​ ​ ​ ​ ​ ​ ​ ​ ​ ​ ​ Consolidated $ 907,230 12.19 % ​ $ 446,471 6.00 % ​ $ 595,295 8.00 % Busey Bank $ 830,995 13.11 % ​ $ 380,303 6.00 % ​ $ 507,070 8.00 % TheBANK $ 197,430 18.00 % ​ $ 65,807 6.00 % ​ $ 87,743 8.00 % ​ ​ ​ ​ ​ ​ ​ ​ ​ ​ ​ ​ ​ ​ ​ ​ ​ ​ Common Equity Tier 1 Capital (to Risk Weighted Assets) ​ ​ ​ ​ ​ ​ ​ ​ ​ ​ ​ ​ ​ Consolidated $ 833,230 11.20 % ​ $ 334,854 4.50 % ​ $ 483,677 6.50 % Busey Bank $ 830,995 13.11 % ​ $ 285,227 4.50 % ​ $ 411,994 6.50 % TheBANK $ 197,430 18.00 % ​ $ 49,356 4.50 % ​ $ 71,291 6.50 % ​ ​ ​ ​ ​ ​ ​ ​ ​ ​ ​ ​ ​ ​ ​ ​ ​ ​ Tier 1 Capital (to Average Assets) ​ ​ ​ ​ ​ ​ ​ ​ ​ ​ ​ ​ ​ ​ ​ ​ ​ Consolidated $ 907,230 9.78 % ​ $ 371,129 4.00 % ​ N/A N/A ​ Busey Bank $ 830,995 11.12 % ​ $ 298,943 4.00 % ​ $ 373,679 5.00 % TheBANK $ 197,430 10.55 % ​ $ 74,851 4.00 % ​ $ 93,563 5.00 % ​ ​ ​ ​ ​ ​ ​ ​ ​ ​ ​ ​ ​ ​ ​ ​ ​ ​ ​ ​ ​ ​ ​ ​ ​ ​ ​ ​ ​ ​ ​ ​ ​ ​ ​ ​ ​ ​ ​ ​ ​ ​ ​ ​ ​ ​ Minimum ​ ​ ​ ​ ​ ​ ​ ​ Minimum ​ ​ To Be Well ​ ​ Actual ​ ​ Capital Requirement ​ ​ Capitalized ​ ​ Amount Ratio ​ Amount Ratio ​ Amount Ratio ​ As of December 31, 2018: ​ ​ Total Capital (to Risk Weighted Assets) ​ ​ ​ ​ ​ ​ ​ ​ ​ ​ ​ ​ ​ ​ ​ ​ ​ Consolidated $ 894,572 14.83 % ​ $ 482,638 8.00 % ​ $ 603,297 10.00 % Busey Bank $ 854,351 14.19 % ​ $ 481,701 8.00 % ​ $ 602,126 10.00 % ​ ​ ​ ​ ​ ​ ​ ​ ​ ​ ​ ​ ​ ​ ​ ​ ​ ​ Tier 1 Capital (to Risk Weighted Assets) ​ ​ ​ ​ ​ ​ ​ ​ ​ ​ ​ ​ ​ ​ ​ ​ ​ Consolidated $ 783,924 12.99 % ​ $ 361,978 6.00 % ​ $ 482,638 8.00 % Busey Bank $ 803,703 13.35 % ​ $ 361,276 6.00 % ​ $ 481,701 8.00 % ​ ​ ​ ​ ​ ​ ​ ​ ​ ​ ​ ​ ​ ​ ​ ​ ​ ​ Common Equity Tier 1 Capital (to Risk Weighted Assets) ​ ​ ​ ​ ​ ​ ​ ​ ​ ​ ​ ​ ​ Consolidated $ 709,924 11.77 % ​ $ 271,484 4.50 % ​ $ 392,143 6.50 % Busey Bank $ 803,703 13.35 % ​ $ 270,957 4.50 % ​ $ 391,382 6.50 % ​ ​ ​ ​ ​ ​ ​ ​ ​ ​ ​ ​ ​ ​ ​ ​ ​ ​ Tier 1 Capital (to Average Assets) ​ ​ ​ ​ ​ ​ ​ ​ ​ ​ ​ ​ ​ ​ ​ ​ ​ Consolidated $ 783,924 10.36 % ​ $ 302,704 4.00 % ​ N/A N/A ​ Busey Bank $ 803,703 10.64 % ​ $ 302,232 4.00 % ​ $ 377,789 5.00 % </t>
  </si>
  <si>
    <t>Operating Segments and Related Information (Tables)</t>
  </si>
  <si>
    <t>Summary of information relating to operating segments</t>
  </si>
  <si>
    <t>Following is a summary of selected financial information for the Company’s operating segments (dollars in thousands) : ​ ​ ​ ​ ​ ​ ​ ​ ​ ​ ​ ​ ​ ​ ​ ​ Goodwill ​ Total Assets ​ September 30, 2019 December 31, 2018 September 30, 2019 December 31, 2018 ​ ​ ​ ​ ​ ​ ​ ​ ​ ​ ​ ​ ​ Banking ​ $ 293,431 ​ $ 246,999 ​ $ 9,704,121 ​ $ 7,656,709 Remittance Processing ​ 8,992 ​ 8,992 ​ 43,138 ​ 39,278 Wealth Management ​ 20,276 ​ 11,694 ​ 28,587 ​ 20,992 Other ​ — ​ — ​ (22,086) ​ (14,622) Totals ​ $ 322,699 ​ $ 267,685 ​ $ 9,753,760 ​ $ 7,702,357 ​ ​ ​ ​ ​ ​ ​ ​ ​ ​ ​ ​ ​ ​ ​ ​ ​ Three Months Ended September 30, ​ Nine Months Ended September 30, ​ ​ 2019 2018 2019 2018 Net interest income: ​ ​ ​ ​ ​ ​ ​ ​ ​ ​ ​ ​ ​ Banking ​ $ 75,955 ​ $ 62,578 ​ $ 222,537 ​ $ 186,103 ​ Remittance Processing ​ ​ 20 ​ ​ 17 ​ ​ 56 ​ ​ 49 ​ Wealth Management ​ — ​ 110 ​ — ​ 304 ​ Other ​ (2,499) ​ (1,931) ​ (7,306) ​ (5,553) ​ Total net interest income ​ $ 73,476 ​ $ 60,774 ​ $ 215,287 ​ $ 180,903 ​ ​ ​ ​ ​ ​ ​ ​ ​ ​ ​ ​ ​ ​ ​ Non-interest income: ​ ​ ​ ​ ​ ​ ​ ​ ​ ​ ​ ​ ​ Banking ​ $ 18,301 ​ $ 11,196 ​ $ 46,743 ​ $ 33,827 ​ Remittance Processing ​ 4,088 ​ 4,042 ​ 12,386 ​ 11,812 ​ Wealth Management ​ 8,994 ​ 7,391 ​ 27,721 ​ 23,840 ​ Other ​ (447) ​ (776) ​ (2,073) ​ (2,338) ​ Total non-interest income ​ $ 30,936 ​ $ 21,853 ​ $ 84,777 ​ $ 67,141 ​ ​ ​ ​ ​ ​ ​ ​ ​ ​ ​ ​ ​ ​ ​ Non-interest expense: ​ ​ ​ ​ ​ ​ ​ ​ ​ ​ ​ ​ ​ Banking ​ $ 56,593 ​ $ 37,034 ​ $ 158,659 ​ $ 116,275 ​ Remittance Processing ​ ​ 2,746 ​ ​ 2,718 ​ ​ 8,099 ​ ​ 7,808 ​ Wealth Management ​ ​ 6,043 ​ ​ 4,307 ​ ​ 17,356 ​ ​ 13,921 ​ Other ​ ​ 2,739 ​ ​ 1,870 ​ ​ 9,190 ​ ​ 6,270 ​ Total non-interest expense ​ $ 68,121 ​ $ 45,929 ​ $ 193,304 ​ $ 144,274 ​ ​ ​ ​ ​ ​ ​ ​ ​ ​ ​ ​ ​ ​ ​ Income before income taxes: ​ ​ ​ ​ ​ ​ ​ ​ ​ ​ ​ ​ ​ Banking ​ $ 34,252 ​ $ 35,982 ​ $ 102,582 ​ $ 99,631 ​ Remittance Processing ​ ​ 1,362 ​ ​ 1,341 ​ ​ 4,343 ​ ​ 4,053 ​ Wealth Management ​ ​ 2,951 ​ ​ 3,194 ​ ​ 10,365 ​ ​ 10,223 ​ Other ​ ​ (5,685) ​ ​ (4,577) ​ ​ (18,569) ​ ​ (14,161) ​ Total income before income taxes ​ $ 32,880 ​ $ 35,940 ​ $ 98,721 ​ $ 99,746 ​ ​ ​ ​ ​ ​ ​ ​ ​ ​ ​ ​ ​ ​ ​ Net income: ​ ​ ​ ​ ​ ​ ​ ​ ​ ​ ​ ​ ​ Banking ​ $ 25,731 ​ $ 26,486 ​ $ 76,837 ​ $ 73,235 ​ Remittance Processing ​ 972 ​ 957 ​ 3,102 ​ 2,896 ​ Wealth Management ​ 2,184 ​ 2,280 ​ 7,670 ​ 7,332 ​ Other ​ (4,059) ​ (2,864) ​ (13,227) ​ (9,825) ​ Total net income ​ $ 24,828 ​ $ 26,859 ​ $ 74,382 ​ $ 73,638 ​</t>
  </si>
  <si>
    <t>Derivative Financial Instruments (Tables)</t>
  </si>
  <si>
    <t>Summary of the interest-rate swaps designated as cash flow hedges</t>
  </si>
  <si>
    <t>A summary of the interest-rate swaps designated as cash flow hedges is presented below (dollars in thousands) : ​ ​ ​ ​ ​ ​ ​ ​ ​ ​ ​ ​ September 30, 2019 ​ December 31, 2018 ​ ​ Notional amount ​ $ 70,000 ​ ​ $ — ​ ​ Weighted average fixed pay rates ​ 1.80 % ​ — % ​ Weighted average receive rates ​ ​ 2.12 % ​ ​ — % ​ Weighted average maturity ​ ​ 4.11 yrs ​ ​ — yrs ​ Unrealized gains (losses) ​ $ 592 ​ ​ $ — ​ ​</t>
  </si>
  <si>
    <t>Interest rate lock commitments and forward sales commitments</t>
  </si>
  <si>
    <t>Summary of fair values of derivative assets and liabilities recorded in consolidated balance sheet</t>
  </si>
  <si>
    <t>The fair values of derivative assets and liabilities related to interest rate lock commitments and forward sales commitments recorded in the unaudited Consolidated Balance Sheets are summarized as follows (dollars in thousands) : ​ ​ ​ ​ ​ ​ ​ ​ ​ September 30, 2019 December 31, 2018 Fair value recorded in other assets ​ $ 1,182 ​ $ 624 Fair value recorded in other liabilities ​ 1,707 ​ ​ 1,205</t>
  </si>
  <si>
    <t>Summary of gross gains and losses on derivative assets and liabilities recorded in non-interest income and expense in consolidated statements of income</t>
  </si>
  <si>
    <t>The gross gains and losses on these derivative assets and liabilities related to interest rate lock commitments and forward sales commitments recorded in non-interest income and expense in the unaudited Consolidated Statements of Income are summarized as follows (dollars in thousands) : ​ ​ ​ ​ ​ ​ ​ ​ ​ ​ ​ ​ ​ ​ ​ ​ ​ Three Months Ended September 30, Nine Months Ended September 30, ​ ​ 2019 2018 2019 2018 ​ Gross gains ​ $ 1,655 ​ $ 641 ​ $ 4,662 ​ $ 2,396 ​ Gross (losses) ​ (1,706) ​ ​ (561) ​ (4,773) ​ ​ (2,669) ​ Net gains (losses) ​ $ (51) ​ $ 80 ​ $ (111) ​ $ (273) ​</t>
  </si>
  <si>
    <t>Interest rate swap</t>
  </si>
  <si>
    <t>The fair values of derivative assets and liabilities related to derivatives for customers for interest rate swaps recorded in the unaudited Consolidated Balance Sheets are summarized as follows (dollars in thousands) : ​ ​ ​ ​ ​ ​ ​ ​ ​ ​ September 30, 2019 ​ December 31, 2018 Fair value recorded in other assets ​ $ 16,643 ​ $ 1,438 Fair value recorded in other liabilities ​ ​ 16,643 ​ ​ 1,438</t>
  </si>
  <si>
    <t>The gross gains and losses on these derivative assets and liabilities recorded in non-interest income and non-interest expense in the unaudited Consolidated Statements of Income are summarized as follows (dollars in thousands) : ​ ​ ​ ​ ​ ​ ​ ​ ​ ​ ​ ​ ​ ​ ​ ​ Three Months Ended September 30, ​ Nine Months Ended September 30, ​ ​ 2019 ​ 2018 ​ 2019 ​ 2018 Gross gains ​ $ 4,695 ​ $ 724 ​ $ 15,205 ​ $ 2,167 Gross losses ​ ​ (4,695) ​ ​ (724) ​ ​ (15,205) ​ ​ (2,167) Net gains (losses) ​ $ — ​ $ — ​ $ — ​ $ —</t>
  </si>
  <si>
    <t>Interest rate contract</t>
  </si>
  <si>
    <t>The following table presents the net gains (losses) recorded in accumulated other comprehensive income and the unaudited Consolidated Statements of Income relating to cash flow derivative instruments for the periods presented (dollars in thousands) : ​ ​ ​ ​ ​ ​ ​ ​ ​ ​ ​ ​ ​ ​ ​ Three Months Ended September 30, 2019 ​ ​ ​ ​ Amount of (gain) loss recognized in OCI (effective portion) ​ ​ ​ Amount of (gain) loss reclassified from OCI to interest income ​ ​ Amount of (gain) loss recognized in other non-interest income (ineffective portion) ​ Interest rate contracts ​ $ (598) ​ ​ $ (6) ​ $ — ​ ​ ​ ​ ​ ​ ​ ​ ​ ​ ​ ​ ​ ​ ​ ​ Nine Months Ended September 30, 2019 ​ ​ ​ ​ Amount of (gain) loss recognized in OCI (effective portion) ​ ​ ​ Amount of (gain) loss reclassified from OCI to interest income ​ ​ Amount of (gain) loss recognized in other non-interest income (ineffective portion) ​ Interest rate contracts ​ $ (598) ​ ​ $ (6) ​ $ — ​</t>
  </si>
  <si>
    <t>Fair Value Measurements (Tables)</t>
  </si>
  <si>
    <t>Schedule of financial assets and financial liabilities measured at fair value on a recurring basis</t>
  </si>
  <si>
    <t>​ The following table summarizes financial assets and financial liabilities measured at fair value on a recurring basis, segregated by the level of the valuation inputs within the fair value hierarchy utilized to measure fair value (dollars in thousands) : ​ ​ ​ ​ ​ ​ ​ ​ ​ ​ ​ ​ ​ ​ Level 1 Level 2 Level 3 Total September 30, 2019 Inputs Inputs Inputs Fair Value Debt securities available for sale ​ ​ ​ ​ ​ ​ ​ ​ ​ ​ ​ U.S. Treasury securities $ — ​ $ 51,651 ​ $ — ​ $ 51,651 Obligations of U.S. government corporations and agencies — ​ 205,613 ​ — ​ 205,613 Obligations of states and political subdivisions — ​ 269,062 ​ — ​ 269,062 Commercial mortgage-backed securities ​ — ​ ​ 123,568 ​ ​ — ​ ​ 123,568 Residential mortgage-backed securities — ​ 926,387 ​ — ​ 926,387 Corporate debt securities — ​ 124,724 ​ — ​ 124,724 Equity securities ​ — ​ 5,690 ​ — ​ 5,690 Loans held for sale ​ — ​ ​ 70,345 ​ ​ — ​ ​ 70,345 Derivative assets ​ — ​ ​ 17,825 ​ ​ — ​ ​ 17,825 Derivative liabilities ​ — ​ ​ 19,177 ​ ​ — ​ ​ 19,177 ​ ​ ​ ​ ​ ​ ​ ​ ​ ​ ​ ​ ​ ​ Level 1 Level 2 Level 3 Total December 31, 2018 Inputs Inputs Inputs Fair Value Debt securities available for sale ​ ​ ​ ​ ​ ​ ​ ​ ​ ​ ​ U.S. Treasury securities $ — ​ $ 25,411 ​ $ — ​ $ 25,411 Obligations of U.S. government corporations and agencies — ​ 52,342 ​ — ​ 52,342 Obligations of states and political subdivisions — ​ 170,044 ​ — ​ 170,044 Commercial mortgage-backed securities ​ — ​ ​ 1,942 ​ ​ — ​ ​ 1,942 Residential mortgage-backed securities — ​ 315,748 ​ — ​ 315,748 Corporate debt securities — ​ 132,198 ​ — ​ 132,198 Equity securities ​ 6,169 ​ ​ — ​ ​ — ​ ​ 6,169 Loans held for sale ​ — ​ ​ 25,895 ​ ​ — ​ ​ 25,895 Derivative assets ​ — ​ ​ 2,062 ​ ​ — ​ ​ 2,062 Derivative liabilities ​ — ​ ​ 2,643 ​ ​ — ​ ​ 2,643</t>
  </si>
  <si>
    <t>Schedule of assets and liabilities measured at fair value on a non-recurring basis</t>
  </si>
  <si>
    <t>The following table summarizes assets and liabilities measured at fair value on a non-recurring basis, segregated by the level of the valuation inputs within the fair value hierarchy utilized to measure fair value (dollars in thousands) : ​ ​ ​ ​ ​ ​ ​ ​ ​ ​ ​ ​ ​ ​ ​ Level 1 Level 2 Level 3 Total ​ Inputs Inputs Inputs Fair Value September 30, 2019 ​ ​ Impaired loans ​ $ — ​ $ — ​ $ 6,917 ​ $ 6,917 OREO ​ — ​ — ​ 55 ​ 55 Bank property held for sale ​ — ​ — ​ 1,832 ​ 1,832 ​ ​ ​ ​ ​ ​ ​ ​ ​ ​ ​ ​ ​ ​ December 31, 2018 ​ ​ ​ ​ Impaired loans ​ $ — ​ $ — ​ $ 10,999 ​ $ 10,999 OREO ​ — ​ — ​ 55 ​ 55 Bank property held for sale ​ ​ — ​ — ​ 1,832 ​ 1,832</t>
  </si>
  <si>
    <t>Schedule of quantitative information about Level 3 fair value measurements</t>
  </si>
  <si>
    <t>The following table presents additional quantitative information about assets measured at fair value on a non-recurring basis for which the Company has utilized level 3 inputs to determine fair value (dollars in thousands) : ​ ​ ​ ​ ​ ​ ​ ​ ​ ​ ​ ​ ​ ​ ​ Quantitative Information about Level 3 Fair Value Measurements ​ Fair Value ​ Valuation ​ Unobservable ​ Range ​ Estimate Techniques Input (Weighted Average) September 30, 2019 ​ Impaired loans $ 6,917 Appraisal of collateral Appraisal adjustments - 5.6 % to - 100.0 % ​ ​ ​ ​ ​ ​ ​ ​ (-39.2)% OREO 55 Appraisal of collateral Appraisal adjustments - 25.0 % to - 100.0 % ​ ​ ​ ​ ​ ​ ​ ​ (-65.0)% Bank property held for sale ​ 1,832 ​ Appraisal of collateral or real estate listing price ​ Appraisal adjustments ​ - 0.0 % to - 35.1 % ​ ​ ​ ​ ​ ​ ​ ​ (-28.3)% ​ ​ ​ ​ ​ ​ ​ ​ ​ ​ ​ ​ ​ December 31, 2018 ​ ​ ​ ​ ​ ​ ​ ​ ​ ​ ​ ​ Impaired loans $ 10,999 Appraisal of collateral Appraisal adjustments - 3.3 % to - 100.0 % ​ ​ ​ ​ ​ ​ ​ ​ (-24.1)% OREO 55 Appraisal of collateral Appraisal adjustments - 25.0 % to - 100.0 % ​ ​ ​ ​ ​ ​ ​ ​ (-65.0)% Bank property held for sale ​ 1,832 ​ Appraisal of collateral or real estate listing price ​ Appraisal adjustments ​ - 0.0 % to - 35.1 % ​ ​ ​ ​ ​ ​ ​ ​ (-28.3)%</t>
  </si>
  <si>
    <t>Schedule of estimated fair values of financial instruments</t>
  </si>
  <si>
    <t>The 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 September 30, 2019 ​ December 31, 2018 ​ Carrying Fair Carrying Fair ​ Amount Value Amount Value Financial assets: ​ ​ ​ ​ ​ ​ ​ ​ ​ ​ ​ Level 1 inputs: ​ ​ ​ ​ ​ ​ ​ ​ ​ ​ ​ Cash and cash equivalents $ 525,457 ​ $ 525,457 ​ $ 239,973 ​ $ 239,973 Level 2 inputs: ​ ​ ​ ​ ​ ​ ​ ​ ​ ​ ​ Debt securities held to maturity ​ 15,170 ​ ​ 15,399 ​ ​ 608,660 ​ ​ 603,360 Accrued interest receivable 29,408 ​ 29,408 ​ 22,314 ​ 22,314 Level 3 inputs: ​ ​ ​ ​ ​ ​ ​ ​ ​ ​ ​ Portfolio loans, net 6,616,450 ​ 6,630,255 ​ 5,517,780 ​ 5,473,063 Mortgage servicing rights ​ 9,276 ​ ​ 11,410 ​ ​ 3,315 ​ ​ 11,051 Other servicing rights ​ 1,039 ​ ​ 1,676 ​ ​ 781 ​ ​ 1,443 ​ ​ ​ ​ ​ ​ ​ ​ ​ ​ ​ ​ Financial liabilities: ​ ​ ​ ​ ​ ​ ​ ​ ​ ​ ​ Level 2 inputs: ​ ​ ​ ​ ​ ​ ​ ​ ​ ​ ​ Time deposits $ 1,652,971 ​ $ 1,654,955 ​ $ 1,497,003 ​ $ 1,482,301 Securities sold under agreements to repurchase 202,500 ​ 202,500 ​ 185,796 ​ 185,796 Short-term borrowings ​ 29,739 ​ ​ 29,835 ​ ​ — ​ ​ — Long-term debt 85,106 ​ 85,238 ​ ​ 50,000 ​ 49,873 Junior subordinated debt owed to unconsolidated trusts 71,269 ​ 73,292 ​ 71,155 ​ 65,182 Accrued interest payable 7,487 ​ 7,487 ​ 6,568 ​ 6,568 Level 3 inputs: ​ ​ ​ ​ ​ ​ ​ ​ ​ ​ ​ Senior notes, net of unamortized issuance costs ​ 39,640 ​ ​ 40,144 ​ ​ 39,539 ​ ​ 39,452 Subordinated notes, net of unamortized issuance costs ​ 59,222 ​ ​ 60,971 ​ ​ 59,147 ​ ​ 58,186</t>
  </si>
  <si>
    <t>Leases (Tables)</t>
  </si>
  <si>
    <t>Schedule of lease costs and other lease information</t>
  </si>
  <si>
    <t>​ The following tables represents lease costs and other lease information for the periods presented (dollars in thousands) : ​ ​ ​ ​ ​ ​ ​ ​ Three Months Ended ​ Nine Months Ended Lease Costs September 30, 2019 September 30, 2019 Operating lease costs $ 619 ​ $ 1,736 Variable lease costs 133 ​ 363 Short-term lease costs ​ 46 ​ ​ 69 Sublease income ​ - ​ ​ - Net lease cost $ 798 ​ $ 2,168 ​ ​ ​ ​ ​ ​ Other information ​ ​ ​ ​ ​ Cash paid for amounts included in the measurement of lease liabilities: ​ ​ ​ ​ ​ Operating lease cash flows – Fixed payments $ 605 ​ $ 1,688 Operating lease cash flows – Liability reduction 526 ​ 1,479 Right of use assets obtained during the period in exchange for operating lease liabilities ​ 159 ​ ​ 923 Weighted average lease term (in years) ​ 6.73 ​ ​ 6.73 Weighted average discount rate ​ 3.04% ​ ​ 3.04% ​</t>
  </si>
  <si>
    <t>Schedule of future rent commitments</t>
  </si>
  <si>
    <t>Rent commitments were as follows (dollars in thousands) : ​ ​ ​ ​ September 30, 2019 2019 $ 613 2020 2,386 2021 ​ 1,763 2022 ​ 1,375 2023 ​ 1,217 Thereafter ​ 3,895 Amounts representing interest ​ (1,148) Present value of net future minimum lease payments $ 10,101</t>
  </si>
  <si>
    <t>Significant Accounting Policies - Impact of new financial accounting standards (Details) - USD ($) $ in Thousands</t>
  </si>
  <si>
    <t>Mar. 31, 2019</t>
  </si>
  <si>
    <t>Jan. 01, 2019</t>
  </si>
  <si>
    <t>Recently Issued Accounting Standards</t>
  </si>
  <si>
    <t>Lease, Practical Expedients, Package [true false]</t>
  </si>
  <si>
    <t>Lease, Practical Expedient, Use of Hindsight [true false]</t>
  </si>
  <si>
    <t>Accounting Standards Update 2017-12</t>
  </si>
  <si>
    <t>Transferred securities from held to maturity to available-for-sale</t>
  </si>
  <si>
    <t>Accounting Standards Update 2016-02 | Restatement</t>
  </si>
  <si>
    <t>Acquisition (Details) $ / shares in Units, $ in Thousands, shares in Millions</t>
  </si>
  <si>
    <t>Aug. 21, 2019$ / shares</t>
  </si>
  <si>
    <t>Jan. 31, 2019USD ($)$ / sharesshares</t>
  </si>
  <si>
    <t>Sep. 30, 2019USD ($)$ / shares</t>
  </si>
  <si>
    <t>Sep. 30, 2018USD ($)$ / shares</t>
  </si>
  <si>
    <t>Dec. 31, 2018USD ($)</t>
  </si>
  <si>
    <t>Merger agreement</t>
  </si>
  <si>
    <t>Consideration paid</t>
  </si>
  <si>
    <t>Banc Ed</t>
  </si>
  <si>
    <t>Share consideration conversion ratio</t>
  </si>
  <si>
    <t>Per share cash consideration entitled (in dollars per share) | $ / shares</t>
  </si>
  <si>
    <t>Number of common shares issued for acquisition | shares</t>
  </si>
  <si>
    <t>Market value of common stock issued</t>
  </si>
  <si>
    <t>Common stock</t>
  </si>
  <si>
    <t>Share price | $ / shares</t>
  </si>
  <si>
    <t>Decrease to premises and equipment</t>
  </si>
  <si>
    <t>Decrease to goodwill</t>
  </si>
  <si>
    <t>Assets acquired:</t>
  </si>
  <si>
    <t>Cash and cash equivalents</t>
  </si>
  <si>
    <t>Loans held for sale</t>
  </si>
  <si>
    <t>Premises and equipment</t>
  </si>
  <si>
    <t>Other intangible assets</t>
  </si>
  <si>
    <t>Mortgage servicing rights</t>
  </si>
  <si>
    <t>Total assets acquired</t>
  </si>
  <si>
    <t>Liabilities assumed:</t>
  </si>
  <si>
    <t>Other borrowings</t>
  </si>
  <si>
    <t>Total liabilities assumed</t>
  </si>
  <si>
    <t>Net assets acquired</t>
  </si>
  <si>
    <t>Cash</t>
  </si>
  <si>
    <t>Total consideration paid</t>
  </si>
  <si>
    <t>Aggregate principal outstanding</t>
  </si>
  <si>
    <t>Fair value of performing loans, including loans held for sale</t>
  </si>
  <si>
    <t>Amount expected to be accreted, gross</t>
  </si>
  <si>
    <t>Contractual amount of PCI loans</t>
  </si>
  <si>
    <t>Accretable discount on PCI loans</t>
  </si>
  <si>
    <t>Fair value of credit-impaired loans</t>
  </si>
  <si>
    <t>Total revenues (net interest income plus non-interest income)</t>
  </si>
  <si>
    <t>Banc Ed | Pro Forma</t>
  </si>
  <si>
    <t>Diluted earnings per common share (in dollars per share) | $ / shares</t>
  </si>
  <si>
    <t>Banc Ed | Non-interest expense</t>
  </si>
  <si>
    <t>Business acquisition expenses</t>
  </si>
  <si>
    <t>IST | Non-interest expense</t>
  </si>
  <si>
    <t>Securities - General Disclosures (Details) - USD ($)</t>
  </si>
  <si>
    <t>Equity securities consisting of common stock and money market mutual funds, fair value</t>
  </si>
  <si>
    <t>Amortized Cost</t>
  </si>
  <si>
    <t>Gross Unrealized Gains</t>
  </si>
  <si>
    <t>Gross Unrealized Losses</t>
  </si>
  <si>
    <t>Fair Value</t>
  </si>
  <si>
    <t>Debt securities held to maturity</t>
  </si>
  <si>
    <t>Debt securities available for sale, Amortized Cost</t>
  </si>
  <si>
    <t>Due in one year or less</t>
  </si>
  <si>
    <t>Due after one year through five years</t>
  </si>
  <si>
    <t>Due after five years through ten years</t>
  </si>
  <si>
    <t>Due after ten years</t>
  </si>
  <si>
    <t>Debt securities available for sale, Fair Value</t>
  </si>
  <si>
    <t>Debt securities held to maturity, Amortized Cost</t>
  </si>
  <si>
    <t>Debt securities held to maturity, Fair Value</t>
  </si>
  <si>
    <t>Realized gains and losses related to sales and calls of securities AFS</t>
  </si>
  <si>
    <t>Gross security gains</t>
  </si>
  <si>
    <t>Gross security (losses)</t>
  </si>
  <si>
    <t>Net (losses) gains on sales of securities</t>
  </si>
  <si>
    <t>Continuous unrealized losses existing for less than 12 months, gross</t>
  </si>
  <si>
    <t>Continuous unrealized losses existing for greater than 12 months, gross</t>
  </si>
  <si>
    <t>Total, gross</t>
  </si>
  <si>
    <t>Debt securities available for sale, Unrealized Losses</t>
  </si>
  <si>
    <t>Continuous unrealized losses existing greater than 12 months, gross</t>
  </si>
  <si>
    <t>Debt securities held to maturity, Unrealized Losses</t>
  </si>
  <si>
    <t>Security portfolio evaluated for other-than-temporary impairment</t>
  </si>
  <si>
    <t>Number of securities in unrealized loss position</t>
  </si>
  <si>
    <t>Securities in unrealized loss position as a percentage of aggregate carrying value of investments</t>
  </si>
  <si>
    <t>0.44%</t>
  </si>
  <si>
    <t>Collateral</t>
  </si>
  <si>
    <t>Carrying amount of investment securities pledged as collateral</t>
  </si>
  <si>
    <t>U.S. Treasury securities</t>
  </si>
  <si>
    <t>Obligations of U.S. government corporations and agencies</t>
  </si>
  <si>
    <t>Obligations of states and political subdivisions</t>
  </si>
  <si>
    <t>Commercial mortgage-backed securities</t>
  </si>
  <si>
    <t>Residential mortgage-backed securities</t>
  </si>
  <si>
    <t>Corporate debt securities</t>
  </si>
  <si>
    <t>Unrealized loss related to transfer of securities from held to maturity to AFS</t>
  </si>
  <si>
    <t>Portfolio loans - Distribution (Details) - USD ($) $ in Thousands</t>
  </si>
  <si>
    <t>Jun. 30, 2019</t>
  </si>
  <si>
    <t>Jun. 30, 2018</t>
  </si>
  <si>
    <t>Dec. 31, 2017</t>
  </si>
  <si>
    <t>Portfolio Loans</t>
  </si>
  <si>
    <t>Allowance for loan losses</t>
  </si>
  <si>
    <t>Portfolio loans, net</t>
  </si>
  <si>
    <t>Net deferred loan origination costs</t>
  </si>
  <si>
    <t>Amount of loan reduction due to net accretable purchase accounting adjustments</t>
  </si>
  <si>
    <t>Commercial</t>
  </si>
  <si>
    <t>Commercial real estate</t>
  </si>
  <si>
    <t>Real estate construction</t>
  </si>
  <si>
    <t>Retail real estate</t>
  </si>
  <si>
    <t>Retail other</t>
  </si>
  <si>
    <t>Portfolio loans - Narrative (Details)</t>
  </si>
  <si>
    <t>Sep. 30, 2019USD ($)loan</t>
  </si>
  <si>
    <t>Sep. 30, 2018USD ($)loan</t>
  </si>
  <si>
    <t>Sep. 30, 2019USD ($)loancontract</t>
  </si>
  <si>
    <t>Gross interest income that would have been recorded if impaired loans had been current</t>
  </si>
  <si>
    <t>Loans classified as a TDR</t>
  </si>
  <si>
    <t>TDRs subsequently classified as non-performing and had payment defaults</t>
  </si>
  <si>
    <t>Minimum days past due for TDR loans to be classified as non-performing</t>
  </si>
  <si>
    <t>90 days</t>
  </si>
  <si>
    <t>Balance of all acquired loans</t>
  </si>
  <si>
    <t>Performing loans classified as TDRs | loan</t>
  </si>
  <si>
    <t>Loans in the process of foreclosure</t>
  </si>
  <si>
    <t>Maximum | Commercial real estate</t>
  </si>
  <si>
    <t>Limit where loans are processed through an expedited underwriting process</t>
  </si>
  <si>
    <t>Pass and watch | Commercial</t>
  </si>
  <si>
    <t>Pass and watch | Minimum | Commercial</t>
  </si>
  <si>
    <t>Pass and watch | Maximum | Commercial</t>
  </si>
  <si>
    <t>Watch | Commercial</t>
  </si>
  <si>
    <t>Limit above which loans are annually reviewed</t>
  </si>
  <si>
    <t>Special Mention</t>
  </si>
  <si>
    <t>Portfolio loans - Risk Grades (Details) - USD ($) $ in Thousands</t>
  </si>
  <si>
    <t>Pass</t>
  </si>
  <si>
    <t>Loans</t>
  </si>
  <si>
    <t>Portfolio loans receivable</t>
  </si>
  <si>
    <t>Watch</t>
  </si>
  <si>
    <t>Substandard</t>
  </si>
  <si>
    <t>Substandard Non-accrual</t>
  </si>
  <si>
    <t>Commercial | Pass</t>
  </si>
  <si>
    <t>Commercial | Watch</t>
  </si>
  <si>
    <t>Commercial | Special Mention</t>
  </si>
  <si>
    <t>Commercial | Substandard</t>
  </si>
  <si>
    <t>Commercial | Substandard Non-accrual</t>
  </si>
  <si>
    <t>Commercial real estate | Pass</t>
  </si>
  <si>
    <t>Commercial real estate | Watch</t>
  </si>
  <si>
    <t>Commercial real estate | Special Mention</t>
  </si>
  <si>
    <t>Commercial real estate | Substandard</t>
  </si>
  <si>
    <t>Commercial real estate | Substandard Non-accrual</t>
  </si>
  <si>
    <t>Real estate construction | Pass</t>
  </si>
  <si>
    <t>Real estate construction | Watch</t>
  </si>
  <si>
    <t>Real estate construction | Special Mention</t>
  </si>
  <si>
    <t>Real estate construction | Substandard</t>
  </si>
  <si>
    <t>Real estate construction | Substandard Non-accrual</t>
  </si>
  <si>
    <t>Retail real estate | Pass</t>
  </si>
  <si>
    <t>Retail real estate | Watch</t>
  </si>
  <si>
    <t>Retail real estate | Special Mention</t>
  </si>
  <si>
    <t>Retail real estate | Substandard</t>
  </si>
  <si>
    <t>Retail real estate | Substandard Non-accrual</t>
  </si>
  <si>
    <t>Retail other | Pass</t>
  </si>
  <si>
    <t>Retail other | Watch</t>
  </si>
  <si>
    <t>Retail other | Substandard</t>
  </si>
  <si>
    <t>Retail other | Substandard Non-accrual</t>
  </si>
  <si>
    <t>Portfolio loans - Past Due and Still Accruing or on a Non-accrual Status Loans (Details) - USD ($) $ in Thousands</t>
  </si>
  <si>
    <t>Loans past due</t>
  </si>
  <si>
    <t>Loans past due, still accruing</t>
  </si>
  <si>
    <t>90+Days</t>
  </si>
  <si>
    <t>Non-accrual Loans</t>
  </si>
  <si>
    <t>30 to 59 Days</t>
  </si>
  <si>
    <t>60 to 89 Days</t>
  </si>
  <si>
    <t>Commercial | 30 to 59 Days</t>
  </si>
  <si>
    <t>Commercial | 60 to 89 Days</t>
  </si>
  <si>
    <t>Commercial real estate | 30 to 59 Days</t>
  </si>
  <si>
    <t>Commercial real estate | 60 to 89 Days</t>
  </si>
  <si>
    <t>Real estate construction | 30 to 59 Days</t>
  </si>
  <si>
    <t>Real estate construction | 60 to 89 Days</t>
  </si>
  <si>
    <t>Retail real estate | 30 to 59 Days</t>
  </si>
  <si>
    <t>Retail real estate | 60 to 89 Days</t>
  </si>
  <si>
    <t>Retail other | 30 to 59 Days</t>
  </si>
  <si>
    <t>Retail other | 60 to 89 Days</t>
  </si>
  <si>
    <t>Portfolio loans - Summary of Restructured Loans (Details) - USD ($) $ in Thousands</t>
  </si>
  <si>
    <t>Restructured loans</t>
  </si>
  <si>
    <t>Total loans</t>
  </si>
  <si>
    <t>In compliance with modified terms</t>
  </si>
  <si>
    <t>30-89 days past due</t>
  </si>
  <si>
    <t>Included in non-performing loans</t>
  </si>
  <si>
    <t>Portfolio loans - Loans Identified as Impaired, Segregated by Category (Details) - USD ($) $ in Thousands</t>
  </si>
  <si>
    <t>12 Months Ended</t>
  </si>
  <si>
    <t>Loans identified as impaired</t>
  </si>
  <si>
    <t>Unpaid Contractual Principal Balance</t>
  </si>
  <si>
    <t>Recorded Investment with No Allowance</t>
  </si>
  <si>
    <t>Recorded Investment with Allowance</t>
  </si>
  <si>
    <t>Total Recorded Investment</t>
  </si>
  <si>
    <t>Related Allowance</t>
  </si>
  <si>
    <t>Average Recorded Investment</t>
  </si>
  <si>
    <t>Portfolio loans - Allowance for Loan Loss (Details) - USD ($) $ in Thousands</t>
  </si>
  <si>
    <t>Changes in allowance for loan losses</t>
  </si>
  <si>
    <t>Beginning balance</t>
  </si>
  <si>
    <t>Provision for loan loss</t>
  </si>
  <si>
    <t>Charged-off</t>
  </si>
  <si>
    <t>Recoveries</t>
  </si>
  <si>
    <t>Ending balance</t>
  </si>
  <si>
    <t>Allowance for loan losses Ending balance attributed to:</t>
  </si>
  <si>
    <t>Loans individually evaluated for impairment</t>
  </si>
  <si>
    <t>Loans collectively evaluated for impairment</t>
  </si>
  <si>
    <t>Allowance for loan losses and recorded investments in portfolio loans by category</t>
  </si>
  <si>
    <t>PCI loans evaluated for impairment</t>
  </si>
  <si>
    <t>Deposits (Details) - USD ($) $ in Thousands</t>
  </si>
  <si>
    <t>Demand deposits, noninterest-bearing</t>
  </si>
  <si>
    <t>Interest-bearing transaction deposits</t>
  </si>
  <si>
    <t>Saving deposits and money market deposits</t>
  </si>
  <si>
    <t>Time deposits</t>
  </si>
  <si>
    <t>Reciprocal brokered transaction deposits included in savings deposits and money market funds</t>
  </si>
  <si>
    <t>Time deposits minimum denomination of $100,000 or more</t>
  </si>
  <si>
    <t>Time deposits minimum denomination of $250,000 or more</t>
  </si>
  <si>
    <t>Brokered deposits included in the balance of time deposits</t>
  </si>
  <si>
    <t>October 1, 2019 - September 30, 2020</t>
  </si>
  <si>
    <t>October 1, 2020 - September 30, 2021</t>
  </si>
  <si>
    <t>October 1, 2021 - September 30, 2022</t>
  </si>
  <si>
    <t>October 1, 2022 - September 30, 2023</t>
  </si>
  <si>
    <t>October 1, 2023 - September 30, 2024</t>
  </si>
  <si>
    <t>Thereafter</t>
  </si>
  <si>
    <t>Borrowings - Maturity period (Details)</t>
  </si>
  <si>
    <t>Maturity period</t>
  </si>
  <si>
    <t>Maximum maturity period of short-term debt</t>
  </si>
  <si>
    <t>1 year</t>
  </si>
  <si>
    <t>Borrowings - Amended and Restated Credit Agreement (Details) - USD ($)</t>
  </si>
  <si>
    <t>Jan. 29, 2019</t>
  </si>
  <si>
    <t>Revolving loan facility</t>
  </si>
  <si>
    <t>Maximum borrowing capacity</t>
  </si>
  <si>
    <t>Outstanding amounts</t>
  </si>
  <si>
    <t>Term Loan</t>
  </si>
  <si>
    <t>Short-term outstanding balance for the period ending</t>
  </si>
  <si>
    <t>Long-term outstanding balance for the period ending</t>
  </si>
  <si>
    <t>Interest rate (as a percent)</t>
  </si>
  <si>
    <t>1.50%</t>
  </si>
  <si>
    <t>Borrowings - Long-term Debt (Details) - USD ($) $ in Thousands</t>
  </si>
  <si>
    <t>Notes payable, FHLB, ranging in original maturity from seven to ten years, collateralized by FHLB deposits, residential and commercial real estate loans and FHLB stock</t>
  </si>
  <si>
    <t>Notes Payable</t>
  </si>
  <si>
    <t>Total long-term borrowings</t>
  </si>
  <si>
    <t>FHLB advances</t>
  </si>
  <si>
    <t>Weighted average rate (as a percent)</t>
  </si>
  <si>
    <t>1.80%</t>
  </si>
  <si>
    <t>2.28%</t>
  </si>
  <si>
    <t>FHLB advances | Minimum</t>
  </si>
  <si>
    <t>Notes payable original maturity term</t>
  </si>
  <si>
    <t>7 years</t>
  </si>
  <si>
    <t>1.57%</t>
  </si>
  <si>
    <t>2.20%</t>
  </si>
  <si>
    <t>FHLB advances | Maximum</t>
  </si>
  <si>
    <t>10 years</t>
  </si>
  <si>
    <t>3.04%</t>
  </si>
  <si>
    <t>2.41%</t>
  </si>
  <si>
    <t>Borrowings - Senior notes and Subordinate Notes (Details) - USD ($) $ in Millions</t>
  </si>
  <si>
    <t>May 25, 2017</t>
  </si>
  <si>
    <t>Unamortized debt issuance cost</t>
  </si>
  <si>
    <t>Issuance of debt</t>
  </si>
  <si>
    <t>3.75%</t>
  </si>
  <si>
    <t>Subordinated debt</t>
  </si>
  <si>
    <t>4.75%</t>
  </si>
  <si>
    <t>Term of debt instrument</t>
  </si>
  <si>
    <t>5 years</t>
  </si>
  <si>
    <t>Three-month LIBOR | Subordinated debt</t>
  </si>
  <si>
    <t>Floating interest rate margin (as a percent)</t>
  </si>
  <si>
    <t>2.919%</t>
  </si>
  <si>
    <t>Junior Subordinated Debt Owed to Unconsolidated Trusts (Details) - USD ($) $ in Thousands</t>
  </si>
  <si>
    <t>Trust Preferred Securities</t>
  </si>
  <si>
    <t>Percentage limit on inclusion of qualifying trust preferred securities in Tier I Capital</t>
  </si>
  <si>
    <t>25.00%</t>
  </si>
  <si>
    <t>Trust preferred securities qualified as Tier I capital (as a percent)</t>
  </si>
  <si>
    <t>100.00%</t>
  </si>
  <si>
    <t>Maximum of holding companies assets retained</t>
  </si>
  <si>
    <t>Junior Subordinated Notes | Trust Preferred Securities</t>
  </si>
  <si>
    <t>Maximum period to defer payment of interest on the notes and, therefore, distributions on the trust preferred securities</t>
  </si>
  <si>
    <t>Parent | Reportable legal entities</t>
  </si>
  <si>
    <t>Earnings Per Common Share (Details) - USD ($) $ / shares in Units, $ in Thousands</t>
  </si>
  <si>
    <t>Net income per share calculations for basic and diluted methods</t>
  </si>
  <si>
    <t>Net income available to common stockholders</t>
  </si>
  <si>
    <t>Shares:</t>
  </si>
  <si>
    <t>Weighted average common shares outstanding</t>
  </si>
  <si>
    <t>Dilutive effect of outstanding options, warrants and restricted stock units as determined by the application of the treasury stock method (in shares)</t>
  </si>
  <si>
    <t>Weighted average common shares outstanding, as adjusted for diluted earnings per share calculation</t>
  </si>
  <si>
    <t>RSU</t>
  </si>
  <si>
    <t>Anti-dilutive securities excluded from the calculation of common stock equivalents</t>
  </si>
  <si>
    <t>Number of anti-dilutive securities (in shares)</t>
  </si>
  <si>
    <t>Warrants</t>
  </si>
  <si>
    <t>Accumulated Other Comprehensive Income (Loss) (Details) - USD ($)</t>
  </si>
  <si>
    <t>Changes in accumulated other comprehensive income (loss) by component, net of tax</t>
  </si>
  <si>
    <t>Accumulated other comprehensive income (loss) beginning balance period, net of tax</t>
  </si>
  <si>
    <t>Unrealized holding gains (losses) on debt securities available for sale, Net of Tax</t>
  </si>
  <si>
    <t>Unrealized gains on debt securities transferred from held to maturity to available for sale, Tax Effect</t>
  </si>
  <si>
    <t>Unrealized gains on debt securities transferred from held to maturity to available for sale, Net of Tax</t>
  </si>
  <si>
    <t>Amounts reclassified from accumulated other comprehensive income, Tax Effect</t>
  </si>
  <si>
    <t>Unrealized holding gains (losses) on cash flow hedges, Tax Effect</t>
  </si>
  <si>
    <t>Unrealized holding gains (losses) on cash flow hedges, Net of Tax</t>
  </si>
  <si>
    <t>Accumulated other comprehensive income (loss) ending balance period, net of tax</t>
  </si>
  <si>
    <t>Accumulated other comprehensive income (loss) ending balance period, before tax</t>
  </si>
  <si>
    <t>Accumulated other comprehensive income (loss) ending balance period, tax effect</t>
  </si>
  <si>
    <t>Unrealized gains (losses) on debt securities available for sale</t>
  </si>
  <si>
    <t>Accumulated other comprehensive income (loss) beginning balance period, before tax</t>
  </si>
  <si>
    <t>Accumulated other comprehensive income (loss) beginning balance period, tax effect</t>
  </si>
  <si>
    <t>Unrealized holding gains (losses) on debt securities available for sale, Before Tax</t>
  </si>
  <si>
    <t>Unrealized gains on debt securities transferred from held to maturity to available for sale, Before Tax</t>
  </si>
  <si>
    <t>Amounts reclassified from accumulated other comprehensive income, Before Tax</t>
  </si>
  <si>
    <t>Unrealized gains (losses) on cash flow hedges</t>
  </si>
  <si>
    <t>Unrealized holding gains (losses) on cash flow hedges, Before Tax</t>
  </si>
  <si>
    <t>Share-based Compensation (Details) - shares</t>
  </si>
  <si>
    <t>Number of shares held in treasury</t>
  </si>
  <si>
    <t>Number of shares of common stock per award</t>
  </si>
  <si>
    <t>Minimum | RSU</t>
  </si>
  <si>
    <t>Requisite service periods</t>
  </si>
  <si>
    <t>Maximum | RSU</t>
  </si>
  <si>
    <t>Board of directors and advisory directors | DSUs</t>
  </si>
  <si>
    <t>Settlement period</t>
  </si>
  <si>
    <t>30 days</t>
  </si>
  <si>
    <t>Share-based Compensation - Award Status (Details) - Stock option awards</t>
  </si>
  <si>
    <t>Sep. 30, 2019$ / sharesshares</t>
  </si>
  <si>
    <t>Shares</t>
  </si>
  <si>
    <t>Outstanding at beginning of year (in shares) | shares</t>
  </si>
  <si>
    <t>Exercised (in shares) | shares</t>
  </si>
  <si>
    <t>Forfeited (in shares) | shares</t>
  </si>
  <si>
    <t>Expired (in shares) | shares</t>
  </si>
  <si>
    <t>Outstanding at end of year (in shares) | shares</t>
  </si>
  <si>
    <t>Exercisable at end of year (in shares) | shares</t>
  </si>
  <si>
    <t>Weighted-Average Exercise Price</t>
  </si>
  <si>
    <t>Outstanding at beginning of year (in dollars per share) | $ / shares</t>
  </si>
  <si>
    <t>Exercised (in dollars per share) | $ / shares</t>
  </si>
  <si>
    <t>Forfeited (in dollars per share) | $ / shares</t>
  </si>
  <si>
    <t>Expired (in dollars per share) | $ / shares</t>
  </si>
  <si>
    <t>Outstanding at end of year (in dollars per share) | $ / shares</t>
  </si>
  <si>
    <t>Exercisable at end of year (in dollars per share) | $ / shares</t>
  </si>
  <si>
    <t>Share-based Compensation Arrangement by Share-based Payment Award, Options, Exercisable, Weighted Average Remaining Contractual Term</t>
  </si>
  <si>
    <t>5 years 8 months 15 days</t>
  </si>
  <si>
    <t>Share-based Compensation Arrangement by Share-based Payment Award, Options, Outstanding, Weighted Average Remaining Contractual Term</t>
  </si>
  <si>
    <t>6 years 1 month 9 days</t>
  </si>
  <si>
    <t>Share-based Compensation - Restricted and Deferred Stock Units (Details) - USD ($) $ / shares in Units, $ in Millions</t>
  </si>
  <si>
    <t>Sep. 25, 2019</t>
  </si>
  <si>
    <t>Jul. 05, 2019</t>
  </si>
  <si>
    <t>Non-vested at beginning of year (in shares)</t>
  </si>
  <si>
    <t>Granted (in shares)</t>
  </si>
  <si>
    <t>Dividend equivalents earned (in shares)</t>
  </si>
  <si>
    <t>Vested (in shares)</t>
  </si>
  <si>
    <t>Forfeited (in shares)</t>
  </si>
  <si>
    <t>Non-vested at end of year (in shares)</t>
  </si>
  <si>
    <t>Outstanding at end of year (in shares)</t>
  </si>
  <si>
    <t>Weighted-Average Grant Date Fair Value</t>
  </si>
  <si>
    <t>Non-vested at beginning of year (in dollars per share)</t>
  </si>
  <si>
    <t>Granted (in dollars per share)</t>
  </si>
  <si>
    <t>Dividend equivalents earned (in dollars per share)</t>
  </si>
  <si>
    <t>Vested (in dollars per share)</t>
  </si>
  <si>
    <t>Forfeited (in dollars per share)</t>
  </si>
  <si>
    <t>Non-vested at end of year (in dollars per share)</t>
  </si>
  <si>
    <t>Outstanding at end of year (in dollars per share)</t>
  </si>
  <si>
    <t>RSU | Members of management</t>
  </si>
  <si>
    <t>Stock price (in dollars per share)</t>
  </si>
  <si>
    <t>Additional disclosures</t>
  </si>
  <si>
    <t>Compensation expense recognized</t>
  </si>
  <si>
    <t>Period over which cost will be recognized</t>
  </si>
  <si>
    <t>3 years</t>
  </si>
  <si>
    <t>Vesting percentage (as a percent)</t>
  </si>
  <si>
    <t>DSUs</t>
  </si>
  <si>
    <t>DSUs | Directors</t>
  </si>
  <si>
    <t>Amount of compensation cost to be recognized</t>
  </si>
  <si>
    <t>RSUs and DSUs</t>
  </si>
  <si>
    <t>3 years 7 months 6 days</t>
  </si>
  <si>
    <t>Employee stock purchase plan</t>
  </si>
  <si>
    <t>Remaining shares available for issuance</t>
  </si>
  <si>
    <t>Stock option awards</t>
  </si>
  <si>
    <t>First Community 2016 Equity Incentive Plan</t>
  </si>
  <si>
    <t>First Community 2016 Equity Incentive Plan | RSU | Members of management</t>
  </si>
  <si>
    <t>First Community 2016 Equity Incentive Plan | DSUs | Directors</t>
  </si>
  <si>
    <t>2010 Equity Incentive Plan</t>
  </si>
  <si>
    <t>2010 Equity Incentive Plan | RSU | Members of management</t>
  </si>
  <si>
    <t>2010 Equity Incentive Plan | RSU | Chairman</t>
  </si>
  <si>
    <t>2010 Equity Incentive Plan | DSUs</t>
  </si>
  <si>
    <t>2010 Equity Incentive Plan | DSUs | Directors</t>
  </si>
  <si>
    <t>Outstanding Commitments and Contingent Liabilities (Details) - USD ($) $ in Thousands</t>
  </si>
  <si>
    <t>Commitments to extend credit</t>
  </si>
  <si>
    <t>Credit Commitments and Contingencies</t>
  </si>
  <si>
    <t>Financial instruments whose contract amounts represent credit risk</t>
  </si>
  <si>
    <t>Standby letters of credit</t>
  </si>
  <si>
    <t>Regulatory Capital (Details) - USD ($) $ in Thousands</t>
  </si>
  <si>
    <t>Oct. 12, 2018</t>
  </si>
  <si>
    <t>Total Capital (to Risk Weighted Assets), Amount</t>
  </si>
  <si>
    <t>Actual, Amount</t>
  </si>
  <si>
    <t>Minimum Capital Requirement, Amount</t>
  </si>
  <si>
    <t>Minimum To Be Well Capitalized, Amount</t>
  </si>
  <si>
    <t>Total Capital (to Risk Weighted Assets), Ratio</t>
  </si>
  <si>
    <t>Actual, Ratio (as a percent)</t>
  </si>
  <si>
    <t>13.71%</t>
  </si>
  <si>
    <t>14.83%</t>
  </si>
  <si>
    <t>Minimum Capital Requirement, Ratio (as a percent)</t>
  </si>
  <si>
    <t>8.00%</t>
  </si>
  <si>
    <t>Minimum To Be Well Capitalized, Ratio (as a percent)</t>
  </si>
  <si>
    <t>10.00%</t>
  </si>
  <si>
    <t>Tier 1 Capital (to Risk Weighted Assets), Amount</t>
  </si>
  <si>
    <t>Tier 1 Capital (to Risk Weighted Assets), Ratio</t>
  </si>
  <si>
    <t>12.19%</t>
  </si>
  <si>
    <t>12.99%</t>
  </si>
  <si>
    <t>6.00%</t>
  </si>
  <si>
    <t>Common Equity Tier 1 Capital (to Risk Weighted Assets), Amount</t>
  </si>
  <si>
    <t>Common Equity Tier 1 Capital (to Risk Weighted Assets), Ratio</t>
  </si>
  <si>
    <t>11.20%</t>
  </si>
  <si>
    <t>11.77%</t>
  </si>
  <si>
    <t>4.50%</t>
  </si>
  <si>
    <t>6.50%</t>
  </si>
  <si>
    <t>Tier 1 Capital (to Average Assets), Amount</t>
  </si>
  <si>
    <t>Tier 1 Capital (to Average Assets), Ratio</t>
  </si>
  <si>
    <t>9.78%</t>
  </si>
  <si>
    <t>10.36%</t>
  </si>
  <si>
    <t>4.00%</t>
  </si>
  <si>
    <t>Busey Bank</t>
  </si>
  <si>
    <t>13.93%</t>
  </si>
  <si>
    <t>14.19%</t>
  </si>
  <si>
    <t>13.11%</t>
  </si>
  <si>
    <t>13.35%</t>
  </si>
  <si>
    <t>11.12%</t>
  </si>
  <si>
    <t>10.64%</t>
  </si>
  <si>
    <t>5.00%</t>
  </si>
  <si>
    <t>18.08%</t>
  </si>
  <si>
    <t>18.00%</t>
  </si>
  <si>
    <t>10.55%</t>
  </si>
  <si>
    <t>Distribution received through chartered amendment</t>
  </si>
  <si>
    <t>Operating Segments and Related Information (Details)</t>
  </si>
  <si>
    <t>Sep. 30, 2019USD ($)</t>
  </si>
  <si>
    <t>Sep. 30, 2018USD ($)</t>
  </si>
  <si>
    <t>Sep. 30, 2019USD ($)segment</t>
  </si>
  <si>
    <t>Number of reportable segments | segment</t>
  </si>
  <si>
    <t>Number of operating segments | segment</t>
  </si>
  <si>
    <t>Total Assets</t>
  </si>
  <si>
    <t>Net income:</t>
  </si>
  <si>
    <t>Operating segments | Banking</t>
  </si>
  <si>
    <t>Operating segments | Remittance Processing</t>
  </si>
  <si>
    <t>Operating segments | Wealth Management</t>
  </si>
  <si>
    <t>Other</t>
  </si>
  <si>
    <t>Derivative Financial Instruments (Details) - USD ($) $ in Thousands</t>
  </si>
  <si>
    <t>Interest Rate Lock Commitments</t>
  </si>
  <si>
    <t>Aggregate notional amount</t>
  </si>
  <si>
    <t>Forward Sales Commitments</t>
  </si>
  <si>
    <t>Gross gains and losses on derivative assets and liabilities recorded in Consolidated Statements of Income</t>
  </si>
  <si>
    <t>Net gains (losses)</t>
  </si>
  <si>
    <t>Interest rate lock commitments and forward sales commitments | Non-interest income</t>
  </si>
  <si>
    <t>Gross gains</t>
  </si>
  <si>
    <t>Interest rate lock commitments and forward sales commitments | Non-interest expense</t>
  </si>
  <si>
    <t>Gross (losses)</t>
  </si>
  <si>
    <t>Interest rate lock commitments and forward sales commitments | Other assets</t>
  </si>
  <si>
    <t>Fair values of derivative assets and liabilities recorded in consolidated balance sheets</t>
  </si>
  <si>
    <t>Fair value recorded in other assets</t>
  </si>
  <si>
    <t>Interest rate lock commitments and forward sales commitments | Other liabilities</t>
  </si>
  <si>
    <t>Fair value recorded in other liabilities</t>
  </si>
  <si>
    <t>Variable rate, commercial loans that are supported by the interest rate swap contracts</t>
  </si>
  <si>
    <t>Derivative cash pledged</t>
  </si>
  <si>
    <t>Derivative securities pledged</t>
  </si>
  <si>
    <t>Interest rate swap | Non-interest income</t>
  </si>
  <si>
    <t>Interest rate swap | Non-interest expense</t>
  </si>
  <si>
    <t>Interest rate swap | Cash Flow Hedging</t>
  </si>
  <si>
    <t>Weighted average fixed pay rates</t>
  </si>
  <si>
    <t>Weighted average receive rates</t>
  </si>
  <si>
    <t>2.12%</t>
  </si>
  <si>
    <t>Weighted average maturity</t>
  </si>
  <si>
    <t>4 years 1 month 9 days</t>
  </si>
  <si>
    <t>Unrealized gains (losses)</t>
  </si>
  <si>
    <t>Unrealized gain to be reclassified from OCI to interest expense during next twelve months</t>
  </si>
  <si>
    <t>Amount of ineffectiveness included in net income</t>
  </si>
  <si>
    <t>Interest rate swap | Other assets</t>
  </si>
  <si>
    <t>Interest rate swap | Other liabilities</t>
  </si>
  <si>
    <t>Interest rate swap | Other liabilities | Cash Flow Hedging</t>
  </si>
  <si>
    <t>Interest rate contract | Cash Flow Hedging</t>
  </si>
  <si>
    <t>Amount of (gain) loss recognized in OCI (effective portion)</t>
  </si>
  <si>
    <t>Amount of (gain) loss reclassified from OCI to interest income</t>
  </si>
  <si>
    <t>Fair Value Measurements - General Disclosures (Details) - USD ($) $ in Thousands</t>
  </si>
  <si>
    <t>Financial assets and financial liabilities measured at fair value</t>
  </si>
  <si>
    <t>Recurring basis</t>
  </si>
  <si>
    <t>Recurring basis | Derivative assets</t>
  </si>
  <si>
    <t>Recurring basis | Derivative liabilities</t>
  </si>
  <si>
    <t>Recurring basis | U.S. Treasury securities</t>
  </si>
  <si>
    <t>Recurring basis | Obligations of U.S. government corporations and agencies</t>
  </si>
  <si>
    <t>Recurring basis | Obligations of states and political subdivisions</t>
  </si>
  <si>
    <t>Recurring basis | Commercial mortgage-backed securities</t>
  </si>
  <si>
    <t>Recurring basis | Residential mortgage-backed securities</t>
  </si>
  <si>
    <t>Recurring basis | Corporate debt securities</t>
  </si>
  <si>
    <t>Recurring basis | Level 1</t>
  </si>
  <si>
    <t>Recurring basis | Level 2</t>
  </si>
  <si>
    <t>Recurring basis | Level 2 | Derivative assets</t>
  </si>
  <si>
    <t>Recurring basis | Level 2 | Derivative liabilities</t>
  </si>
  <si>
    <t>Recurring basis | Level 2 | U.S. Treasury securities</t>
  </si>
  <si>
    <t>Recurring basis | Level 2 | Obligations of U.S. government corporations and agencies</t>
  </si>
  <si>
    <t>Recurring basis | Level 2 | Obligations of states and political subdivisions</t>
  </si>
  <si>
    <t>Recurring basis | Level 2 | Commercial mortgage-backed securities</t>
  </si>
  <si>
    <t>Recurring basis | Level 2 | Residential mortgage-backed securities</t>
  </si>
  <si>
    <t>Recurring basis | Level 2 | Corporate debt securities</t>
  </si>
  <si>
    <t>Fair Value Measurements - Additional Quantitative Information (Details) - USD ($)</t>
  </si>
  <si>
    <t>Fair Value Measurement Inputs and Valuation Techniques [Line Items]</t>
  </si>
  <si>
    <t>Impaired loans</t>
  </si>
  <si>
    <t>Non-recurring basis</t>
  </si>
  <si>
    <t>OREO</t>
  </si>
  <si>
    <t>Bank property held for sale</t>
  </si>
  <si>
    <t>Non-recurring basis | Level 3</t>
  </si>
  <si>
    <t>Non-recurring basis | Level 3 | Appraisal of collateral | Impaired loans</t>
  </si>
  <si>
    <t>Non-recurring basis | Level 3 | Appraisal of collateral | OREO</t>
  </si>
  <si>
    <t>Non-recurring basis | Level 3 | Appraisal of collateral or real estate listing price | Bank property held for sale</t>
  </si>
  <si>
    <t>Appraisal adjustments | Non-recurring basis | Level 3 | Appraisal of collateral | Impaired loans | Minimum</t>
  </si>
  <si>
    <t>Impaired loans (percent)</t>
  </si>
  <si>
    <t>Appraisal adjustments | Non-recurring basis | Level 3 | Appraisal of collateral | Impaired loans | Maximum</t>
  </si>
  <si>
    <t>Appraisal adjustments | Non-recurring basis | Level 3 | Appraisal of collateral | Impaired loans | Weighted Average</t>
  </si>
  <si>
    <t>Appraisal adjustments | Non-recurring basis | Level 3 | Appraisal of collateral | OREO | Minimum</t>
  </si>
  <si>
    <t>OREO (percent)</t>
  </si>
  <si>
    <t>Appraisal adjustments | Non-recurring basis | Level 3 | Appraisal of collateral | OREO | Maximum</t>
  </si>
  <si>
    <t>Appraisal adjustments | Non-recurring basis | Level 3 | Appraisal of collateral | OREO | Weighted Average</t>
  </si>
  <si>
    <t>Appraisal adjustments | Non-recurring basis | Level 3 | Appraisal of collateral or real estate listing price | Bank property held for sale | Minimum</t>
  </si>
  <si>
    <t>Bank property held for sale (percent)</t>
  </si>
  <si>
    <t>Appraisal adjustments | Non-recurring basis | Level 3 | Appraisal of collateral or real estate listing price | Bank property held for sale | Maximum</t>
  </si>
  <si>
    <t>Appraisal adjustments | Non-recurring basis | Level 3 | Appraisal of collateral or real estate listing price | Bank property held for sale | Weighted Average</t>
  </si>
  <si>
    <t>Fair Value Measurements - Segregated by Level of Valuation Inputs (Details) - USD ($) $ in Thousands</t>
  </si>
  <si>
    <t>Financial assets:</t>
  </si>
  <si>
    <t>Securities held to maturity</t>
  </si>
  <si>
    <t>Financial liabilities:</t>
  </si>
  <si>
    <t>Level 1 | Carrying Amount</t>
  </si>
  <si>
    <t>Level 1 | Fair Value</t>
  </si>
  <si>
    <t>Level 2 | Carrying Amount</t>
  </si>
  <si>
    <t>Accrued interest receivable</t>
  </si>
  <si>
    <t>Accrued interest payable</t>
  </si>
  <si>
    <t>Level 2 | Fair Value</t>
  </si>
  <si>
    <t>Level 3 | Carrying Amount</t>
  </si>
  <si>
    <t>Other servicing rights</t>
  </si>
  <si>
    <t>Level 3 | Fair Value</t>
  </si>
  <si>
    <t>Level 3 | Senior notes | Carrying Amount</t>
  </si>
  <si>
    <t>Level 3 | Senior notes | Fair Value</t>
  </si>
  <si>
    <t>Level 3 | Subordinated debt | Carrying Amount</t>
  </si>
  <si>
    <t>Level 3 | Subordinated debt | Fair Value</t>
  </si>
  <si>
    <t>Leases (Details) $ in Thousands</t>
  </si>
  <si>
    <t>Leases - Lease cost and other lease information (Details) - USD ($) $ in Thousands</t>
  </si>
  <si>
    <t>Lease Costs</t>
  </si>
  <si>
    <t>Operating lease costs</t>
  </si>
  <si>
    <t>Variable lease costs</t>
  </si>
  <si>
    <t>Short-term lease costs</t>
  </si>
  <si>
    <t>Net lease cost</t>
  </si>
  <si>
    <t>Cash paid for amounts included in the measurement of lease liabilities</t>
  </si>
  <si>
    <t>Operating lease cash flows - Fixed payments</t>
  </si>
  <si>
    <t>Operating lease cash flows - Liability reduction</t>
  </si>
  <si>
    <t>Right of use assets obtained during the period in exchange for operating lease liabilities</t>
  </si>
  <si>
    <t>Weighted average lease term (in years)</t>
  </si>
  <si>
    <t>6 years 8 months 23 days</t>
  </si>
  <si>
    <t>Weighted average discount rate (in percent)</t>
  </si>
  <si>
    <t>Leases - Future rent commitments (Details) $ in Thousands</t>
  </si>
  <si>
    <t>Projected minimum rental payments under the terms of leases</t>
  </si>
  <si>
    <t>2020</t>
  </si>
  <si>
    <t>2021</t>
  </si>
  <si>
    <t>2022</t>
  </si>
  <si>
    <t>2023</t>
  </si>
  <si>
    <t>Amounts representing interest</t>
  </si>
  <si>
    <t>Present value of net future minimum lease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5504777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9</v>
      </c>
      <c r="B1" s="2" t="s">
        <v>1</v>
      </c>
    </row>
    <row r="2" spans="1:2">
      <c r="B2" s="2" t="s">
        <v>2</v>
      </c>
    </row>
    <row r="3" spans="1:2">
      <c r="A3" s="3" t="s">
        <v>119</v>
      </c>
    </row>
    <row r="4" spans="1:2">
      <c r="A4" s="4" t="s">
        <v>119</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v>
      </c>
      <c r="B1" s="2" t="s">
        <v>2</v>
      </c>
      <c r="C1" s="2" t="s">
        <v>58</v>
      </c>
    </row>
    <row r="2" spans="1:3">
      <c r="A2" s="3" t="s">
        <v>59</v>
      </c>
    </row>
    <row r="3" spans="1:3">
      <c r="A3" s="4" t="s">
        <v>60</v>
      </c>
      <c r="B3" s="6" t="n">
        <v>139523000</v>
      </c>
      <c r="C3" s="6" t="n">
        <v>128838000</v>
      </c>
    </row>
    <row r="4" spans="1:3">
      <c r="A4" s="4" t="s">
        <v>61</v>
      </c>
      <c r="B4" s="5" t="n">
        <v>385934000</v>
      </c>
      <c r="C4" s="5" t="n">
        <v>111135000</v>
      </c>
    </row>
    <row r="5" spans="1:3">
      <c r="A5" s="4" t="s">
        <v>62</v>
      </c>
      <c r="B5" s="5" t="n">
        <v>525457000</v>
      </c>
      <c r="C5" s="5" t="n">
        <v>239973000</v>
      </c>
    </row>
    <row r="6" spans="1:3">
      <c r="A6" s="4" t="s">
        <v>63</v>
      </c>
      <c r="B6" s="5" t="n">
        <v>1701005000</v>
      </c>
      <c r="C6" s="5" t="n">
        <v>697685000</v>
      </c>
    </row>
    <row r="7" spans="1:3">
      <c r="A7" s="4" t="s">
        <v>64</v>
      </c>
      <c r="B7" s="5" t="n">
        <v>15170000</v>
      </c>
      <c r="C7" s="5" t="n">
        <v>608660000</v>
      </c>
    </row>
    <row r="8" spans="1:3">
      <c r="A8" s="4" t="s">
        <v>65</v>
      </c>
      <c r="B8" s="5" t="n">
        <v>5690000</v>
      </c>
      <c r="C8" s="5" t="n">
        <v>6169000</v>
      </c>
    </row>
    <row r="9" spans="1:3">
      <c r="A9" s="4" t="s">
        <v>66</v>
      </c>
      <c r="B9" s="5" t="n">
        <v>70345000</v>
      </c>
      <c r="C9" s="5" t="n">
        <v>25895000</v>
      </c>
    </row>
    <row r="10" spans="1:3">
      <c r="A10" s="4" t="s">
        <v>67</v>
      </c>
      <c r="B10" s="5" t="n">
        <v>6616450000</v>
      </c>
      <c r="C10" s="5" t="n">
        <v>5517780000</v>
      </c>
    </row>
    <row r="11" spans="1:3">
      <c r="A11" s="4" t="s">
        <v>68</v>
      </c>
      <c r="B11" s="5" t="n">
        <v>153641000</v>
      </c>
      <c r="C11" s="5" t="n">
        <v>117672000</v>
      </c>
    </row>
    <row r="12" spans="1:3">
      <c r="A12" s="4" t="s">
        <v>69</v>
      </c>
      <c r="B12" s="5" t="n">
        <v>9979000</v>
      </c>
    </row>
    <row r="13" spans="1:3">
      <c r="A13" s="4" t="s">
        <v>70</v>
      </c>
      <c r="B13" s="5" t="n">
        <v>322699000</v>
      </c>
      <c r="C13" s="5" t="n">
        <v>267685000</v>
      </c>
    </row>
    <row r="14" spans="1:3">
      <c r="A14" s="4" t="s">
        <v>71</v>
      </c>
      <c r="B14" s="5" t="n">
        <v>58624000</v>
      </c>
      <c r="C14" s="5" t="n">
        <v>32873000</v>
      </c>
    </row>
    <row r="15" spans="1:3">
      <c r="A15" s="4" t="s">
        <v>72</v>
      </c>
      <c r="B15" s="5" t="n">
        <v>172512000</v>
      </c>
      <c r="C15" s="5" t="n">
        <v>128491000</v>
      </c>
    </row>
    <row r="16" spans="1:3">
      <c r="A16" s="4" t="s">
        <v>73</v>
      </c>
      <c r="B16" s="5" t="n">
        <v>102188000</v>
      </c>
      <c r="C16" s="5" t="n">
        <v>59474000</v>
      </c>
    </row>
    <row r="17" spans="1:3">
      <c r="A17" s="4" t="s">
        <v>74</v>
      </c>
      <c r="B17" s="5" t="n">
        <v>9753760000</v>
      </c>
      <c r="C17" s="5" t="n">
        <v>7702357000</v>
      </c>
    </row>
    <row r="18" spans="1:3">
      <c r="A18" s="3" t="s">
        <v>75</v>
      </c>
    </row>
    <row r="19" spans="1:3">
      <c r="A19" s="4" t="s">
        <v>76</v>
      </c>
      <c r="B19" s="5" t="n">
        <v>1779490000</v>
      </c>
      <c r="C19" s="5" t="n">
        <v>1464700000</v>
      </c>
    </row>
    <row r="20" spans="1:3">
      <c r="A20" s="4" t="s">
        <v>77</v>
      </c>
      <c r="B20" s="5" t="n">
        <v>6150976000</v>
      </c>
      <c r="C20" s="5" t="n">
        <v>4784621000</v>
      </c>
    </row>
    <row r="21" spans="1:3">
      <c r="A21" s="4" t="s">
        <v>78</v>
      </c>
      <c r="B21" s="5" t="n">
        <v>7930466000</v>
      </c>
      <c r="C21" s="5" t="n">
        <v>6249321000</v>
      </c>
    </row>
    <row r="22" spans="1:3">
      <c r="A22" s="4" t="s">
        <v>79</v>
      </c>
      <c r="B22" s="5" t="n">
        <v>202500000</v>
      </c>
      <c r="C22" s="5" t="n">
        <v>185796000</v>
      </c>
    </row>
    <row r="23" spans="1:3">
      <c r="A23" s="4" t="s">
        <v>80</v>
      </c>
      <c r="B23" s="5" t="n">
        <v>29739000</v>
      </c>
    </row>
    <row r="24" spans="1:3">
      <c r="A24" s="4" t="s">
        <v>81</v>
      </c>
      <c r="B24" s="5" t="n">
        <v>85106000</v>
      </c>
      <c r="C24" s="5" t="n">
        <v>50000000</v>
      </c>
    </row>
    <row r="25" spans="1:3">
      <c r="A25" s="4" t="s">
        <v>82</v>
      </c>
      <c r="B25" s="5" t="n">
        <v>39640000</v>
      </c>
      <c r="C25" s="5" t="n">
        <v>39539000</v>
      </c>
    </row>
    <row r="26" spans="1:3">
      <c r="A26" s="4" t="s">
        <v>83</v>
      </c>
      <c r="B26" s="5" t="n">
        <v>59222000</v>
      </c>
      <c r="C26" s="5" t="n">
        <v>59147000</v>
      </c>
    </row>
    <row r="27" spans="1:3">
      <c r="A27" s="4" t="s">
        <v>84</v>
      </c>
      <c r="B27" s="5" t="n">
        <v>71269000</v>
      </c>
      <c r="C27" s="5" t="n">
        <v>71155000</v>
      </c>
    </row>
    <row r="28" spans="1:3">
      <c r="A28" s="4" t="s">
        <v>85</v>
      </c>
      <c r="B28" s="5" t="n">
        <v>10101000</v>
      </c>
    </row>
    <row r="29" spans="1:3">
      <c r="A29" s="4" t="s">
        <v>86</v>
      </c>
      <c r="B29" s="5" t="n">
        <v>109736000</v>
      </c>
      <c r="C29" s="5" t="n">
        <v>52435000</v>
      </c>
    </row>
    <row r="30" spans="1:3">
      <c r="A30" s="4" t="s">
        <v>87</v>
      </c>
      <c r="B30" s="5" t="n">
        <v>8537779000</v>
      </c>
      <c r="C30" s="5" t="n">
        <v>6707393000</v>
      </c>
    </row>
    <row r="31" spans="1:3">
      <c r="A31" s="4" t="s">
        <v>88</v>
      </c>
      <c r="B31" s="4" t="s">
        <v>89</v>
      </c>
      <c r="C31" s="4" t="s">
        <v>89</v>
      </c>
    </row>
    <row r="32" spans="1:3">
      <c r="A32" s="3" t="s">
        <v>90</v>
      </c>
    </row>
    <row r="33" spans="1:3">
      <c r="A33" s="4" t="s">
        <v>91</v>
      </c>
      <c r="B33" s="5" t="n">
        <v>56000</v>
      </c>
      <c r="C33" s="5" t="n">
        <v>49000</v>
      </c>
    </row>
    <row r="34" spans="1:3">
      <c r="A34" s="4" t="s">
        <v>92</v>
      </c>
      <c r="B34" s="5" t="n">
        <v>1247560000</v>
      </c>
      <c r="C34" s="5" t="n">
        <v>1080084000</v>
      </c>
    </row>
    <row r="35" spans="1:3">
      <c r="A35" s="4" t="s">
        <v>93</v>
      </c>
      <c r="B35" s="5" t="n">
        <v>-31868000</v>
      </c>
      <c r="C35" s="5" t="n">
        <v>-72167000</v>
      </c>
    </row>
    <row r="36" spans="1:3">
      <c r="A36" s="4" t="s">
        <v>94</v>
      </c>
      <c r="B36" s="5" t="n">
        <v>17391000</v>
      </c>
      <c r="C36" s="5" t="n">
        <v>-6812000</v>
      </c>
    </row>
    <row r="37" spans="1:3">
      <c r="A37" s="4" t="s">
        <v>95</v>
      </c>
      <c r="B37" s="5" t="n">
        <v>1233139000</v>
      </c>
      <c r="C37" s="5" t="n">
        <v>1001154000</v>
      </c>
    </row>
    <row r="38" spans="1:3">
      <c r="A38" s="4" t="s">
        <v>96</v>
      </c>
      <c r="B38" s="5" t="n">
        <v>-17158000</v>
      </c>
      <c r="C38" s="5" t="n">
        <v>-6190000</v>
      </c>
    </row>
    <row r="39" spans="1:3">
      <c r="A39" s="4" t="s">
        <v>97</v>
      </c>
      <c r="B39" s="5" t="n">
        <v>1215981000</v>
      </c>
      <c r="C39" s="5" t="n">
        <v>994964000</v>
      </c>
    </row>
    <row r="40" spans="1:3">
      <c r="A40" s="4" t="s">
        <v>98</v>
      </c>
      <c r="B40" s="6" t="n">
        <v>9753760000</v>
      </c>
      <c r="C40" s="6" t="n">
        <v>7702357000</v>
      </c>
    </row>
    <row r="41" spans="1:3">
      <c r="A41" s="4" t="s">
        <v>99</v>
      </c>
      <c r="B41" s="5" t="n">
        <v>55197277</v>
      </c>
      <c r="C41" s="5" t="n">
        <v>48874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276</v>
      </c>
    </row>
    <row r="4" spans="1:2">
      <c r="A4" s="4" t="s">
        <v>309</v>
      </c>
      <c r="B4" s="4" t="s">
        <v>310</v>
      </c>
    </row>
    <row r="5" spans="1:2">
      <c r="A5" s="4" t="s">
        <v>306</v>
      </c>
      <c r="B5" s="4" t="s">
        <v>311</v>
      </c>
    </row>
    <row r="6" spans="1:2">
      <c r="A6" s="4" t="s">
        <v>312</v>
      </c>
      <c r="B6"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4" t="s">
        <v>315</v>
      </c>
      <c r="B3" s="4"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8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58</v>
      </c>
    </row>
    <row r="2" spans="1:3">
      <c r="A2" s="3" t="s">
        <v>101</v>
      </c>
    </row>
    <row r="3" spans="1:3">
      <c r="A3" s="4" t="s">
        <v>102</v>
      </c>
      <c r="B3" s="6" t="n">
        <v>15399</v>
      </c>
      <c r="C3" s="6" t="n">
        <v>603360</v>
      </c>
    </row>
    <row r="4" spans="1:3">
      <c r="A4" s="4" t="s">
        <v>103</v>
      </c>
      <c r="B4" s="6" t="n">
        <v>52965</v>
      </c>
      <c r="C4" s="6" t="n">
        <v>50648</v>
      </c>
    </row>
    <row r="5" spans="1:3">
      <c r="A5" s="4" t="s">
        <v>104</v>
      </c>
      <c r="B5" s="7" t="n">
        <v>0.001</v>
      </c>
      <c r="C5" s="7" t="n">
        <v>0.001</v>
      </c>
    </row>
    <row r="6" spans="1:3">
      <c r="A6" s="4" t="s">
        <v>105</v>
      </c>
      <c r="B6" s="5" t="n">
        <v>66666667</v>
      </c>
      <c r="C6" s="5" t="n">
        <v>66666667</v>
      </c>
    </row>
    <row r="7" spans="1:3">
      <c r="A7" s="4" t="s">
        <v>106</v>
      </c>
      <c r="B7" s="5" t="n">
        <v>55910733</v>
      </c>
      <c r="C7" s="5" t="n">
        <v>49185581</v>
      </c>
    </row>
    <row r="8" spans="1:3">
      <c r="A8" s="4" t="s">
        <v>107</v>
      </c>
      <c r="B8" s="5" t="n">
        <v>713456</v>
      </c>
      <c r="C8" s="5" t="n">
        <v>310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11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8</v>
      </c>
      <c r="B1" s="2" t="s">
        <v>1</v>
      </c>
    </row>
    <row r="2" spans="1:2">
      <c r="B2" s="2" t="s">
        <v>2</v>
      </c>
    </row>
    <row r="3" spans="1:2">
      <c r="A3" s="3" t="s">
        <v>285</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89</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91</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9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96</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98</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300</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row>
    <row r="5" spans="1:2">
      <c r="A5" s="4" t="s">
        <v>375</v>
      </c>
      <c r="B5" s="4" t="s">
        <v>376</v>
      </c>
    </row>
    <row r="6" spans="1:2">
      <c r="A6" s="4" t="s">
        <v>377</v>
      </c>
      <c r="B6" s="4" t="s">
        <v>378</v>
      </c>
    </row>
    <row r="7" spans="1:2">
      <c r="A7" s="4" t="s">
        <v>379</v>
      </c>
    </row>
    <row r="8" spans="1:2">
      <c r="A8" s="4" t="s">
        <v>375</v>
      </c>
      <c r="B8" s="4" t="s">
        <v>380</v>
      </c>
    </row>
    <row r="9" spans="1:2">
      <c r="A9" s="4" t="s">
        <v>377</v>
      </c>
      <c r="B9" s="4" t="s">
        <v>381</v>
      </c>
    </row>
    <row r="10" spans="1:2">
      <c r="A10" s="4" t="s">
        <v>382</v>
      </c>
    </row>
    <row r="11" spans="1:2">
      <c r="A11" s="4" t="s">
        <v>377</v>
      </c>
      <c r="B11"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0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78083000</v>
      </c>
      <c r="C4" s="6" t="n">
        <v>63589000</v>
      </c>
      <c r="D4" s="6" t="n">
        <v>227903000</v>
      </c>
      <c r="E4" s="6" t="n">
        <v>186839000</v>
      </c>
    </row>
    <row r="5" spans="1:5">
      <c r="A5" s="3" t="s">
        <v>113</v>
      </c>
    </row>
    <row r="6" spans="1:5">
      <c r="A6" s="4" t="s">
        <v>114</v>
      </c>
      <c r="B6" s="5" t="n">
        <v>10247000</v>
      </c>
      <c r="C6" s="5" t="n">
        <v>7357000</v>
      </c>
      <c r="D6" s="5" t="n">
        <v>31583000</v>
      </c>
      <c r="E6" s="5" t="n">
        <v>19670000</v>
      </c>
    </row>
    <row r="7" spans="1:5">
      <c r="A7" s="4" t="s">
        <v>115</v>
      </c>
      <c r="B7" s="5" t="n">
        <v>1180000</v>
      </c>
      <c r="C7" s="5" t="n">
        <v>1166000</v>
      </c>
      <c r="D7" s="5" t="n">
        <v>3456000</v>
      </c>
      <c r="E7" s="5" t="n">
        <v>3630000</v>
      </c>
    </row>
    <row r="8" spans="1:5">
      <c r="A8" s="4" t="s">
        <v>116</v>
      </c>
      <c r="B8" s="5" t="n">
        <v>2181000</v>
      </c>
      <c r="C8" s="5" t="n">
        <v>649000</v>
      </c>
      <c r="D8" s="5" t="n">
        <v>4496000</v>
      </c>
      <c r="E8" s="5" t="n">
        <v>1580000</v>
      </c>
    </row>
    <row r="9" spans="1:5">
      <c r="A9" s="4" t="s">
        <v>117</v>
      </c>
      <c r="B9" s="5" t="n">
        <v>91691000</v>
      </c>
      <c r="C9" s="5" t="n">
        <v>72761000</v>
      </c>
      <c r="D9" s="5" t="n">
        <v>267438000</v>
      </c>
      <c r="E9" s="5" t="n">
        <v>211719000</v>
      </c>
    </row>
    <row r="10" spans="1:5">
      <c r="A10" s="3" t="s">
        <v>118</v>
      </c>
    </row>
    <row r="11" spans="1:5">
      <c r="A11" s="4" t="s">
        <v>119</v>
      </c>
      <c r="B11" s="5" t="n">
        <v>14753000</v>
      </c>
      <c r="C11" s="5" t="n">
        <v>8946000</v>
      </c>
      <c r="D11" s="5" t="n">
        <v>41407000</v>
      </c>
      <c r="E11" s="5" t="n">
        <v>21837000</v>
      </c>
    </row>
    <row r="12" spans="1:5">
      <c r="A12" s="4" t="s">
        <v>120</v>
      </c>
      <c r="B12" s="5" t="n">
        <v>579000</v>
      </c>
      <c r="C12" s="5" t="n">
        <v>426000</v>
      </c>
      <c r="D12" s="5" t="n">
        <v>1789000</v>
      </c>
      <c r="E12" s="5" t="n">
        <v>1139000</v>
      </c>
    </row>
    <row r="13" spans="1:5">
      <c r="A13" s="4" t="s">
        <v>80</v>
      </c>
      <c r="B13" s="5" t="n">
        <v>200000</v>
      </c>
      <c r="C13" s="5" t="n">
        <v>324000</v>
      </c>
      <c r="D13" s="5" t="n">
        <v>885000</v>
      </c>
      <c r="E13" s="5" t="n">
        <v>1257000</v>
      </c>
    </row>
    <row r="14" spans="1:5">
      <c r="A14" s="4" t="s">
        <v>81</v>
      </c>
      <c r="B14" s="5" t="n">
        <v>700000</v>
      </c>
      <c r="C14" s="5" t="n">
        <v>245000</v>
      </c>
      <c r="D14" s="5" t="n">
        <v>2020000</v>
      </c>
      <c r="E14" s="5" t="n">
        <v>622000</v>
      </c>
    </row>
    <row r="15" spans="1:5">
      <c r="A15" s="4" t="s">
        <v>121</v>
      </c>
      <c r="B15" s="5" t="n">
        <v>400000</v>
      </c>
      <c r="C15" s="5" t="n">
        <v>400000</v>
      </c>
      <c r="D15" s="5" t="n">
        <v>1199000</v>
      </c>
      <c r="E15" s="5" t="n">
        <v>1199000</v>
      </c>
    </row>
    <row r="16" spans="1:5">
      <c r="A16" s="4" t="s">
        <v>122</v>
      </c>
      <c r="B16" s="5" t="n">
        <v>731000</v>
      </c>
      <c r="C16" s="5" t="n">
        <v>792000</v>
      </c>
      <c r="D16" s="5" t="n">
        <v>2193000</v>
      </c>
      <c r="E16" s="5" t="n">
        <v>2379000</v>
      </c>
    </row>
    <row r="17" spans="1:5">
      <c r="A17" s="4" t="s">
        <v>84</v>
      </c>
      <c r="B17" s="5" t="n">
        <v>852000</v>
      </c>
      <c r="C17" s="5" t="n">
        <v>854000</v>
      </c>
      <c r="D17" s="5" t="n">
        <v>2658000</v>
      </c>
      <c r="E17" s="5" t="n">
        <v>2383000</v>
      </c>
    </row>
    <row r="18" spans="1:5">
      <c r="A18" s="4" t="s">
        <v>123</v>
      </c>
      <c r="B18" s="5" t="n">
        <v>18215000</v>
      </c>
      <c r="C18" s="5" t="n">
        <v>11987000</v>
      </c>
      <c r="D18" s="5" t="n">
        <v>52151000</v>
      </c>
      <c r="E18" s="5" t="n">
        <v>30816000</v>
      </c>
    </row>
    <row r="19" spans="1:5">
      <c r="A19" s="4" t="s">
        <v>124</v>
      </c>
      <c r="B19" s="5" t="n">
        <v>73476000</v>
      </c>
      <c r="C19" s="5" t="n">
        <v>60774000</v>
      </c>
      <c r="D19" s="5" t="n">
        <v>215287000</v>
      </c>
      <c r="E19" s="5" t="n">
        <v>180903000</v>
      </c>
    </row>
    <row r="20" spans="1:5">
      <c r="A20" s="4" t="s">
        <v>125</v>
      </c>
      <c r="B20" s="5" t="n">
        <v>3411000</v>
      </c>
      <c r="C20" s="5" t="n">
        <v>758000</v>
      </c>
      <c r="D20" s="5" t="n">
        <v>8039000</v>
      </c>
      <c r="E20" s="5" t="n">
        <v>4024000</v>
      </c>
    </row>
    <row r="21" spans="1:5">
      <c r="A21" s="4" t="s">
        <v>126</v>
      </c>
      <c r="B21" s="5" t="n">
        <v>70065000</v>
      </c>
      <c r="C21" s="5" t="n">
        <v>60016000</v>
      </c>
      <c r="D21" s="5" t="n">
        <v>207248000</v>
      </c>
      <c r="E21" s="5" t="n">
        <v>176879000</v>
      </c>
    </row>
    <row r="22" spans="1:5">
      <c r="A22" s="3" t="s">
        <v>127</v>
      </c>
    </row>
    <row r="23" spans="1:5">
      <c r="A23" s="4" t="s">
        <v>128</v>
      </c>
      <c r="B23" s="5" t="n">
        <v>3331000</v>
      </c>
      <c r="C23" s="5" t="n">
        <v>1272000</v>
      </c>
      <c r="D23" s="5" t="n">
        <v>8127000</v>
      </c>
      <c r="E23" s="5" t="n">
        <v>4488000</v>
      </c>
    </row>
    <row r="24" spans="1:5">
      <c r="A24" s="4" t="s">
        <v>129</v>
      </c>
      <c r="B24" s="5" t="n">
        <v>296000</v>
      </c>
      <c r="D24" s="5" t="n">
        <v>112000</v>
      </c>
      <c r="E24" s="5" t="n">
        <v>160000</v>
      </c>
    </row>
    <row r="25" spans="1:5">
      <c r="A25" s="4" t="s">
        <v>130</v>
      </c>
      <c r="B25" s="5" t="n">
        <v>65000</v>
      </c>
      <c r="D25" s="5" t="n">
        <v>-735000</v>
      </c>
    </row>
    <row r="26" spans="1:5">
      <c r="A26" s="4" t="s">
        <v>131</v>
      </c>
      <c r="B26" s="5" t="n">
        <v>4801000</v>
      </c>
      <c r="C26" s="5" t="n">
        <v>2406000</v>
      </c>
      <c r="D26" s="5" t="n">
        <v>11023000</v>
      </c>
      <c r="E26" s="5" t="n">
        <v>6896000</v>
      </c>
    </row>
    <row r="27" spans="1:5">
      <c r="A27" s="4" t="s">
        <v>132</v>
      </c>
      <c r="B27" s="5" t="n">
        <v>30936000</v>
      </c>
      <c r="C27" s="5" t="n">
        <v>21853000</v>
      </c>
      <c r="D27" s="5" t="n">
        <v>84777000</v>
      </c>
      <c r="E27" s="5" t="n">
        <v>67141000</v>
      </c>
    </row>
    <row r="28" spans="1:5">
      <c r="A28" s="3" t="s">
        <v>133</v>
      </c>
    </row>
    <row r="29" spans="1:5">
      <c r="A29" s="4" t="s">
        <v>134</v>
      </c>
      <c r="B29" s="5" t="n">
        <v>38747000</v>
      </c>
      <c r="C29" s="5" t="n">
        <v>26024000</v>
      </c>
      <c r="D29" s="5" t="n">
        <v>105356000</v>
      </c>
      <c r="E29" s="5" t="n">
        <v>80315000</v>
      </c>
    </row>
    <row r="30" spans="1:5">
      <c r="A30" s="4" t="s">
        <v>135</v>
      </c>
      <c r="B30" s="5" t="n">
        <v>4652000</v>
      </c>
      <c r="C30" s="5" t="n">
        <v>3761000</v>
      </c>
      <c r="D30" s="5" t="n">
        <v>13365000</v>
      </c>
      <c r="E30" s="5" t="n">
        <v>11271000</v>
      </c>
    </row>
    <row r="31" spans="1:5">
      <c r="A31" s="4" t="s">
        <v>136</v>
      </c>
      <c r="B31" s="5" t="n">
        <v>2489000</v>
      </c>
      <c r="C31" s="5" t="n">
        <v>1715000</v>
      </c>
      <c r="D31" s="5" t="n">
        <v>6936000</v>
      </c>
      <c r="E31" s="5" t="n">
        <v>5418000</v>
      </c>
    </row>
    <row r="32" spans="1:5">
      <c r="A32" s="4" t="s">
        <v>137</v>
      </c>
      <c r="B32" s="5" t="n">
        <v>5032000</v>
      </c>
      <c r="C32" s="5" t="n">
        <v>4016000</v>
      </c>
      <c r="D32" s="5" t="n">
        <v>15049000</v>
      </c>
      <c r="E32" s="5" t="n">
        <v>12391000</v>
      </c>
    </row>
    <row r="33" spans="1:5">
      <c r="A33" s="4" t="s">
        <v>138</v>
      </c>
      <c r="B33" s="5" t="n">
        <v>2360000</v>
      </c>
      <c r="C33" s="5" t="n">
        <v>1445000</v>
      </c>
      <c r="D33" s="5" t="n">
        <v>6866000</v>
      </c>
      <c r="E33" s="5" t="n">
        <v>4450000</v>
      </c>
    </row>
    <row r="34" spans="1:5">
      <c r="A34" s="4" t="s">
        <v>139</v>
      </c>
      <c r="B34" s="5" t="n">
        <v>14841000</v>
      </c>
      <c r="C34" s="5" t="n">
        <v>8968000</v>
      </c>
      <c r="D34" s="5" t="n">
        <v>45732000</v>
      </c>
      <c r="E34" s="5" t="n">
        <v>30429000</v>
      </c>
    </row>
    <row r="35" spans="1:5">
      <c r="A35" s="4" t="s">
        <v>140</v>
      </c>
      <c r="B35" s="5" t="n">
        <v>68121000</v>
      </c>
      <c r="C35" s="5" t="n">
        <v>45929000</v>
      </c>
      <c r="D35" s="5" t="n">
        <v>193304000</v>
      </c>
      <c r="E35" s="5" t="n">
        <v>144274000</v>
      </c>
    </row>
    <row r="36" spans="1:5">
      <c r="A36" s="4" t="s">
        <v>141</v>
      </c>
      <c r="B36" s="5" t="n">
        <v>32880000</v>
      </c>
      <c r="C36" s="5" t="n">
        <v>35940000</v>
      </c>
      <c r="D36" s="5" t="n">
        <v>98721000</v>
      </c>
      <c r="E36" s="5" t="n">
        <v>99746000</v>
      </c>
    </row>
    <row r="37" spans="1:5">
      <c r="A37" s="4" t="s">
        <v>142</v>
      </c>
      <c r="B37" s="5" t="n">
        <v>8052000</v>
      </c>
      <c r="C37" s="5" t="n">
        <v>9081000</v>
      </c>
      <c r="D37" s="5" t="n">
        <v>24339000</v>
      </c>
      <c r="E37" s="5" t="n">
        <v>26108000</v>
      </c>
    </row>
    <row r="38" spans="1:5">
      <c r="A38" s="4" t="s">
        <v>143</v>
      </c>
      <c r="B38" s="6" t="n">
        <v>24828000</v>
      </c>
      <c r="C38" s="6" t="n">
        <v>26859000</v>
      </c>
      <c r="D38" s="6" t="n">
        <v>74382000</v>
      </c>
      <c r="E38" s="6" t="n">
        <v>73638000</v>
      </c>
    </row>
    <row r="39" spans="1:5">
      <c r="A39" s="4" t="s">
        <v>144</v>
      </c>
      <c r="B39" s="8" t="n">
        <v>0.45</v>
      </c>
      <c r="C39" s="8" t="n">
        <v>0.55</v>
      </c>
      <c r="D39" s="8" t="n">
        <v>1.36</v>
      </c>
      <c r="E39" s="8" t="n">
        <v>1.51</v>
      </c>
    </row>
    <row r="40" spans="1:5">
      <c r="A40" s="4" t="s">
        <v>145</v>
      </c>
      <c r="B40" s="9" t="n">
        <v>0.45</v>
      </c>
      <c r="C40" s="9" t="n">
        <v>0.55</v>
      </c>
      <c r="D40" s="9" t="n">
        <v>1.35</v>
      </c>
      <c r="E40" s="9" t="n">
        <v>1.5</v>
      </c>
    </row>
    <row r="41" spans="1:5">
      <c r="A41" s="4" t="s">
        <v>146</v>
      </c>
      <c r="B41" s="8" t="n">
        <v>0.21</v>
      </c>
      <c r="C41" s="8" t="n">
        <v>0.2</v>
      </c>
      <c r="D41" s="8" t="n">
        <v>0.63</v>
      </c>
      <c r="E41" s="8" t="n">
        <v>0.6</v>
      </c>
    </row>
    <row r="42" spans="1:5">
      <c r="A42" s="4" t="s">
        <v>147</v>
      </c>
    </row>
    <row r="43" spans="1:5">
      <c r="A43" s="3" t="s">
        <v>127</v>
      </c>
    </row>
    <row r="44" spans="1:5">
      <c r="A44" s="4" t="s">
        <v>148</v>
      </c>
      <c r="B44" s="6" t="n">
        <v>9842000</v>
      </c>
      <c r="C44" s="6" t="n">
        <v>7340000</v>
      </c>
      <c r="D44" s="6" t="n">
        <v>27635000</v>
      </c>
      <c r="E44" s="6" t="n">
        <v>21576000</v>
      </c>
    </row>
    <row r="45" spans="1:5">
      <c r="A45" s="4" t="s">
        <v>149</v>
      </c>
    </row>
    <row r="46" spans="1:5">
      <c r="A46" s="3" t="s">
        <v>127</v>
      </c>
    </row>
    <row r="47" spans="1:5">
      <c r="A47" s="4" t="s">
        <v>148</v>
      </c>
      <c r="B47" s="5" t="n">
        <v>7689000</v>
      </c>
      <c r="C47" s="5" t="n">
        <v>6324000</v>
      </c>
      <c r="D47" s="5" t="n">
        <v>24122000</v>
      </c>
      <c r="E47" s="5" t="n">
        <v>20573000</v>
      </c>
    </row>
    <row r="48" spans="1:5">
      <c r="A48" s="4" t="s">
        <v>150</v>
      </c>
    </row>
    <row r="49" spans="1:5">
      <c r="A49" s="3" t="s">
        <v>127</v>
      </c>
    </row>
    <row r="50" spans="1:5">
      <c r="A50" s="4" t="s">
        <v>148</v>
      </c>
      <c r="B50" s="5" t="n">
        <v>1132000</v>
      </c>
      <c r="C50" s="5" t="n">
        <v>881000</v>
      </c>
      <c r="D50" s="5" t="n">
        <v>3216000</v>
      </c>
      <c r="E50" s="5" t="n">
        <v>2860000</v>
      </c>
    </row>
    <row r="51" spans="1:5">
      <c r="A51" s="4" t="s">
        <v>151</v>
      </c>
    </row>
    <row r="52" spans="1:5">
      <c r="A52" s="3" t="s">
        <v>127</v>
      </c>
    </row>
    <row r="53" spans="1:5">
      <c r="A53" s="4" t="s">
        <v>148</v>
      </c>
      <c r="B53" s="6" t="n">
        <v>3780000</v>
      </c>
      <c r="C53" s="6" t="n">
        <v>3630000</v>
      </c>
      <c r="D53" s="6" t="n">
        <v>11277000</v>
      </c>
      <c r="E53" s="6" t="n">
        <v>1058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30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8</v>
      </c>
      <c r="B1" s="2" t="s">
        <v>109</v>
      </c>
      <c r="C1" s="2" t="s">
        <v>1</v>
      </c>
    </row>
    <row r="2" spans="1:4">
      <c r="B2" s="2" t="s">
        <v>399</v>
      </c>
      <c r="C2" s="2" t="s">
        <v>2</v>
      </c>
      <c r="D2" s="2" t="s">
        <v>400</v>
      </c>
    </row>
    <row r="3" spans="1:4">
      <c r="A3" s="3" t="s">
        <v>401</v>
      </c>
    </row>
    <row r="4" spans="1:4">
      <c r="A4" s="4" t="s">
        <v>402</v>
      </c>
      <c r="C4" s="4" t="s">
        <v>8</v>
      </c>
    </row>
    <row r="5" spans="1:4">
      <c r="A5" s="4" t="s">
        <v>403</v>
      </c>
      <c r="C5" s="4" t="s">
        <v>10</v>
      </c>
    </row>
    <row r="6" spans="1:4">
      <c r="A6" s="4" t="s">
        <v>69</v>
      </c>
      <c r="C6" s="6" t="n">
        <v>9979</v>
      </c>
    </row>
    <row r="7" spans="1:4">
      <c r="A7" s="4" t="s">
        <v>85</v>
      </c>
      <c r="C7" s="6" t="n">
        <v>10101</v>
      </c>
    </row>
    <row r="8" spans="1:4">
      <c r="A8" s="4" t="s">
        <v>404</v>
      </c>
    </row>
    <row r="9" spans="1:4">
      <c r="A9" s="3" t="s">
        <v>401</v>
      </c>
    </row>
    <row r="10" spans="1:4">
      <c r="A10" s="4" t="s">
        <v>405</v>
      </c>
      <c r="B10" s="6" t="n">
        <v>573600</v>
      </c>
    </row>
    <row r="11" spans="1:4">
      <c r="A11" s="4" t="s">
        <v>406</v>
      </c>
    </row>
    <row r="12" spans="1:4">
      <c r="A12" s="3" t="s">
        <v>401</v>
      </c>
    </row>
    <row r="13" spans="1:4">
      <c r="A13" s="4" t="s">
        <v>69</v>
      </c>
      <c r="D13" s="6" t="n">
        <v>8100</v>
      </c>
    </row>
    <row r="14" spans="1:4">
      <c r="A14" s="4" t="s">
        <v>85</v>
      </c>
      <c r="D14" s="6" t="n">
        <v>8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8"/>
    <col customWidth="1" max="2" min="2" width="24"/>
    <col customWidth="1" max="3" min="3" width="37"/>
    <col customWidth="1" max="4" min="4" width="31"/>
    <col customWidth="1" max="5" min="5" width="31"/>
    <col customWidth="1" max="6" min="6" width="31"/>
    <col customWidth="1" max="7" min="7" width="31"/>
    <col customWidth="1" max="8" min="8" width="21"/>
  </cols>
  <sheetData>
    <row r="1" spans="1:8">
      <c r="A1" s="1" t="s">
        <v>407</v>
      </c>
      <c r="B1" s="2" t="s">
        <v>408</v>
      </c>
      <c r="C1" s="2" t="s">
        <v>409</v>
      </c>
      <c r="D1" s="2" t="s">
        <v>410</v>
      </c>
      <c r="E1" s="2" t="s">
        <v>411</v>
      </c>
      <c r="F1" s="2" t="s">
        <v>410</v>
      </c>
      <c r="G1" s="2" t="s">
        <v>411</v>
      </c>
      <c r="H1" s="2" t="s">
        <v>412</v>
      </c>
    </row>
    <row r="2" spans="1:8">
      <c r="A2" s="3" t="s">
        <v>413</v>
      </c>
    </row>
    <row r="3" spans="1:8">
      <c r="A3" s="4" t="s">
        <v>235</v>
      </c>
      <c r="F3" s="6" t="n">
        <v>-3603</v>
      </c>
      <c r="G3" s="6" t="n">
        <v>-5366</v>
      </c>
    </row>
    <row r="4" spans="1:8">
      <c r="A4" s="3" t="s">
        <v>414</v>
      </c>
    </row>
    <row r="5" spans="1:8">
      <c r="A5" s="4" t="s">
        <v>70</v>
      </c>
      <c r="D5" s="6" t="n">
        <v>322699</v>
      </c>
      <c r="F5" s="5" t="n">
        <v>322699</v>
      </c>
      <c r="H5" s="6" t="n">
        <v>267685</v>
      </c>
    </row>
    <row r="6" spans="1:8">
      <c r="A6" s="4" t="s">
        <v>415</v>
      </c>
    </row>
    <row r="7" spans="1:8">
      <c r="A7" s="3" t="s">
        <v>413</v>
      </c>
    </row>
    <row r="8" spans="1:8">
      <c r="A8" s="4" t="s">
        <v>416</v>
      </c>
      <c r="B8" s="10" t="n">
        <v>8.2067</v>
      </c>
    </row>
    <row r="9" spans="1:8">
      <c r="A9" s="4" t="s">
        <v>417</v>
      </c>
      <c r="B9" s="8" t="n">
        <v>111.53</v>
      </c>
    </row>
    <row r="10" spans="1:8">
      <c r="A10" s="4" t="s">
        <v>418</v>
      </c>
      <c r="C10" s="11" t="n">
        <v>6.7</v>
      </c>
    </row>
    <row r="11" spans="1:8">
      <c r="A11" s="4" t="s">
        <v>419</v>
      </c>
      <c r="C11" s="6" t="n">
        <v>166500</v>
      </c>
    </row>
    <row r="12" spans="1:8">
      <c r="A12" s="4" t="s">
        <v>420</v>
      </c>
      <c r="C12" s="6" t="n">
        <v>166515</v>
      </c>
    </row>
    <row r="13" spans="1:8">
      <c r="A13" s="4" t="s">
        <v>421</v>
      </c>
      <c r="C13" s="8" t="n">
        <v>24.76</v>
      </c>
    </row>
    <row r="14" spans="1:8">
      <c r="A14" s="4" t="s">
        <v>422</v>
      </c>
      <c r="D14" s="5" t="n">
        <v>-100</v>
      </c>
    </row>
    <row r="15" spans="1:8">
      <c r="A15" s="4" t="s">
        <v>235</v>
      </c>
      <c r="D15" s="5" t="n">
        <v>-300</v>
      </c>
    </row>
    <row r="16" spans="1:8">
      <c r="A16" s="4" t="s">
        <v>423</v>
      </c>
      <c r="D16" s="5" t="n">
        <v>-200</v>
      </c>
    </row>
    <row r="17" spans="1:8">
      <c r="A17" s="3" t="s">
        <v>424</v>
      </c>
    </row>
    <row r="18" spans="1:8">
      <c r="A18" s="4" t="s">
        <v>425</v>
      </c>
      <c r="C18" s="6" t="n">
        <v>42013</v>
      </c>
    </row>
    <row r="19" spans="1:8">
      <c r="A19" s="4" t="s">
        <v>280</v>
      </c>
      <c r="C19" s="5" t="n">
        <v>692716</v>
      </c>
    </row>
    <row r="20" spans="1:8">
      <c r="A20" s="4" t="s">
        <v>426</v>
      </c>
      <c r="C20" s="5" t="n">
        <v>2157</v>
      </c>
    </row>
    <row r="21" spans="1:8">
      <c r="A21" s="4" t="s">
        <v>282</v>
      </c>
      <c r="C21" s="5" t="n">
        <v>873336</v>
      </c>
    </row>
    <row r="22" spans="1:8">
      <c r="A22" s="4" t="s">
        <v>427</v>
      </c>
      <c r="C22" s="5" t="n">
        <v>31804</v>
      </c>
    </row>
    <row r="23" spans="1:8">
      <c r="A23" s="4" t="s">
        <v>428</v>
      </c>
      <c r="C23" s="5" t="n">
        <v>32617</v>
      </c>
    </row>
    <row r="24" spans="1:8">
      <c r="A24" s="4" t="s">
        <v>429</v>
      </c>
      <c r="C24" s="5" t="n">
        <v>6946</v>
      </c>
    </row>
    <row r="25" spans="1:8">
      <c r="A25" s="4" t="s">
        <v>73</v>
      </c>
      <c r="C25" s="5" t="n">
        <v>57296</v>
      </c>
    </row>
    <row r="26" spans="1:8">
      <c r="A26" s="4" t="s">
        <v>430</v>
      </c>
      <c r="C26" s="5" t="n">
        <v>1738885</v>
      </c>
    </row>
    <row r="27" spans="1:8">
      <c r="A27" s="3" t="s">
        <v>431</v>
      </c>
    </row>
    <row r="28" spans="1:8">
      <c r="A28" s="4" t="s">
        <v>119</v>
      </c>
      <c r="C28" s="5" t="n">
        <v>1439203</v>
      </c>
    </row>
    <row r="29" spans="1:8">
      <c r="A29" s="4" t="s">
        <v>432</v>
      </c>
      <c r="C29" s="5" t="n">
        <v>63439</v>
      </c>
    </row>
    <row r="30" spans="1:8">
      <c r="A30" s="4" t="s">
        <v>86</v>
      </c>
      <c r="C30" s="5" t="n">
        <v>24760</v>
      </c>
    </row>
    <row r="31" spans="1:8">
      <c r="A31" s="4" t="s">
        <v>433</v>
      </c>
      <c r="C31" s="5" t="n">
        <v>1527402</v>
      </c>
    </row>
    <row r="32" spans="1:8">
      <c r="A32" s="4" t="s">
        <v>434</v>
      </c>
      <c r="C32" s="5" t="n">
        <v>211483</v>
      </c>
    </row>
    <row r="33" spans="1:8">
      <c r="A33" s="3" t="s">
        <v>414</v>
      </c>
    </row>
    <row r="34" spans="1:8">
      <c r="A34" s="4" t="s">
        <v>435</v>
      </c>
      <c r="C34" s="5" t="n">
        <v>91400</v>
      </c>
    </row>
    <row r="35" spans="1:8">
      <c r="A35" s="4" t="s">
        <v>420</v>
      </c>
      <c r="C35" s="5" t="n">
        <v>166515</v>
      </c>
    </row>
    <row r="36" spans="1:8">
      <c r="A36" s="4" t="s">
        <v>436</v>
      </c>
      <c r="C36" s="5" t="n">
        <v>257915</v>
      </c>
    </row>
    <row r="37" spans="1:8">
      <c r="A37" s="4" t="s">
        <v>70</v>
      </c>
      <c r="C37" s="5" t="n">
        <v>46432</v>
      </c>
    </row>
    <row r="38" spans="1:8">
      <c r="A38" s="4" t="s">
        <v>437</v>
      </c>
      <c r="C38" s="5" t="n">
        <v>889300</v>
      </c>
    </row>
    <row r="39" spans="1:8">
      <c r="A39" s="4" t="s">
        <v>438</v>
      </c>
      <c r="C39" s="5" t="n">
        <v>871000</v>
      </c>
    </row>
    <row r="40" spans="1:8">
      <c r="A40" s="4" t="s">
        <v>439</v>
      </c>
      <c r="C40" s="5" t="n">
        <v>17000</v>
      </c>
    </row>
    <row r="41" spans="1:8">
      <c r="A41" s="4" t="s">
        <v>440</v>
      </c>
      <c r="C41" s="5" t="n">
        <v>3900</v>
      </c>
    </row>
    <row r="42" spans="1:8">
      <c r="A42" s="4" t="s">
        <v>441</v>
      </c>
      <c r="C42" s="5" t="n">
        <v>200</v>
      </c>
    </row>
    <row r="43" spans="1:8">
      <c r="A43" s="4" t="s">
        <v>442</v>
      </c>
      <c r="C43" s="6" t="n">
        <v>2300</v>
      </c>
      <c r="D43" s="5" t="n">
        <v>1500</v>
      </c>
      <c r="F43" s="5" t="n">
        <v>1500</v>
      </c>
    </row>
    <row r="44" spans="1:8">
      <c r="A44" s="4" t="s">
        <v>443</v>
      </c>
      <c r="F44" s="5" t="n">
        <v>53700</v>
      </c>
    </row>
    <row r="45" spans="1:8">
      <c r="A45" s="4" t="s">
        <v>143</v>
      </c>
      <c r="F45" s="5" t="n">
        <v>9500</v>
      </c>
    </row>
    <row r="46" spans="1:8">
      <c r="A46" s="4" t="s">
        <v>444</v>
      </c>
    </row>
    <row r="47" spans="1:8">
      <c r="A47" s="3" t="s">
        <v>414</v>
      </c>
    </row>
    <row r="48" spans="1:8">
      <c r="A48" s="4" t="s">
        <v>443</v>
      </c>
      <c r="D48" s="5" t="n">
        <v>104543000</v>
      </c>
      <c r="E48" s="6" t="n">
        <v>101001000</v>
      </c>
      <c r="F48" s="5" t="n">
        <v>305709000</v>
      </c>
      <c r="G48" s="5" t="n">
        <v>306472000</v>
      </c>
    </row>
    <row r="49" spans="1:8">
      <c r="A49" s="4" t="s">
        <v>143</v>
      </c>
      <c r="D49" s="6" t="n">
        <v>30811000</v>
      </c>
      <c r="E49" s="6" t="n">
        <v>31641000</v>
      </c>
      <c r="F49" s="6" t="n">
        <v>84742000</v>
      </c>
      <c r="G49" s="6" t="n">
        <v>87972000</v>
      </c>
    </row>
    <row r="50" spans="1:8">
      <c r="A50" s="4" t="s">
        <v>445</v>
      </c>
      <c r="D50" s="8" t="n">
        <v>0.55</v>
      </c>
      <c r="E50" s="8" t="n">
        <v>0.57</v>
      </c>
      <c r="F50" s="8" t="n">
        <v>1.51</v>
      </c>
      <c r="G50" s="8" t="n">
        <v>1.6</v>
      </c>
    </row>
    <row r="51" spans="1:8">
      <c r="A51" s="4" t="s">
        <v>446</v>
      </c>
    </row>
    <row r="52" spans="1:8">
      <c r="A52" s="3" t="s">
        <v>413</v>
      </c>
    </row>
    <row r="53" spans="1:8">
      <c r="A53" s="4" t="s">
        <v>447</v>
      </c>
      <c r="D53" s="6" t="n">
        <v>6500</v>
      </c>
      <c r="F53" s="6" t="n">
        <v>11500</v>
      </c>
    </row>
    <row r="54" spans="1:8">
      <c r="A54" s="4" t="s">
        <v>448</v>
      </c>
    </row>
    <row r="55" spans="1:8">
      <c r="A55" s="3" t="s">
        <v>413</v>
      </c>
    </row>
    <row r="56" spans="1:8">
      <c r="A56" s="4" t="s">
        <v>447</v>
      </c>
      <c r="D56" s="6" t="n">
        <v>500</v>
      </c>
      <c r="F56" s="6"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09</v>
      </c>
      <c r="D1" s="2" t="s">
        <v>1</v>
      </c>
    </row>
    <row r="2" spans="1:5">
      <c r="B2" s="2" t="s">
        <v>2</v>
      </c>
      <c r="C2" s="2" t="s">
        <v>399</v>
      </c>
      <c r="D2" s="2" t="s">
        <v>2</v>
      </c>
      <c r="E2" s="2" t="s">
        <v>58</v>
      </c>
    </row>
    <row r="3" spans="1:5">
      <c r="A3" s="3" t="s">
        <v>280</v>
      </c>
    </row>
    <row r="4" spans="1:5">
      <c r="A4" s="4" t="s">
        <v>450</v>
      </c>
      <c r="B4" s="6" t="n">
        <v>5690000</v>
      </c>
      <c r="D4" s="6" t="n">
        <v>5690000</v>
      </c>
      <c r="E4" s="6" t="n">
        <v>6169000</v>
      </c>
    </row>
    <row r="5" spans="1:5">
      <c r="A5" s="4" t="s">
        <v>130</v>
      </c>
      <c r="B5" s="5" t="n">
        <v>65000</v>
      </c>
      <c r="D5" s="5" t="n">
        <v>-735000</v>
      </c>
    </row>
    <row r="6" spans="1:5">
      <c r="A6" s="3" t="s">
        <v>63</v>
      </c>
    </row>
    <row r="7" spans="1:5">
      <c r="A7" s="4" t="s">
        <v>451</v>
      </c>
      <c r="B7" s="5" t="n">
        <v>1675852000</v>
      </c>
      <c r="D7" s="5" t="n">
        <v>1675852000</v>
      </c>
      <c r="E7" s="5" t="n">
        <v>707213000</v>
      </c>
    </row>
    <row r="8" spans="1:5">
      <c r="A8" s="4" t="s">
        <v>452</v>
      </c>
      <c r="B8" s="5" t="n">
        <v>25858000</v>
      </c>
      <c r="D8" s="5" t="n">
        <v>25858000</v>
      </c>
      <c r="E8" s="5" t="n">
        <v>798000</v>
      </c>
    </row>
    <row r="9" spans="1:5">
      <c r="A9" s="4" t="s">
        <v>453</v>
      </c>
      <c r="B9" s="5" t="n">
        <v>-705000</v>
      </c>
      <c r="D9" s="5" t="n">
        <v>-705000</v>
      </c>
      <c r="E9" s="5" t="n">
        <v>-10326000</v>
      </c>
    </row>
    <row r="10" spans="1:5">
      <c r="A10" s="4" t="s">
        <v>454</v>
      </c>
      <c r="B10" s="5" t="n">
        <v>1701005000</v>
      </c>
      <c r="D10" s="5" t="n">
        <v>1701005000</v>
      </c>
      <c r="E10" s="5" t="n">
        <v>697685000</v>
      </c>
    </row>
    <row r="11" spans="1:5">
      <c r="A11" s="3" t="s">
        <v>455</v>
      </c>
    </row>
    <row r="12" spans="1:5">
      <c r="A12" s="4" t="s">
        <v>451</v>
      </c>
      <c r="B12" s="5" t="n">
        <v>15170000</v>
      </c>
      <c r="D12" s="5" t="n">
        <v>15170000</v>
      </c>
      <c r="E12" s="5" t="n">
        <v>608660000</v>
      </c>
    </row>
    <row r="13" spans="1:5">
      <c r="A13" s="4" t="s">
        <v>452</v>
      </c>
      <c r="E13" s="5" t="n">
        <v>1827000</v>
      </c>
    </row>
    <row r="14" spans="1:5">
      <c r="A14" s="4" t="s">
        <v>453</v>
      </c>
      <c r="E14" s="5" t="n">
        <v>-7127000</v>
      </c>
    </row>
    <row r="15" spans="1:5">
      <c r="A15" s="4" t="s">
        <v>454</v>
      </c>
      <c r="B15" s="5" t="n">
        <v>15399000</v>
      </c>
      <c r="D15" s="5" t="n">
        <v>15399000</v>
      </c>
      <c r="E15" s="5" t="n">
        <v>603360000</v>
      </c>
    </row>
    <row r="16" spans="1:5">
      <c r="A16" s="3" t="s">
        <v>456</v>
      </c>
    </row>
    <row r="17" spans="1:5">
      <c r="A17" s="4" t="s">
        <v>457</v>
      </c>
      <c r="B17" s="5" t="n">
        <v>128897000</v>
      </c>
      <c r="D17" s="5" t="n">
        <v>128897000</v>
      </c>
    </row>
    <row r="18" spans="1:5">
      <c r="A18" s="4" t="s">
        <v>458</v>
      </c>
      <c r="B18" s="5" t="n">
        <v>407251000</v>
      </c>
      <c r="D18" s="5" t="n">
        <v>407251000</v>
      </c>
    </row>
    <row r="19" spans="1:5">
      <c r="A19" s="4" t="s">
        <v>459</v>
      </c>
      <c r="B19" s="5" t="n">
        <v>248270000</v>
      </c>
      <c r="D19" s="5" t="n">
        <v>248270000</v>
      </c>
    </row>
    <row r="20" spans="1:5">
      <c r="A20" s="4" t="s">
        <v>460</v>
      </c>
      <c r="B20" s="5" t="n">
        <v>891434000</v>
      </c>
      <c r="D20" s="5" t="n">
        <v>891434000</v>
      </c>
    </row>
    <row r="21" spans="1:5">
      <c r="A21" s="4" t="s">
        <v>451</v>
      </c>
      <c r="B21" s="5" t="n">
        <v>1675852000</v>
      </c>
      <c r="D21" s="5" t="n">
        <v>1675852000</v>
      </c>
      <c r="E21" s="5" t="n">
        <v>707213000</v>
      </c>
    </row>
    <row r="22" spans="1:5">
      <c r="A22" s="3" t="s">
        <v>461</v>
      </c>
    </row>
    <row r="23" spans="1:5">
      <c r="A23" s="4" t="s">
        <v>457</v>
      </c>
      <c r="B23" s="5" t="n">
        <v>129230000</v>
      </c>
      <c r="D23" s="5" t="n">
        <v>129230000</v>
      </c>
    </row>
    <row r="24" spans="1:5">
      <c r="A24" s="4" t="s">
        <v>458</v>
      </c>
      <c r="B24" s="5" t="n">
        <v>413491000</v>
      </c>
      <c r="D24" s="5" t="n">
        <v>413491000</v>
      </c>
    </row>
    <row r="25" spans="1:5">
      <c r="A25" s="4" t="s">
        <v>459</v>
      </c>
      <c r="B25" s="5" t="n">
        <v>253453000</v>
      </c>
      <c r="D25" s="5" t="n">
        <v>253453000</v>
      </c>
    </row>
    <row r="26" spans="1:5">
      <c r="A26" s="4" t="s">
        <v>460</v>
      </c>
      <c r="B26" s="5" t="n">
        <v>904831000</v>
      </c>
      <c r="D26" s="5" t="n">
        <v>904831000</v>
      </c>
    </row>
    <row r="27" spans="1:5">
      <c r="A27" s="4" t="s">
        <v>454</v>
      </c>
      <c r="B27" s="5" t="n">
        <v>1701005000</v>
      </c>
      <c r="D27" s="5" t="n">
        <v>1701005000</v>
      </c>
      <c r="E27" s="5" t="n">
        <v>697685000</v>
      </c>
    </row>
    <row r="28" spans="1:5">
      <c r="A28" s="3" t="s">
        <v>462</v>
      </c>
    </row>
    <row r="29" spans="1:5">
      <c r="A29" s="4" t="s">
        <v>457</v>
      </c>
      <c r="B29" s="5" t="n">
        <v>2215000</v>
      </c>
      <c r="D29" s="5" t="n">
        <v>2215000</v>
      </c>
    </row>
    <row r="30" spans="1:5">
      <c r="A30" s="4" t="s">
        <v>458</v>
      </c>
      <c r="B30" s="5" t="n">
        <v>11834000</v>
      </c>
      <c r="D30" s="5" t="n">
        <v>11834000</v>
      </c>
    </row>
    <row r="31" spans="1:5">
      <c r="A31" s="4" t="s">
        <v>459</v>
      </c>
      <c r="B31" s="5" t="n">
        <v>1121000</v>
      </c>
      <c r="D31" s="5" t="n">
        <v>1121000</v>
      </c>
    </row>
    <row r="32" spans="1:5">
      <c r="A32" s="4" t="s">
        <v>451</v>
      </c>
      <c r="B32" s="5" t="n">
        <v>15170000</v>
      </c>
      <c r="D32" s="5" t="n">
        <v>15170000</v>
      </c>
      <c r="E32" s="5" t="n">
        <v>608660000</v>
      </c>
    </row>
    <row r="33" spans="1:5">
      <c r="A33" s="3" t="s">
        <v>463</v>
      </c>
    </row>
    <row r="34" spans="1:5">
      <c r="A34" s="4" t="s">
        <v>457</v>
      </c>
      <c r="B34" s="5" t="n">
        <v>2218000</v>
      </c>
      <c r="D34" s="5" t="n">
        <v>2218000</v>
      </c>
    </row>
    <row r="35" spans="1:5">
      <c r="A35" s="4" t="s">
        <v>458</v>
      </c>
      <c r="B35" s="5" t="n">
        <v>12006000</v>
      </c>
      <c r="D35" s="5" t="n">
        <v>12006000</v>
      </c>
    </row>
    <row r="36" spans="1:5">
      <c r="A36" s="4" t="s">
        <v>459</v>
      </c>
      <c r="B36" s="5" t="n">
        <v>1175000</v>
      </c>
      <c r="D36" s="5" t="n">
        <v>1175000</v>
      </c>
    </row>
    <row r="37" spans="1:5">
      <c r="A37" s="4" t="s">
        <v>454</v>
      </c>
      <c r="B37" s="5" t="n">
        <v>15399000</v>
      </c>
      <c r="D37" s="5" t="n">
        <v>15399000</v>
      </c>
      <c r="E37" s="5" t="n">
        <v>603360000</v>
      </c>
    </row>
    <row r="38" spans="1:5">
      <c r="A38" s="3" t="s">
        <v>464</v>
      </c>
    </row>
    <row r="39" spans="1:5">
      <c r="A39" s="4" t="s">
        <v>465</v>
      </c>
      <c r="B39" s="5" t="n">
        <v>298000</v>
      </c>
      <c r="D39" s="5" t="n">
        <v>689000</v>
      </c>
    </row>
    <row r="40" spans="1:5">
      <c r="A40" s="4" t="s">
        <v>466</v>
      </c>
      <c r="B40" s="5" t="n">
        <v>-1000</v>
      </c>
      <c r="D40" s="5" t="n">
        <v>-585000</v>
      </c>
    </row>
    <row r="41" spans="1:5">
      <c r="A41" s="4" t="s">
        <v>467</v>
      </c>
      <c r="B41" s="5" t="n">
        <v>297000</v>
      </c>
      <c r="D41" s="5" t="n">
        <v>104000</v>
      </c>
    </row>
    <row r="42" spans="1:5">
      <c r="A42" s="3" t="s">
        <v>461</v>
      </c>
    </row>
    <row r="43" spans="1:5">
      <c r="A43" s="4" t="s">
        <v>468</v>
      </c>
      <c r="B43" s="5" t="n">
        <v>59657000</v>
      </c>
      <c r="D43" s="5" t="n">
        <v>59657000</v>
      </c>
      <c r="E43" s="5" t="n">
        <v>190737000</v>
      </c>
    </row>
    <row r="44" spans="1:5">
      <c r="A44" s="4" t="s">
        <v>469</v>
      </c>
      <c r="B44" s="5" t="n">
        <v>98208000</v>
      </c>
      <c r="D44" s="5" t="n">
        <v>98208000</v>
      </c>
      <c r="E44" s="5" t="n">
        <v>417336000</v>
      </c>
    </row>
    <row r="45" spans="1:5">
      <c r="A45" s="4" t="s">
        <v>470</v>
      </c>
      <c r="B45" s="5" t="n">
        <v>157865000</v>
      </c>
      <c r="D45" s="5" t="n">
        <v>157865000</v>
      </c>
      <c r="E45" s="5" t="n">
        <v>608073000</v>
      </c>
    </row>
    <row r="46" spans="1:5">
      <c r="A46" s="3" t="s">
        <v>471</v>
      </c>
    </row>
    <row r="47" spans="1:5">
      <c r="A47" s="4" t="s">
        <v>468</v>
      </c>
      <c r="B47" s="5" t="n">
        <v>-116000</v>
      </c>
      <c r="D47" s="5" t="n">
        <v>-116000</v>
      </c>
      <c r="E47" s="5" t="n">
        <v>-1231000</v>
      </c>
    </row>
    <row r="48" spans="1:5">
      <c r="A48" s="4" t="s">
        <v>472</v>
      </c>
      <c r="B48" s="5" t="n">
        <v>-589000</v>
      </c>
      <c r="D48" s="5" t="n">
        <v>-589000</v>
      </c>
      <c r="E48" s="5" t="n">
        <v>-9095000</v>
      </c>
    </row>
    <row r="49" spans="1:5">
      <c r="A49" s="4" t="s">
        <v>470</v>
      </c>
      <c r="B49" s="6" t="n">
        <v>-705000</v>
      </c>
      <c r="D49" s="6" t="n">
        <v>-705000</v>
      </c>
      <c r="E49" s="5" t="n">
        <v>-10326000</v>
      </c>
    </row>
    <row r="50" spans="1:5">
      <c r="A50" s="3" t="s">
        <v>463</v>
      </c>
    </row>
    <row r="51" spans="1:5">
      <c r="A51" s="4" t="s">
        <v>468</v>
      </c>
      <c r="E51" s="5" t="n">
        <v>98669000</v>
      </c>
    </row>
    <row r="52" spans="1:5">
      <c r="A52" s="4" t="s">
        <v>469</v>
      </c>
      <c r="E52" s="5" t="n">
        <v>299707000</v>
      </c>
    </row>
    <row r="53" spans="1:5">
      <c r="A53" s="4" t="s">
        <v>470</v>
      </c>
      <c r="E53" s="5" t="n">
        <v>398376000</v>
      </c>
    </row>
    <row r="54" spans="1:5">
      <c r="A54" s="3" t="s">
        <v>473</v>
      </c>
    </row>
    <row r="55" spans="1:5">
      <c r="A55" s="4" t="s">
        <v>468</v>
      </c>
      <c r="E55" s="5" t="n">
        <v>-1219000</v>
      </c>
    </row>
    <row r="56" spans="1:5">
      <c r="A56" s="4" t="s">
        <v>469</v>
      </c>
      <c r="E56" s="5" t="n">
        <v>-5908000</v>
      </c>
    </row>
    <row r="57" spans="1:5">
      <c r="A57" s="4" t="s">
        <v>470</v>
      </c>
      <c r="E57" s="5" t="n">
        <v>-7127000</v>
      </c>
    </row>
    <row r="58" spans="1:5">
      <c r="A58" s="4" t="s">
        <v>474</v>
      </c>
      <c r="B58" s="5" t="n">
        <v>1208</v>
      </c>
      <c r="D58" s="5" t="n">
        <v>1208</v>
      </c>
    </row>
    <row r="59" spans="1:5">
      <c r="A59" s="4" t="s">
        <v>475</v>
      </c>
      <c r="B59" s="5" t="n">
        <v>74</v>
      </c>
      <c r="D59" s="5" t="n">
        <v>74</v>
      </c>
    </row>
    <row r="60" spans="1:5">
      <c r="A60" s="4" t="s">
        <v>476</v>
      </c>
      <c r="B60" s="4" t="s">
        <v>477</v>
      </c>
      <c r="D60" s="4" t="s">
        <v>477</v>
      </c>
    </row>
    <row r="61" spans="1:5">
      <c r="A61" s="4" t="s">
        <v>478</v>
      </c>
    </row>
    <row r="62" spans="1:5">
      <c r="A62" s="3" t="s">
        <v>464</v>
      </c>
    </row>
    <row r="63" spans="1:5">
      <c r="A63" s="4" t="s">
        <v>479</v>
      </c>
      <c r="B63" s="6" t="n">
        <v>768700000</v>
      </c>
      <c r="D63" s="6" t="n">
        <v>768700000</v>
      </c>
      <c r="E63" s="5" t="n">
        <v>498300000</v>
      </c>
    </row>
    <row r="64" spans="1:5">
      <c r="A64" s="4" t="s">
        <v>480</v>
      </c>
    </row>
    <row r="65" spans="1:5">
      <c r="A65" s="3" t="s">
        <v>63</v>
      </c>
    </row>
    <row r="66" spans="1:5">
      <c r="A66" s="4" t="s">
        <v>451</v>
      </c>
      <c r="B66" s="5" t="n">
        <v>51395000</v>
      </c>
      <c r="D66" s="5" t="n">
        <v>51395000</v>
      </c>
      <c r="E66" s="5" t="n">
        <v>25824000</v>
      </c>
    </row>
    <row r="67" spans="1:5">
      <c r="A67" s="4" t="s">
        <v>452</v>
      </c>
      <c r="B67" s="5" t="n">
        <v>262000</v>
      </c>
      <c r="D67" s="5" t="n">
        <v>262000</v>
      </c>
      <c r="E67" s="5" t="n">
        <v>1000</v>
      </c>
    </row>
    <row r="68" spans="1:5">
      <c r="A68" s="4" t="s">
        <v>453</v>
      </c>
      <c r="B68" s="5" t="n">
        <v>-6000</v>
      </c>
      <c r="D68" s="5" t="n">
        <v>-6000</v>
      </c>
      <c r="E68" s="5" t="n">
        <v>-414000</v>
      </c>
    </row>
    <row r="69" spans="1:5">
      <c r="A69" s="4" t="s">
        <v>454</v>
      </c>
      <c r="B69" s="5" t="n">
        <v>51651000</v>
      </c>
      <c r="D69" s="5" t="n">
        <v>51651000</v>
      </c>
      <c r="E69" s="5" t="n">
        <v>25411000</v>
      </c>
    </row>
    <row r="70" spans="1:5">
      <c r="A70" s="3" t="s">
        <v>456</v>
      </c>
    </row>
    <row r="71" spans="1:5">
      <c r="A71" s="4" t="s">
        <v>451</v>
      </c>
      <c r="B71" s="5" t="n">
        <v>51395000</v>
      </c>
      <c r="D71" s="5" t="n">
        <v>51395000</v>
      </c>
      <c r="E71" s="5" t="n">
        <v>25824000</v>
      </c>
    </row>
    <row r="72" spans="1:5">
      <c r="A72" s="3" t="s">
        <v>461</v>
      </c>
    </row>
    <row r="73" spans="1:5">
      <c r="A73" s="4" t="s">
        <v>454</v>
      </c>
      <c r="B73" s="5" t="n">
        <v>51651000</v>
      </c>
      <c r="D73" s="5" t="n">
        <v>51651000</v>
      </c>
      <c r="E73" s="5" t="n">
        <v>25411000</v>
      </c>
    </row>
    <row r="74" spans="1:5">
      <c r="A74" s="3" t="s">
        <v>461</v>
      </c>
    </row>
    <row r="75" spans="1:5">
      <c r="A75" s="4" t="s">
        <v>468</v>
      </c>
      <c r="E75" s="5" t="n">
        <v>995000</v>
      </c>
    </row>
    <row r="76" spans="1:5">
      <c r="A76" s="4" t="s">
        <v>469</v>
      </c>
      <c r="B76" s="5" t="n">
        <v>9982000</v>
      </c>
      <c r="D76" s="5" t="n">
        <v>9982000</v>
      </c>
      <c r="E76" s="5" t="n">
        <v>24343000</v>
      </c>
    </row>
    <row r="77" spans="1:5">
      <c r="A77" s="4" t="s">
        <v>470</v>
      </c>
      <c r="B77" s="5" t="n">
        <v>9982000</v>
      </c>
      <c r="D77" s="5" t="n">
        <v>9982000</v>
      </c>
      <c r="E77" s="5" t="n">
        <v>25338000</v>
      </c>
    </row>
    <row r="78" spans="1:5">
      <c r="A78" s="3" t="s">
        <v>471</v>
      </c>
    </row>
    <row r="79" spans="1:5">
      <c r="A79" s="4" t="s">
        <v>468</v>
      </c>
      <c r="E79" s="5" t="n">
        <v>-4000</v>
      </c>
    </row>
    <row r="80" spans="1:5">
      <c r="A80" s="4" t="s">
        <v>472</v>
      </c>
      <c r="B80" s="5" t="n">
        <v>-6000</v>
      </c>
      <c r="D80" s="5" t="n">
        <v>-6000</v>
      </c>
      <c r="E80" s="5" t="n">
        <v>-410000</v>
      </c>
    </row>
    <row r="81" spans="1:5">
      <c r="A81" s="4" t="s">
        <v>470</v>
      </c>
      <c r="B81" s="5" t="n">
        <v>-6000</v>
      </c>
      <c r="D81" s="5" t="n">
        <v>-6000</v>
      </c>
      <c r="E81" s="5" t="n">
        <v>-414000</v>
      </c>
    </row>
    <row r="82" spans="1:5">
      <c r="A82" s="4" t="s">
        <v>481</v>
      </c>
    </row>
    <row r="83" spans="1:5">
      <c r="A83" s="3" t="s">
        <v>63</v>
      </c>
    </row>
    <row r="84" spans="1:5">
      <c r="A84" s="4" t="s">
        <v>451</v>
      </c>
      <c r="B84" s="5" t="n">
        <v>202393000</v>
      </c>
      <c r="D84" s="5" t="n">
        <v>202393000</v>
      </c>
      <c r="E84" s="5" t="n">
        <v>53096000</v>
      </c>
    </row>
    <row r="85" spans="1:5">
      <c r="A85" s="4" t="s">
        <v>452</v>
      </c>
      <c r="B85" s="5" t="n">
        <v>3273000</v>
      </c>
      <c r="D85" s="5" t="n">
        <v>3273000</v>
      </c>
      <c r="E85" s="5" t="n">
        <v>7000</v>
      </c>
    </row>
    <row r="86" spans="1:5">
      <c r="A86" s="4" t="s">
        <v>453</v>
      </c>
      <c r="B86" s="5" t="n">
        <v>-53000</v>
      </c>
      <c r="D86" s="5" t="n">
        <v>-53000</v>
      </c>
      <c r="E86" s="5" t="n">
        <v>-761000</v>
      </c>
    </row>
    <row r="87" spans="1:5">
      <c r="A87" s="4" t="s">
        <v>454</v>
      </c>
      <c r="B87" s="5" t="n">
        <v>205613000</v>
      </c>
      <c r="D87" s="5" t="n">
        <v>205613000</v>
      </c>
      <c r="E87" s="5" t="n">
        <v>52342000</v>
      </c>
    </row>
    <row r="88" spans="1:5">
      <c r="A88" s="3" t="s">
        <v>456</v>
      </c>
    </row>
    <row r="89" spans="1:5">
      <c r="A89" s="4" t="s">
        <v>451</v>
      </c>
      <c r="B89" s="5" t="n">
        <v>202393000</v>
      </c>
      <c r="D89" s="5" t="n">
        <v>202393000</v>
      </c>
      <c r="E89" s="5" t="n">
        <v>53096000</v>
      </c>
    </row>
    <row r="90" spans="1:5">
      <c r="A90" s="3" t="s">
        <v>461</v>
      </c>
    </row>
    <row r="91" spans="1:5">
      <c r="A91" s="4" t="s">
        <v>454</v>
      </c>
      <c r="B91" s="5" t="n">
        <v>205613000</v>
      </c>
      <c r="D91" s="5" t="n">
        <v>205613000</v>
      </c>
      <c r="E91" s="5" t="n">
        <v>52342000</v>
      </c>
    </row>
    <row r="92" spans="1:5">
      <c r="A92" s="3" t="s">
        <v>461</v>
      </c>
    </row>
    <row r="93" spans="1:5">
      <c r="A93" s="4" t="s">
        <v>468</v>
      </c>
      <c r="B93" s="5" t="n">
        <v>6938000</v>
      </c>
      <c r="D93" s="5" t="n">
        <v>6938000</v>
      </c>
      <c r="E93" s="5" t="n">
        <v>749000</v>
      </c>
    </row>
    <row r="94" spans="1:5">
      <c r="A94" s="4" t="s">
        <v>469</v>
      </c>
      <c r="B94" s="5" t="n">
        <v>6481000</v>
      </c>
      <c r="D94" s="5" t="n">
        <v>6481000</v>
      </c>
      <c r="E94" s="5" t="n">
        <v>50744000</v>
      </c>
    </row>
    <row r="95" spans="1:5">
      <c r="A95" s="4" t="s">
        <v>470</v>
      </c>
      <c r="B95" s="5" t="n">
        <v>13419000</v>
      </c>
      <c r="D95" s="5" t="n">
        <v>13419000</v>
      </c>
      <c r="E95" s="5" t="n">
        <v>51493000</v>
      </c>
    </row>
    <row r="96" spans="1:5">
      <c r="A96" s="3" t="s">
        <v>471</v>
      </c>
    </row>
    <row r="97" spans="1:5">
      <c r="A97" s="4" t="s">
        <v>468</v>
      </c>
      <c r="B97" s="5" t="n">
        <v>-45000</v>
      </c>
      <c r="D97" s="5" t="n">
        <v>-45000</v>
      </c>
      <c r="E97" s="5" t="n">
        <v>-3000</v>
      </c>
    </row>
    <row r="98" spans="1:5">
      <c r="A98" s="4" t="s">
        <v>472</v>
      </c>
      <c r="B98" s="5" t="n">
        <v>-8000</v>
      </c>
      <c r="D98" s="5" t="n">
        <v>-8000</v>
      </c>
      <c r="E98" s="5" t="n">
        <v>-758000</v>
      </c>
    </row>
    <row r="99" spans="1:5">
      <c r="A99" s="4" t="s">
        <v>470</v>
      </c>
      <c r="B99" s="5" t="n">
        <v>-53000</v>
      </c>
      <c r="D99" s="5" t="n">
        <v>-53000</v>
      </c>
      <c r="E99" s="5" t="n">
        <v>-761000</v>
      </c>
    </row>
    <row r="100" spans="1:5">
      <c r="A100" s="4" t="s">
        <v>482</v>
      </c>
    </row>
    <row r="101" spans="1:5">
      <c r="A101" s="3" t="s">
        <v>63</v>
      </c>
    </row>
    <row r="102" spans="1:5">
      <c r="A102" s="4" t="s">
        <v>451</v>
      </c>
      <c r="B102" s="5" t="n">
        <v>263345000</v>
      </c>
      <c r="D102" s="5" t="n">
        <v>263345000</v>
      </c>
      <c r="E102" s="5" t="n">
        <v>171131000</v>
      </c>
    </row>
    <row r="103" spans="1:5">
      <c r="A103" s="4" t="s">
        <v>452</v>
      </c>
      <c r="B103" s="5" t="n">
        <v>5733000</v>
      </c>
      <c r="D103" s="5" t="n">
        <v>5733000</v>
      </c>
      <c r="E103" s="5" t="n">
        <v>484000</v>
      </c>
    </row>
    <row r="104" spans="1:5">
      <c r="A104" s="4" t="s">
        <v>453</v>
      </c>
      <c r="B104" s="5" t="n">
        <v>-16000</v>
      </c>
      <c r="D104" s="5" t="n">
        <v>-16000</v>
      </c>
      <c r="E104" s="5" t="n">
        <v>-1571000</v>
      </c>
    </row>
    <row r="105" spans="1:5">
      <c r="A105" s="4" t="s">
        <v>454</v>
      </c>
      <c r="B105" s="5" t="n">
        <v>269062000</v>
      </c>
      <c r="D105" s="5" t="n">
        <v>269062000</v>
      </c>
      <c r="E105" s="5" t="n">
        <v>170044000</v>
      </c>
    </row>
    <row r="106" spans="1:5">
      <c r="A106" s="3" t="s">
        <v>455</v>
      </c>
    </row>
    <row r="107" spans="1:5">
      <c r="A107" s="4" t="s">
        <v>451</v>
      </c>
      <c r="B107" s="5" t="n">
        <v>15170000</v>
      </c>
      <c r="D107" s="5" t="n">
        <v>15170000</v>
      </c>
      <c r="E107" s="5" t="n">
        <v>33947000</v>
      </c>
    </row>
    <row r="108" spans="1:5">
      <c r="A108" s="4" t="s">
        <v>452</v>
      </c>
      <c r="B108" s="5" t="n">
        <v>229000</v>
      </c>
      <c r="D108" s="5" t="n">
        <v>229000</v>
      </c>
      <c r="E108" s="5" t="n">
        <v>68000</v>
      </c>
    </row>
    <row r="109" spans="1:5">
      <c r="A109" s="4" t="s">
        <v>453</v>
      </c>
      <c r="E109" s="5" t="n">
        <v>-87000</v>
      </c>
    </row>
    <row r="110" spans="1:5">
      <c r="A110" s="4" t="s">
        <v>454</v>
      </c>
      <c r="B110" s="5" t="n">
        <v>15399000</v>
      </c>
      <c r="D110" s="5" t="n">
        <v>15399000</v>
      </c>
      <c r="E110" s="5" t="n">
        <v>33928000</v>
      </c>
    </row>
    <row r="111" spans="1:5">
      <c r="A111" s="3" t="s">
        <v>456</v>
      </c>
    </row>
    <row r="112" spans="1:5">
      <c r="A112" s="4" t="s">
        <v>451</v>
      </c>
      <c r="B112" s="5" t="n">
        <v>263345000</v>
      </c>
      <c r="D112" s="5" t="n">
        <v>263345000</v>
      </c>
      <c r="E112" s="5" t="n">
        <v>171131000</v>
      </c>
    </row>
    <row r="113" spans="1:5">
      <c r="A113" s="3" t="s">
        <v>461</v>
      </c>
    </row>
    <row r="114" spans="1:5">
      <c r="A114" s="4" t="s">
        <v>454</v>
      </c>
      <c r="B114" s="5" t="n">
        <v>269062000</v>
      </c>
      <c r="D114" s="5" t="n">
        <v>269062000</v>
      </c>
      <c r="E114" s="5" t="n">
        <v>170044000</v>
      </c>
    </row>
    <row r="115" spans="1:5">
      <c r="A115" s="3" t="s">
        <v>462</v>
      </c>
    </row>
    <row r="116" spans="1:5">
      <c r="A116" s="4" t="s">
        <v>451</v>
      </c>
      <c r="B116" s="5" t="n">
        <v>15170000</v>
      </c>
      <c r="D116" s="5" t="n">
        <v>15170000</v>
      </c>
      <c r="E116" s="5" t="n">
        <v>33947000</v>
      </c>
    </row>
    <row r="117" spans="1:5">
      <c r="A117" s="3" t="s">
        <v>463</v>
      </c>
    </row>
    <row r="118" spans="1:5">
      <c r="A118" s="4" t="s">
        <v>454</v>
      </c>
      <c r="B118" s="5" t="n">
        <v>15399000</v>
      </c>
      <c r="D118" s="5" t="n">
        <v>15399000</v>
      </c>
      <c r="E118" s="5" t="n">
        <v>33928000</v>
      </c>
    </row>
    <row r="119" spans="1:5">
      <c r="A119" s="3" t="s">
        <v>461</v>
      </c>
    </row>
    <row r="120" spans="1:5">
      <c r="A120" s="4" t="s">
        <v>468</v>
      </c>
      <c r="B120" s="5" t="n">
        <v>4949000</v>
      </c>
      <c r="D120" s="5" t="n">
        <v>4949000</v>
      </c>
      <c r="E120" s="5" t="n">
        <v>49893000</v>
      </c>
    </row>
    <row r="121" spans="1:5">
      <c r="A121" s="4" t="s">
        <v>469</v>
      </c>
      <c r="B121" s="5" t="n">
        <v>9129000</v>
      </c>
      <c r="D121" s="5" t="n">
        <v>9129000</v>
      </c>
      <c r="E121" s="5" t="n">
        <v>77651000</v>
      </c>
    </row>
    <row r="122" spans="1:5">
      <c r="A122" s="4" t="s">
        <v>470</v>
      </c>
      <c r="B122" s="5" t="n">
        <v>14078000</v>
      </c>
      <c r="D122" s="5" t="n">
        <v>14078000</v>
      </c>
      <c r="E122" s="5" t="n">
        <v>127544000</v>
      </c>
    </row>
    <row r="123" spans="1:5">
      <c r="A123" s="3" t="s">
        <v>471</v>
      </c>
    </row>
    <row r="124" spans="1:5">
      <c r="A124" s="4" t="s">
        <v>468</v>
      </c>
      <c r="B124" s="5" t="n">
        <v>-11000</v>
      </c>
      <c r="D124" s="5" t="n">
        <v>-11000</v>
      </c>
      <c r="E124" s="5" t="n">
        <v>-460000</v>
      </c>
    </row>
    <row r="125" spans="1:5">
      <c r="A125" s="4" t="s">
        <v>472</v>
      </c>
      <c r="B125" s="5" t="n">
        <v>-5000</v>
      </c>
      <c r="D125" s="5" t="n">
        <v>-5000</v>
      </c>
      <c r="E125" s="5" t="n">
        <v>-1111000</v>
      </c>
    </row>
    <row r="126" spans="1:5">
      <c r="A126" s="4" t="s">
        <v>470</v>
      </c>
      <c r="B126" s="5" t="n">
        <v>-16000</v>
      </c>
      <c r="D126" s="5" t="n">
        <v>-16000</v>
      </c>
      <c r="E126" s="5" t="n">
        <v>-1571000</v>
      </c>
    </row>
    <row r="127" spans="1:5">
      <c r="A127" s="3" t="s">
        <v>463</v>
      </c>
    </row>
    <row r="128" spans="1:5">
      <c r="A128" s="4" t="s">
        <v>468</v>
      </c>
      <c r="E128" s="5" t="n">
        <v>9531000</v>
      </c>
    </row>
    <row r="129" spans="1:5">
      <c r="A129" s="4" t="s">
        <v>469</v>
      </c>
      <c r="E129" s="5" t="n">
        <v>9538000</v>
      </c>
    </row>
    <row r="130" spans="1:5">
      <c r="A130" s="4" t="s">
        <v>470</v>
      </c>
      <c r="E130" s="5" t="n">
        <v>19069000</v>
      </c>
    </row>
    <row r="131" spans="1:5">
      <c r="A131" s="3" t="s">
        <v>473</v>
      </c>
    </row>
    <row r="132" spans="1:5">
      <c r="A132" s="4" t="s">
        <v>468</v>
      </c>
      <c r="E132" s="5" t="n">
        <v>-33000</v>
      </c>
    </row>
    <row r="133" spans="1:5">
      <c r="A133" s="4" t="s">
        <v>469</v>
      </c>
      <c r="E133" s="5" t="n">
        <v>-54000</v>
      </c>
    </row>
    <row r="134" spans="1:5">
      <c r="A134" s="4" t="s">
        <v>470</v>
      </c>
      <c r="E134" s="5" t="n">
        <v>-87000</v>
      </c>
    </row>
    <row r="135" spans="1:5">
      <c r="A135" s="4" t="s">
        <v>483</v>
      </c>
    </row>
    <row r="136" spans="1:5">
      <c r="A136" s="3" t="s">
        <v>63</v>
      </c>
    </row>
    <row r="137" spans="1:5">
      <c r="A137" s="4" t="s">
        <v>451</v>
      </c>
      <c r="B137" s="5" t="n">
        <v>121338000</v>
      </c>
      <c r="D137" s="5" t="n">
        <v>121338000</v>
      </c>
      <c r="E137" s="5" t="n">
        <v>2003000</v>
      </c>
    </row>
    <row r="138" spans="1:5">
      <c r="A138" s="4" t="s">
        <v>452</v>
      </c>
      <c r="B138" s="5" t="n">
        <v>2248000</v>
      </c>
      <c r="D138" s="5" t="n">
        <v>2248000</v>
      </c>
    </row>
    <row r="139" spans="1:5">
      <c r="A139" s="4" t="s">
        <v>453</v>
      </c>
      <c r="B139" s="5" t="n">
        <v>-18000</v>
      </c>
      <c r="D139" s="5" t="n">
        <v>-18000</v>
      </c>
      <c r="E139" s="5" t="n">
        <v>-61000</v>
      </c>
    </row>
    <row r="140" spans="1:5">
      <c r="A140" s="4" t="s">
        <v>454</v>
      </c>
      <c r="B140" s="5" t="n">
        <v>123568000</v>
      </c>
      <c r="D140" s="5" t="n">
        <v>123568000</v>
      </c>
      <c r="E140" s="5" t="n">
        <v>1942000</v>
      </c>
    </row>
    <row r="141" spans="1:5">
      <c r="A141" s="3" t="s">
        <v>455</v>
      </c>
    </row>
    <row r="142" spans="1:5">
      <c r="A142" s="4" t="s">
        <v>451</v>
      </c>
      <c r="E142" s="5" t="n">
        <v>59054000</v>
      </c>
    </row>
    <row r="143" spans="1:5">
      <c r="A143" s="4" t="s">
        <v>452</v>
      </c>
      <c r="E143" s="5" t="n">
        <v>11000</v>
      </c>
    </row>
    <row r="144" spans="1:5">
      <c r="A144" s="4" t="s">
        <v>453</v>
      </c>
      <c r="E144" s="5" t="n">
        <v>-1003000</v>
      </c>
    </row>
    <row r="145" spans="1:5">
      <c r="A145" s="4" t="s">
        <v>454</v>
      </c>
      <c r="E145" s="5" t="n">
        <v>58062000</v>
      </c>
    </row>
    <row r="146" spans="1:5">
      <c r="A146" s="3" t="s">
        <v>456</v>
      </c>
    </row>
    <row r="147" spans="1:5">
      <c r="A147" s="4" t="s">
        <v>451</v>
      </c>
      <c r="B147" s="5" t="n">
        <v>121338000</v>
      </c>
      <c r="D147" s="5" t="n">
        <v>121338000</v>
      </c>
      <c r="E147" s="5" t="n">
        <v>2003000</v>
      </c>
    </row>
    <row r="148" spans="1:5">
      <c r="A148" s="3" t="s">
        <v>461</v>
      </c>
    </row>
    <row r="149" spans="1:5">
      <c r="A149" s="4" t="s">
        <v>454</v>
      </c>
      <c r="B149" s="5" t="n">
        <v>123568000</v>
      </c>
      <c r="D149" s="5" t="n">
        <v>123568000</v>
      </c>
      <c r="E149" s="5" t="n">
        <v>1942000</v>
      </c>
    </row>
    <row r="150" spans="1:5">
      <c r="A150" s="3" t="s">
        <v>462</v>
      </c>
    </row>
    <row r="151" spans="1:5">
      <c r="A151" s="4" t="s">
        <v>451</v>
      </c>
      <c r="E151" s="5" t="n">
        <v>59054000</v>
      </c>
    </row>
    <row r="152" spans="1:5">
      <c r="A152" s="3" t="s">
        <v>463</v>
      </c>
    </row>
    <row r="153" spans="1:5">
      <c r="A153" s="4" t="s">
        <v>454</v>
      </c>
      <c r="E153" s="5" t="n">
        <v>58062000</v>
      </c>
    </row>
    <row r="154" spans="1:5">
      <c r="A154" s="3" t="s">
        <v>461</v>
      </c>
    </row>
    <row r="155" spans="1:5">
      <c r="A155" s="4" t="s">
        <v>468</v>
      </c>
      <c r="B155" s="5" t="n">
        <v>3913000</v>
      </c>
      <c r="D155" s="5" t="n">
        <v>3913000</v>
      </c>
    </row>
    <row r="156" spans="1:5">
      <c r="A156" s="4" t="s">
        <v>469</v>
      </c>
      <c r="B156" s="5" t="n">
        <v>9702000</v>
      </c>
      <c r="D156" s="5" t="n">
        <v>9702000</v>
      </c>
      <c r="E156" s="5" t="n">
        <v>1942000</v>
      </c>
    </row>
    <row r="157" spans="1:5">
      <c r="A157" s="4" t="s">
        <v>470</v>
      </c>
      <c r="B157" s="5" t="n">
        <v>13615000</v>
      </c>
      <c r="D157" s="5" t="n">
        <v>13615000</v>
      </c>
      <c r="E157" s="5" t="n">
        <v>1942000</v>
      </c>
    </row>
    <row r="158" spans="1:5">
      <c r="A158" s="3" t="s">
        <v>471</v>
      </c>
    </row>
    <row r="159" spans="1:5">
      <c r="A159" s="4" t="s">
        <v>468</v>
      </c>
      <c r="B159" s="5" t="n">
        <v>-11000</v>
      </c>
      <c r="D159" s="5" t="n">
        <v>-11000</v>
      </c>
    </row>
    <row r="160" spans="1:5">
      <c r="A160" s="4" t="s">
        <v>472</v>
      </c>
      <c r="B160" s="5" t="n">
        <v>-7000</v>
      </c>
      <c r="D160" s="5" t="n">
        <v>-7000</v>
      </c>
      <c r="E160" s="5" t="n">
        <v>-61000</v>
      </c>
    </row>
    <row r="161" spans="1:5">
      <c r="A161" s="4" t="s">
        <v>470</v>
      </c>
      <c r="B161" s="5" t="n">
        <v>-18000</v>
      </c>
      <c r="D161" s="5" t="n">
        <v>-18000</v>
      </c>
      <c r="E161" s="5" t="n">
        <v>-61000</v>
      </c>
    </row>
    <row r="162" spans="1:5">
      <c r="A162" s="3" t="s">
        <v>463</v>
      </c>
    </row>
    <row r="163" spans="1:5">
      <c r="A163" s="4" t="s">
        <v>468</v>
      </c>
      <c r="E163" s="5" t="n">
        <v>12067000</v>
      </c>
    </row>
    <row r="164" spans="1:5">
      <c r="A164" s="4" t="s">
        <v>469</v>
      </c>
      <c r="E164" s="5" t="n">
        <v>45041000</v>
      </c>
    </row>
    <row r="165" spans="1:5">
      <c r="A165" s="4" t="s">
        <v>470</v>
      </c>
      <c r="E165" s="5" t="n">
        <v>57108000</v>
      </c>
    </row>
    <row r="166" spans="1:5">
      <c r="A166" s="3" t="s">
        <v>473</v>
      </c>
    </row>
    <row r="167" spans="1:5">
      <c r="A167" s="4" t="s">
        <v>468</v>
      </c>
      <c r="E167" s="5" t="n">
        <v>-212000</v>
      </c>
    </row>
    <row r="168" spans="1:5">
      <c r="A168" s="4" t="s">
        <v>469</v>
      </c>
      <c r="E168" s="5" t="n">
        <v>-791000</v>
      </c>
    </row>
    <row r="169" spans="1:5">
      <c r="A169" s="4" t="s">
        <v>470</v>
      </c>
      <c r="E169" s="5" t="n">
        <v>-1003000</v>
      </c>
    </row>
    <row r="170" spans="1:5">
      <c r="A170" s="4" t="s">
        <v>484</v>
      </c>
    </row>
    <row r="171" spans="1:5">
      <c r="A171" s="3" t="s">
        <v>63</v>
      </c>
    </row>
    <row r="172" spans="1:5">
      <c r="A172" s="4" t="s">
        <v>451</v>
      </c>
      <c r="B172" s="5" t="n">
        <v>914320000</v>
      </c>
      <c r="D172" s="5" t="n">
        <v>914320000</v>
      </c>
      <c r="E172" s="5" t="n">
        <v>322646000</v>
      </c>
    </row>
    <row r="173" spans="1:5">
      <c r="A173" s="4" t="s">
        <v>452</v>
      </c>
      <c r="B173" s="5" t="n">
        <v>12674000</v>
      </c>
      <c r="D173" s="5" t="n">
        <v>12674000</v>
      </c>
      <c r="E173" s="5" t="n">
        <v>245000</v>
      </c>
    </row>
    <row r="174" spans="1:5">
      <c r="A174" s="4" t="s">
        <v>453</v>
      </c>
      <c r="B174" s="5" t="n">
        <v>-607000</v>
      </c>
      <c r="D174" s="5" t="n">
        <v>-607000</v>
      </c>
      <c r="E174" s="5" t="n">
        <v>-7143000</v>
      </c>
    </row>
    <row r="175" spans="1:5">
      <c r="A175" s="4" t="s">
        <v>454</v>
      </c>
      <c r="B175" s="5" t="n">
        <v>926387000</v>
      </c>
      <c r="D175" s="5" t="n">
        <v>926387000</v>
      </c>
      <c r="E175" s="5" t="n">
        <v>315748000</v>
      </c>
    </row>
    <row r="176" spans="1:5">
      <c r="A176" s="3" t="s">
        <v>455</v>
      </c>
    </row>
    <row r="177" spans="1:5">
      <c r="A177" s="4" t="s">
        <v>451</v>
      </c>
      <c r="E177" s="5" t="n">
        <v>515659000</v>
      </c>
    </row>
    <row r="178" spans="1:5">
      <c r="A178" s="4" t="s">
        <v>452</v>
      </c>
      <c r="E178" s="5" t="n">
        <v>1748000</v>
      </c>
    </row>
    <row r="179" spans="1:5">
      <c r="A179" s="4" t="s">
        <v>453</v>
      </c>
      <c r="E179" s="5" t="n">
        <v>-6037000</v>
      </c>
    </row>
    <row r="180" spans="1:5">
      <c r="A180" s="4" t="s">
        <v>454</v>
      </c>
      <c r="E180" s="5" t="n">
        <v>511370000</v>
      </c>
    </row>
    <row r="181" spans="1:5">
      <c r="A181" s="3" t="s">
        <v>456</v>
      </c>
    </row>
    <row r="182" spans="1:5">
      <c r="A182" s="4" t="s">
        <v>451</v>
      </c>
      <c r="B182" s="5" t="n">
        <v>914320000</v>
      </c>
      <c r="D182" s="5" t="n">
        <v>914320000</v>
      </c>
      <c r="E182" s="5" t="n">
        <v>322646000</v>
      </c>
    </row>
    <row r="183" spans="1:5">
      <c r="A183" s="3" t="s">
        <v>461</v>
      </c>
    </row>
    <row r="184" spans="1:5">
      <c r="A184" s="4" t="s">
        <v>454</v>
      </c>
      <c r="B184" s="5" t="n">
        <v>926387000</v>
      </c>
      <c r="D184" s="5" t="n">
        <v>926387000</v>
      </c>
      <c r="E184" s="5" t="n">
        <v>315748000</v>
      </c>
    </row>
    <row r="185" spans="1:5">
      <c r="A185" s="3" t="s">
        <v>462</v>
      </c>
    </row>
    <row r="186" spans="1:5">
      <c r="A186" s="4" t="s">
        <v>451</v>
      </c>
      <c r="E186" s="5" t="n">
        <v>515659000</v>
      </c>
    </row>
    <row r="187" spans="1:5">
      <c r="A187" s="3" t="s">
        <v>463</v>
      </c>
    </row>
    <row r="188" spans="1:5">
      <c r="A188" s="4" t="s">
        <v>454</v>
      </c>
      <c r="E188" s="5" t="n">
        <v>511370000</v>
      </c>
    </row>
    <row r="189" spans="1:5">
      <c r="A189" s="3" t="s">
        <v>461</v>
      </c>
    </row>
    <row r="190" spans="1:5">
      <c r="A190" s="4" t="s">
        <v>468</v>
      </c>
      <c r="B190" s="5" t="n">
        <v>43372000</v>
      </c>
      <c r="D190" s="5" t="n">
        <v>43372000</v>
      </c>
      <c r="E190" s="5" t="n">
        <v>48387000</v>
      </c>
    </row>
    <row r="191" spans="1:5">
      <c r="A191" s="4" t="s">
        <v>469</v>
      </c>
      <c r="B191" s="5" t="n">
        <v>57319000</v>
      </c>
      <c r="D191" s="5" t="n">
        <v>57319000</v>
      </c>
      <c r="E191" s="5" t="n">
        <v>247573000</v>
      </c>
    </row>
    <row r="192" spans="1:5">
      <c r="A192" s="4" t="s">
        <v>470</v>
      </c>
      <c r="B192" s="5" t="n">
        <v>100691000</v>
      </c>
      <c r="D192" s="5" t="n">
        <v>100691000</v>
      </c>
      <c r="E192" s="5" t="n">
        <v>295960000</v>
      </c>
    </row>
    <row r="193" spans="1:5">
      <c r="A193" s="3" t="s">
        <v>471</v>
      </c>
    </row>
    <row r="194" spans="1:5">
      <c r="A194" s="4" t="s">
        <v>468</v>
      </c>
      <c r="B194" s="5" t="n">
        <v>-47000</v>
      </c>
      <c r="D194" s="5" t="n">
        <v>-47000</v>
      </c>
      <c r="E194" s="5" t="n">
        <v>-496000</v>
      </c>
    </row>
    <row r="195" spans="1:5">
      <c r="A195" s="4" t="s">
        <v>472</v>
      </c>
      <c r="B195" s="5" t="n">
        <v>-560000</v>
      </c>
      <c r="D195" s="5" t="n">
        <v>-560000</v>
      </c>
      <c r="E195" s="5" t="n">
        <v>-6647000</v>
      </c>
    </row>
    <row r="196" spans="1:5">
      <c r="A196" s="4" t="s">
        <v>470</v>
      </c>
      <c r="B196" s="5" t="n">
        <v>-607000</v>
      </c>
      <c r="D196" s="5" t="n">
        <v>-607000</v>
      </c>
      <c r="E196" s="5" t="n">
        <v>-7143000</v>
      </c>
    </row>
    <row r="197" spans="1:5">
      <c r="A197" s="3" t="s">
        <v>463</v>
      </c>
    </row>
    <row r="198" spans="1:5">
      <c r="A198" s="4" t="s">
        <v>468</v>
      </c>
      <c r="E198" s="5" t="n">
        <v>77071000</v>
      </c>
    </row>
    <row r="199" spans="1:5">
      <c r="A199" s="4" t="s">
        <v>469</v>
      </c>
      <c r="E199" s="5" t="n">
        <v>245128000</v>
      </c>
    </row>
    <row r="200" spans="1:5">
      <c r="A200" s="4" t="s">
        <v>470</v>
      </c>
      <c r="E200" s="5" t="n">
        <v>322199000</v>
      </c>
    </row>
    <row r="201" spans="1:5">
      <c r="A201" s="3" t="s">
        <v>473</v>
      </c>
    </row>
    <row r="202" spans="1:5">
      <c r="A202" s="4" t="s">
        <v>468</v>
      </c>
      <c r="E202" s="5" t="n">
        <v>-974000</v>
      </c>
    </row>
    <row r="203" spans="1:5">
      <c r="A203" s="4" t="s">
        <v>469</v>
      </c>
      <c r="E203" s="5" t="n">
        <v>-5063000</v>
      </c>
    </row>
    <row r="204" spans="1:5">
      <c r="A204" s="4" t="s">
        <v>470</v>
      </c>
      <c r="E204" s="5" t="n">
        <v>-6037000</v>
      </c>
    </row>
    <row r="205" spans="1:5">
      <c r="A205" s="4" t="s">
        <v>485</v>
      </c>
    </row>
    <row r="206" spans="1:5">
      <c r="A206" s="3" t="s">
        <v>63</v>
      </c>
    </row>
    <row r="207" spans="1:5">
      <c r="A207" s="4" t="s">
        <v>451</v>
      </c>
      <c r="B207" s="5" t="n">
        <v>123061000</v>
      </c>
      <c r="D207" s="5" t="n">
        <v>123061000</v>
      </c>
      <c r="E207" s="5" t="n">
        <v>132513000</v>
      </c>
    </row>
    <row r="208" spans="1:5">
      <c r="A208" s="4" t="s">
        <v>452</v>
      </c>
      <c r="B208" s="5" t="n">
        <v>1668000</v>
      </c>
      <c r="D208" s="5" t="n">
        <v>1668000</v>
      </c>
      <c r="E208" s="5" t="n">
        <v>61000</v>
      </c>
    </row>
    <row r="209" spans="1:5">
      <c r="A209" s="4" t="s">
        <v>453</v>
      </c>
      <c r="B209" s="5" t="n">
        <v>-5000</v>
      </c>
      <c r="D209" s="5" t="n">
        <v>-5000</v>
      </c>
      <c r="E209" s="5" t="n">
        <v>-376000</v>
      </c>
    </row>
    <row r="210" spans="1:5">
      <c r="A210" s="4" t="s">
        <v>454</v>
      </c>
      <c r="B210" s="5" t="n">
        <v>124724000</v>
      </c>
      <c r="D210" s="5" t="n">
        <v>124724000</v>
      </c>
      <c r="E210" s="5" t="n">
        <v>132198000</v>
      </c>
    </row>
    <row r="211" spans="1:5">
      <c r="A211" s="3" t="s">
        <v>456</v>
      </c>
    </row>
    <row r="212" spans="1:5">
      <c r="A212" s="4" t="s">
        <v>451</v>
      </c>
      <c r="B212" s="5" t="n">
        <v>123061000</v>
      </c>
      <c r="D212" s="5" t="n">
        <v>123061000</v>
      </c>
      <c r="E212" s="5" t="n">
        <v>132513000</v>
      </c>
    </row>
    <row r="213" spans="1:5">
      <c r="A213" s="3" t="s">
        <v>461</v>
      </c>
    </row>
    <row r="214" spans="1:5">
      <c r="A214" s="4" t="s">
        <v>454</v>
      </c>
      <c r="B214" s="5" t="n">
        <v>124724000</v>
      </c>
      <c r="D214" s="5" t="n">
        <v>124724000</v>
      </c>
      <c r="E214" s="5" t="n">
        <v>132198000</v>
      </c>
    </row>
    <row r="215" spans="1:5">
      <c r="A215" s="3" t="s">
        <v>461</v>
      </c>
    </row>
    <row r="216" spans="1:5">
      <c r="A216" s="4" t="s">
        <v>468</v>
      </c>
      <c r="B216" s="5" t="n">
        <v>485000</v>
      </c>
      <c r="D216" s="5" t="n">
        <v>485000</v>
      </c>
      <c r="E216" s="5" t="n">
        <v>90713000</v>
      </c>
    </row>
    <row r="217" spans="1:5">
      <c r="A217" s="4" t="s">
        <v>469</v>
      </c>
      <c r="B217" s="5" t="n">
        <v>5595000</v>
      </c>
      <c r="D217" s="5" t="n">
        <v>5595000</v>
      </c>
      <c r="E217" s="5" t="n">
        <v>15083000</v>
      </c>
    </row>
    <row r="218" spans="1:5">
      <c r="A218" s="4" t="s">
        <v>470</v>
      </c>
      <c r="B218" s="5" t="n">
        <v>6080000</v>
      </c>
      <c r="D218" s="5" t="n">
        <v>6080000</v>
      </c>
      <c r="E218" s="5" t="n">
        <v>105796000</v>
      </c>
    </row>
    <row r="219" spans="1:5">
      <c r="A219" s="3" t="s">
        <v>471</v>
      </c>
    </row>
    <row r="220" spans="1:5">
      <c r="A220" s="4" t="s">
        <v>468</v>
      </c>
      <c r="B220" s="5" t="n">
        <v>-2000</v>
      </c>
      <c r="D220" s="5" t="n">
        <v>-2000</v>
      </c>
      <c r="E220" s="5" t="n">
        <v>-268000</v>
      </c>
    </row>
    <row r="221" spans="1:5">
      <c r="A221" s="4" t="s">
        <v>472</v>
      </c>
      <c r="B221" s="5" t="n">
        <v>-3000</v>
      </c>
      <c r="D221" s="5" t="n">
        <v>-3000</v>
      </c>
      <c r="E221" s="5" t="n">
        <v>-108000</v>
      </c>
    </row>
    <row r="222" spans="1:5">
      <c r="A222" s="4" t="s">
        <v>470</v>
      </c>
      <c r="B222" s="6" t="n">
        <v>-5000</v>
      </c>
      <c r="D222" s="6" t="n">
        <v>-5000</v>
      </c>
      <c r="E222" s="6" t="n">
        <v>-376000</v>
      </c>
    </row>
    <row r="223" spans="1:5">
      <c r="A223" s="4" t="s">
        <v>404</v>
      </c>
    </row>
    <row r="224" spans="1:5">
      <c r="A224" s="3" t="s">
        <v>464</v>
      </c>
    </row>
    <row r="225" spans="1:5">
      <c r="A225" s="4" t="s">
        <v>405</v>
      </c>
      <c r="C225" s="6" t="n">
        <v>573600000</v>
      </c>
    </row>
    <row r="226" spans="1:5">
      <c r="A226" s="4" t="s">
        <v>486</v>
      </c>
      <c r="C226" s="6" t="n">
        <v>4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488</v>
      </c>
      <c r="D1" s="2" t="s">
        <v>58</v>
      </c>
      <c r="E1" s="2" t="s">
        <v>110</v>
      </c>
      <c r="F1" s="2" t="s">
        <v>489</v>
      </c>
      <c r="G1" s="2" t="s">
        <v>490</v>
      </c>
    </row>
    <row r="2" spans="1:7">
      <c r="A2" s="3" t="s">
        <v>491</v>
      </c>
    </row>
    <row r="3" spans="1:7">
      <c r="A3" s="4" t="s">
        <v>282</v>
      </c>
      <c r="B3" s="6" t="n">
        <v>6669415</v>
      </c>
      <c r="D3" s="6" t="n">
        <v>5568428</v>
      </c>
    </row>
    <row r="4" spans="1:7">
      <c r="A4" s="4" t="s">
        <v>492</v>
      </c>
      <c r="B4" s="5" t="n">
        <v>-52965</v>
      </c>
      <c r="C4" s="6" t="n">
        <v>-51375</v>
      </c>
      <c r="D4" s="5" t="n">
        <v>-50648</v>
      </c>
      <c r="E4" s="6" t="n">
        <v>-52743</v>
      </c>
      <c r="F4" s="6" t="n">
        <v>-53305</v>
      </c>
      <c r="G4" s="6" t="n">
        <v>-53582</v>
      </c>
    </row>
    <row r="5" spans="1:7">
      <c r="A5" s="4" t="s">
        <v>493</v>
      </c>
      <c r="B5" s="5" t="n">
        <v>6616450</v>
      </c>
      <c r="D5" s="5" t="n">
        <v>5517780</v>
      </c>
    </row>
    <row r="6" spans="1:7">
      <c r="A6" s="4" t="s">
        <v>494</v>
      </c>
      <c r="B6" s="5" t="n">
        <v>5400</v>
      </c>
      <c r="D6" s="5" t="n">
        <v>5600</v>
      </c>
    </row>
    <row r="7" spans="1:7">
      <c r="A7" s="4" t="s">
        <v>495</v>
      </c>
      <c r="B7" s="5" t="n">
        <v>22500</v>
      </c>
      <c r="D7" s="5" t="n">
        <v>13900</v>
      </c>
    </row>
    <row r="8" spans="1:7">
      <c r="A8" s="4" t="s">
        <v>496</v>
      </c>
    </row>
    <row r="9" spans="1:7">
      <c r="A9" s="3" t="s">
        <v>491</v>
      </c>
    </row>
    <row r="10" spans="1:7">
      <c r="A10" s="4" t="s">
        <v>282</v>
      </c>
      <c r="B10" s="5" t="n">
        <v>1680491</v>
      </c>
      <c r="D10" s="5" t="n">
        <v>1405106</v>
      </c>
    </row>
    <row r="11" spans="1:7">
      <c r="A11" s="4" t="s">
        <v>492</v>
      </c>
      <c r="B11" s="5" t="n">
        <v>-16526</v>
      </c>
      <c r="C11" s="5" t="n">
        <v>-16733</v>
      </c>
      <c r="D11" s="5" t="n">
        <v>-17829</v>
      </c>
      <c r="E11" s="5" t="n">
        <v>-18966</v>
      </c>
      <c r="F11" s="5" t="n">
        <v>-17586</v>
      </c>
      <c r="G11" s="5" t="n">
        <v>-14779</v>
      </c>
    </row>
    <row r="12" spans="1:7">
      <c r="A12" s="4" t="s">
        <v>497</v>
      </c>
    </row>
    <row r="13" spans="1:7">
      <c r="A13" s="3" t="s">
        <v>491</v>
      </c>
    </row>
    <row r="14" spans="1:7">
      <c r="A14" s="4" t="s">
        <v>282</v>
      </c>
      <c r="B14" s="5" t="n">
        <v>2793380</v>
      </c>
      <c r="D14" s="5" t="n">
        <v>2366823</v>
      </c>
    </row>
    <row r="15" spans="1:7">
      <c r="A15" s="4" t="s">
        <v>492</v>
      </c>
      <c r="B15" s="5" t="n">
        <v>-22220</v>
      </c>
      <c r="C15" s="5" t="n">
        <v>-20188</v>
      </c>
      <c r="D15" s="5" t="n">
        <v>-21137</v>
      </c>
      <c r="E15" s="5" t="n">
        <v>-21752</v>
      </c>
      <c r="F15" s="5" t="n">
        <v>-23047</v>
      </c>
      <c r="G15" s="5" t="n">
        <v>-21813</v>
      </c>
    </row>
    <row r="16" spans="1:7">
      <c r="A16" s="4" t="s">
        <v>498</v>
      </c>
    </row>
    <row r="17" spans="1:7">
      <c r="A17" s="3" t="s">
        <v>491</v>
      </c>
    </row>
    <row r="18" spans="1:7">
      <c r="A18" s="4" t="s">
        <v>282</v>
      </c>
      <c r="B18" s="5" t="n">
        <v>426559</v>
      </c>
      <c r="D18" s="5" t="n">
        <v>288197</v>
      </c>
    </row>
    <row r="19" spans="1:7">
      <c r="A19" s="4" t="s">
        <v>492</v>
      </c>
      <c r="B19" s="5" t="n">
        <v>-3110</v>
      </c>
      <c r="C19" s="5" t="n">
        <v>-3305</v>
      </c>
      <c r="D19" s="5" t="n">
        <v>-2723</v>
      </c>
      <c r="E19" s="5" t="n">
        <v>-2932</v>
      </c>
      <c r="F19" s="5" t="n">
        <v>-2915</v>
      </c>
      <c r="G19" s="5" t="n">
        <v>-2861</v>
      </c>
    </row>
    <row r="20" spans="1:7">
      <c r="A20" s="4" t="s">
        <v>499</v>
      </c>
    </row>
    <row r="21" spans="1:7">
      <c r="A21" s="3" t="s">
        <v>491</v>
      </c>
    </row>
    <row r="22" spans="1:7">
      <c r="A22" s="4" t="s">
        <v>282</v>
      </c>
      <c r="B22" s="5" t="n">
        <v>1717555</v>
      </c>
      <c r="D22" s="5" t="n">
        <v>1480133</v>
      </c>
    </row>
    <row r="23" spans="1:7">
      <c r="A23" s="4" t="s">
        <v>492</v>
      </c>
      <c r="B23" s="5" t="n">
        <v>-10522</v>
      </c>
      <c r="C23" s="5" t="n">
        <v>-10613</v>
      </c>
      <c r="D23" s="5" t="n">
        <v>-8471</v>
      </c>
      <c r="E23" s="5" t="n">
        <v>-8622</v>
      </c>
      <c r="F23" s="5" t="n">
        <v>-9293</v>
      </c>
      <c r="G23" s="5" t="n">
        <v>-13783</v>
      </c>
    </row>
    <row r="24" spans="1:7">
      <c r="A24" s="4" t="s">
        <v>500</v>
      </c>
    </row>
    <row r="25" spans="1:7">
      <c r="A25" s="3" t="s">
        <v>491</v>
      </c>
    </row>
    <row r="26" spans="1:7">
      <c r="A26" s="4" t="s">
        <v>282</v>
      </c>
      <c r="B26" s="5" t="n">
        <v>51430</v>
      </c>
      <c r="D26" s="5" t="n">
        <v>28169</v>
      </c>
    </row>
    <row r="27" spans="1:7">
      <c r="A27" s="4" t="s">
        <v>492</v>
      </c>
      <c r="B27" s="6" t="n">
        <v>-587</v>
      </c>
      <c r="C27" s="6" t="n">
        <v>-536</v>
      </c>
      <c r="D27" s="6" t="n">
        <v>-488</v>
      </c>
      <c r="E27" s="6" t="n">
        <v>-471</v>
      </c>
      <c r="F27" s="6" t="n">
        <v>-464</v>
      </c>
      <c r="G27" s="6" t="n">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 customWidth="1" max="5" min="5" width="25"/>
    <col customWidth="1" max="6" min="6" width="21"/>
  </cols>
  <sheetData>
    <row r="1" spans="1:6">
      <c r="A1" s="1" t="s">
        <v>501</v>
      </c>
      <c r="B1" s="2" t="s">
        <v>109</v>
      </c>
      <c r="D1" s="2" t="s">
        <v>1</v>
      </c>
    </row>
    <row r="2" spans="1:6">
      <c r="B2" s="2" t="s">
        <v>502</v>
      </c>
      <c r="C2" s="2" t="s">
        <v>503</v>
      </c>
      <c r="D2" s="2" t="s">
        <v>504</v>
      </c>
      <c r="E2" s="2" t="s">
        <v>503</v>
      </c>
      <c r="F2" s="2" t="s">
        <v>412</v>
      </c>
    </row>
    <row r="3" spans="1:6">
      <c r="A3" s="3" t="s">
        <v>491</v>
      </c>
    </row>
    <row r="4" spans="1:6">
      <c r="A4" s="4" t="s">
        <v>494</v>
      </c>
      <c r="B4" s="6" t="n">
        <v>5400000</v>
      </c>
      <c r="D4" s="6" t="n">
        <v>5400000</v>
      </c>
      <c r="F4" s="6" t="n">
        <v>5600000</v>
      </c>
    </row>
    <row r="5" spans="1:6">
      <c r="A5" s="4" t="s">
        <v>495</v>
      </c>
      <c r="B5" s="5" t="n">
        <v>22500000</v>
      </c>
      <c r="D5" s="5" t="n">
        <v>22500000</v>
      </c>
      <c r="F5" s="6" t="n">
        <v>13900000</v>
      </c>
    </row>
    <row r="6" spans="1:6">
      <c r="A6" s="4" t="s">
        <v>505</v>
      </c>
      <c r="B6" s="5" t="n">
        <v>500000</v>
      </c>
      <c r="C6" s="6" t="n">
        <v>400000</v>
      </c>
      <c r="D6" s="6" t="n">
        <v>1600000</v>
      </c>
      <c r="E6" s="6" t="n">
        <v>1100000</v>
      </c>
    </row>
    <row r="7" spans="1:6">
      <c r="A7" s="4" t="s">
        <v>506</v>
      </c>
      <c r="C7" s="6" t="n">
        <v>0</v>
      </c>
    </row>
    <row r="8" spans="1:6">
      <c r="A8" s="4" t="s">
        <v>507</v>
      </c>
      <c r="C8" s="5" t="n">
        <v>0</v>
      </c>
      <c r="D8" s="5" t="n">
        <v>1</v>
      </c>
      <c r="E8" s="5" t="n">
        <v>0</v>
      </c>
    </row>
    <row r="9" spans="1:6">
      <c r="A9" s="4" t="s">
        <v>508</v>
      </c>
      <c r="D9" s="4" t="s">
        <v>509</v>
      </c>
    </row>
    <row r="10" spans="1:6">
      <c r="A10" s="4" t="s">
        <v>510</v>
      </c>
      <c r="B10" s="5" t="n">
        <v>1700000000</v>
      </c>
      <c r="D10" s="6" t="n">
        <v>1700000000</v>
      </c>
    </row>
    <row r="11" spans="1:6">
      <c r="A11" s="4" t="s">
        <v>496</v>
      </c>
    </row>
    <row r="12" spans="1:6">
      <c r="A12" s="3" t="s">
        <v>491</v>
      </c>
    </row>
    <row r="13" spans="1:6">
      <c r="A13" s="4" t="s">
        <v>506</v>
      </c>
      <c r="B13" s="6" t="n">
        <v>300000</v>
      </c>
      <c r="D13" s="6" t="n">
        <v>300000</v>
      </c>
    </row>
    <row r="14" spans="1:6">
      <c r="A14" s="4" t="s">
        <v>511</v>
      </c>
      <c r="B14" s="5" t="n">
        <v>1</v>
      </c>
      <c r="D14" s="5" t="n">
        <v>1</v>
      </c>
    </row>
    <row r="15" spans="1:6">
      <c r="A15" s="4" t="s">
        <v>497</v>
      </c>
    </row>
    <row r="16" spans="1:6">
      <c r="A16" s="3" t="s">
        <v>491</v>
      </c>
    </row>
    <row r="17" spans="1:6">
      <c r="A17" s="4" t="s">
        <v>506</v>
      </c>
      <c r="D17" s="6" t="n">
        <v>3200000</v>
      </c>
    </row>
    <row r="18" spans="1:6">
      <c r="A18" s="4" t="s">
        <v>499</v>
      </c>
    </row>
    <row r="19" spans="1:6">
      <c r="A19" s="3" t="s">
        <v>491</v>
      </c>
    </row>
    <row r="20" spans="1:6">
      <c r="A20" s="4" t="s">
        <v>506</v>
      </c>
      <c r="E20" s="6" t="n">
        <v>100000</v>
      </c>
    </row>
    <row r="21" spans="1:6">
      <c r="A21" s="4" t="s">
        <v>511</v>
      </c>
      <c r="E21" s="5" t="n">
        <v>1</v>
      </c>
    </row>
    <row r="22" spans="1:6">
      <c r="A22" s="4" t="s">
        <v>512</v>
      </c>
      <c r="D22" s="5" t="n">
        <v>3100000</v>
      </c>
    </row>
    <row r="23" spans="1:6">
      <c r="A23" s="4" t="s">
        <v>513</v>
      </c>
    </row>
    <row r="24" spans="1:6">
      <c r="A24" s="3" t="s">
        <v>491</v>
      </c>
    </row>
    <row r="25" spans="1:6">
      <c r="A25" s="4" t="s">
        <v>514</v>
      </c>
      <c r="D25" s="5" t="n">
        <v>1000000</v>
      </c>
    </row>
    <row r="26" spans="1:6">
      <c r="A26" s="4" t="s">
        <v>515</v>
      </c>
    </row>
    <row r="27" spans="1:6">
      <c r="A27" s="3" t="s">
        <v>491</v>
      </c>
    </row>
    <row r="28" spans="1:6">
      <c r="A28" s="4" t="s">
        <v>514</v>
      </c>
      <c r="D28" s="5" t="n">
        <v>350000</v>
      </c>
    </row>
    <row r="29" spans="1:6">
      <c r="A29" s="4" t="s">
        <v>516</v>
      </c>
    </row>
    <row r="30" spans="1:6">
      <c r="A30" s="3" t="s">
        <v>491</v>
      </c>
    </row>
    <row r="31" spans="1:6">
      <c r="A31" s="4" t="s">
        <v>514</v>
      </c>
      <c r="D31" s="5" t="n">
        <v>350000</v>
      </c>
    </row>
    <row r="32" spans="1:6">
      <c r="A32" s="4" t="s">
        <v>517</v>
      </c>
    </row>
    <row r="33" spans="1:6">
      <c r="A33" s="3" t="s">
        <v>491</v>
      </c>
    </row>
    <row r="34" spans="1:6">
      <c r="A34" s="4" t="s">
        <v>514</v>
      </c>
      <c r="D34" s="5" t="n">
        <v>1000000</v>
      </c>
    </row>
    <row r="35" spans="1:6">
      <c r="A35" s="4" t="s">
        <v>518</v>
      </c>
    </row>
    <row r="36" spans="1:6">
      <c r="A36" s="3" t="s">
        <v>491</v>
      </c>
    </row>
    <row r="37" spans="1:6">
      <c r="A37" s="4" t="s">
        <v>519</v>
      </c>
      <c r="D37" s="5" t="n">
        <v>1000000</v>
      </c>
    </row>
    <row r="38" spans="1:6">
      <c r="A38" s="4" t="s">
        <v>520</v>
      </c>
    </row>
    <row r="39" spans="1:6">
      <c r="A39" s="3" t="s">
        <v>491</v>
      </c>
    </row>
    <row r="40" spans="1:6">
      <c r="A40" s="4" t="s">
        <v>519</v>
      </c>
      <c r="D40" s="6" t="n">
        <v>3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1</v>
      </c>
      <c r="B1" s="2" t="s">
        <v>2</v>
      </c>
      <c r="C1" s="2" t="s">
        <v>58</v>
      </c>
    </row>
    <row r="2" spans="1:3">
      <c r="A2" s="4" t="s">
        <v>522</v>
      </c>
    </row>
    <row r="3" spans="1:3">
      <c r="A3" s="3" t="s">
        <v>523</v>
      </c>
    </row>
    <row r="4" spans="1:3">
      <c r="A4" s="4" t="s">
        <v>524</v>
      </c>
      <c r="B4" s="6" t="n">
        <v>5986984</v>
      </c>
      <c r="C4" s="6" t="n">
        <v>4976708</v>
      </c>
    </row>
    <row r="5" spans="1:3">
      <c r="A5" s="4" t="s">
        <v>525</v>
      </c>
    </row>
    <row r="6" spans="1:3">
      <c r="A6" s="3" t="s">
        <v>523</v>
      </c>
    </row>
    <row r="7" spans="1:3">
      <c r="A7" s="4" t="s">
        <v>524</v>
      </c>
      <c r="B7" s="5" t="n">
        <v>395242</v>
      </c>
      <c r="C7" s="5" t="n">
        <v>330650</v>
      </c>
    </row>
    <row r="8" spans="1:3">
      <c r="A8" s="4" t="s">
        <v>520</v>
      </c>
    </row>
    <row r="9" spans="1:3">
      <c r="A9" s="3" t="s">
        <v>523</v>
      </c>
    </row>
    <row r="10" spans="1:3">
      <c r="A10" s="4" t="s">
        <v>524</v>
      </c>
      <c r="B10" s="5" t="n">
        <v>167921</v>
      </c>
      <c r="C10" s="5" t="n">
        <v>142839</v>
      </c>
    </row>
    <row r="11" spans="1:3">
      <c r="A11" s="4" t="s">
        <v>526</v>
      </c>
    </row>
    <row r="12" spans="1:3">
      <c r="A12" s="3" t="s">
        <v>523</v>
      </c>
    </row>
    <row r="13" spans="1:3">
      <c r="A13" s="4" t="s">
        <v>524</v>
      </c>
      <c r="B13" s="5" t="n">
        <v>94889</v>
      </c>
      <c r="C13" s="5" t="n">
        <v>86060</v>
      </c>
    </row>
    <row r="14" spans="1:3">
      <c r="A14" s="4" t="s">
        <v>527</v>
      </c>
    </row>
    <row r="15" spans="1:3">
      <c r="A15" s="3" t="s">
        <v>523</v>
      </c>
    </row>
    <row r="16" spans="1:3">
      <c r="A16" s="4" t="s">
        <v>524</v>
      </c>
      <c r="B16" s="5" t="n">
        <v>31827</v>
      </c>
      <c r="C16" s="5" t="n">
        <v>34997</v>
      </c>
    </row>
    <row r="17" spans="1:3">
      <c r="A17" s="4" t="s">
        <v>528</v>
      </c>
    </row>
    <row r="18" spans="1:3">
      <c r="A18" s="3" t="s">
        <v>523</v>
      </c>
    </row>
    <row r="19" spans="1:3">
      <c r="A19" s="4" t="s">
        <v>524</v>
      </c>
      <c r="B19" s="5" t="n">
        <v>1393420</v>
      </c>
      <c r="C19" s="5" t="n">
        <v>1126257</v>
      </c>
    </row>
    <row r="20" spans="1:3">
      <c r="A20" s="4" t="s">
        <v>529</v>
      </c>
    </row>
    <row r="21" spans="1:3">
      <c r="A21" s="3" t="s">
        <v>523</v>
      </c>
    </row>
    <row r="22" spans="1:3">
      <c r="A22" s="4" t="s">
        <v>524</v>
      </c>
      <c r="B22" s="5" t="n">
        <v>167439</v>
      </c>
      <c r="C22" s="5" t="n">
        <v>172449</v>
      </c>
    </row>
    <row r="23" spans="1:3">
      <c r="A23" s="4" t="s">
        <v>530</v>
      </c>
    </row>
    <row r="24" spans="1:3">
      <c r="A24" s="3" t="s">
        <v>523</v>
      </c>
    </row>
    <row r="25" spans="1:3">
      <c r="A25" s="4" t="s">
        <v>524</v>
      </c>
      <c r="B25" s="5" t="n">
        <v>63516</v>
      </c>
      <c r="C25" s="5" t="n">
        <v>47000</v>
      </c>
    </row>
    <row r="26" spans="1:3">
      <c r="A26" s="4" t="s">
        <v>531</v>
      </c>
    </row>
    <row r="27" spans="1:3">
      <c r="A27" s="3" t="s">
        <v>523</v>
      </c>
    </row>
    <row r="28" spans="1:3">
      <c r="A28" s="4" t="s">
        <v>524</v>
      </c>
      <c r="B28" s="5" t="n">
        <v>47765</v>
      </c>
      <c r="C28" s="5" t="n">
        <v>42532</v>
      </c>
    </row>
    <row r="29" spans="1:3">
      <c r="A29" s="4" t="s">
        <v>532</v>
      </c>
    </row>
    <row r="30" spans="1:3">
      <c r="A30" s="3" t="s">
        <v>523</v>
      </c>
    </row>
    <row r="31" spans="1:3">
      <c r="A31" s="4" t="s">
        <v>524</v>
      </c>
      <c r="B31" s="5" t="n">
        <v>10708</v>
      </c>
      <c r="C31" s="5" t="n">
        <v>17953</v>
      </c>
    </row>
    <row r="32" spans="1:3">
      <c r="A32" s="4" t="s">
        <v>533</v>
      </c>
    </row>
    <row r="33" spans="1:3">
      <c r="A33" s="3" t="s">
        <v>523</v>
      </c>
    </row>
    <row r="34" spans="1:3">
      <c r="A34" s="4" t="s">
        <v>524</v>
      </c>
      <c r="B34" s="5" t="n">
        <v>2474248</v>
      </c>
      <c r="C34" s="5" t="n">
        <v>2106711</v>
      </c>
    </row>
    <row r="35" spans="1:3">
      <c r="A35" s="4" t="s">
        <v>534</v>
      </c>
    </row>
    <row r="36" spans="1:3">
      <c r="A36" s="3" t="s">
        <v>523</v>
      </c>
    </row>
    <row r="37" spans="1:3">
      <c r="A37" s="4" t="s">
        <v>524</v>
      </c>
      <c r="B37" s="5" t="n">
        <v>189443</v>
      </c>
      <c r="C37" s="5" t="n">
        <v>137214</v>
      </c>
    </row>
    <row r="38" spans="1:3">
      <c r="A38" s="4" t="s">
        <v>535</v>
      </c>
    </row>
    <row r="39" spans="1:3">
      <c r="A39" s="3" t="s">
        <v>523</v>
      </c>
    </row>
    <row r="40" spans="1:3">
      <c r="A40" s="4" t="s">
        <v>524</v>
      </c>
      <c r="B40" s="5" t="n">
        <v>91689</v>
      </c>
      <c r="C40" s="5" t="n">
        <v>85148</v>
      </c>
    </row>
    <row r="41" spans="1:3">
      <c r="A41" s="4" t="s">
        <v>536</v>
      </c>
    </row>
    <row r="42" spans="1:3">
      <c r="A42" s="3" t="s">
        <v>523</v>
      </c>
    </row>
    <row r="43" spans="1:3">
      <c r="A43" s="4" t="s">
        <v>524</v>
      </c>
      <c r="B43" s="5" t="n">
        <v>38018</v>
      </c>
      <c r="C43" s="5" t="n">
        <v>36205</v>
      </c>
    </row>
    <row r="44" spans="1:3">
      <c r="A44" s="4" t="s">
        <v>537</v>
      </c>
    </row>
    <row r="45" spans="1:3">
      <c r="A45" s="3" t="s">
        <v>523</v>
      </c>
    </row>
    <row r="46" spans="1:3">
      <c r="A46" s="4" t="s">
        <v>524</v>
      </c>
      <c r="B46" s="5" t="n">
        <v>11852</v>
      </c>
      <c r="C46" s="5" t="n">
        <v>10298</v>
      </c>
    </row>
    <row r="47" spans="1:3">
      <c r="A47" s="4" t="s">
        <v>538</v>
      </c>
    </row>
    <row r="48" spans="1:3">
      <c r="A48" s="3" t="s">
        <v>523</v>
      </c>
    </row>
    <row r="49" spans="1:3">
      <c r="A49" s="4" t="s">
        <v>524</v>
      </c>
      <c r="B49" s="5" t="n">
        <v>397377</v>
      </c>
      <c r="C49" s="5" t="n">
        <v>268069</v>
      </c>
    </row>
    <row r="50" spans="1:3">
      <c r="A50" s="4" t="s">
        <v>539</v>
      </c>
    </row>
    <row r="51" spans="1:3">
      <c r="A51" s="3" t="s">
        <v>523</v>
      </c>
    </row>
    <row r="52" spans="1:3">
      <c r="A52" s="4" t="s">
        <v>524</v>
      </c>
      <c r="B52" s="5" t="n">
        <v>24050</v>
      </c>
      <c r="C52" s="5" t="n">
        <v>14562</v>
      </c>
    </row>
    <row r="53" spans="1:3">
      <c r="A53" s="4" t="s">
        <v>540</v>
      </c>
    </row>
    <row r="54" spans="1:3">
      <c r="A54" s="3" t="s">
        <v>523</v>
      </c>
    </row>
    <row r="55" spans="1:3">
      <c r="A55" s="4" t="s">
        <v>524</v>
      </c>
      <c r="B55" s="5" t="n">
        <v>5151</v>
      </c>
      <c r="C55" s="5" t="n">
        <v>3899</v>
      </c>
    </row>
    <row r="56" spans="1:3">
      <c r="A56" s="4" t="s">
        <v>541</v>
      </c>
    </row>
    <row r="57" spans="1:3">
      <c r="A57" s="3" t="s">
        <v>523</v>
      </c>
    </row>
    <row r="58" spans="1:3">
      <c r="A58" s="4" t="s">
        <v>524</v>
      </c>
      <c r="B58" s="5" t="n">
        <v>1130</v>
      </c>
      <c r="C58" s="5" t="n">
        <v>1888</v>
      </c>
    </row>
    <row r="59" spans="1:3">
      <c r="A59" s="4" t="s">
        <v>542</v>
      </c>
    </row>
    <row r="60" spans="1:3">
      <c r="A60" s="3" t="s">
        <v>523</v>
      </c>
    </row>
    <row r="61" spans="1:3">
      <c r="A61" s="4" t="s">
        <v>524</v>
      </c>
      <c r="B61" s="5" t="n">
        <v>611</v>
      </c>
      <c r="C61" s="5" t="n">
        <v>18</v>
      </c>
    </row>
    <row r="62" spans="1:3">
      <c r="A62" s="4" t="s">
        <v>543</v>
      </c>
    </row>
    <row r="63" spans="1:3">
      <c r="A63" s="3" t="s">
        <v>523</v>
      </c>
    </row>
    <row r="64" spans="1:3">
      <c r="A64" s="4" t="s">
        <v>524</v>
      </c>
      <c r="B64" s="5" t="n">
        <v>1670187</v>
      </c>
      <c r="C64" s="5" t="n">
        <v>1448964</v>
      </c>
    </row>
    <row r="65" spans="1:3">
      <c r="A65" s="4" t="s">
        <v>544</v>
      </c>
    </row>
    <row r="66" spans="1:3">
      <c r="A66" s="3" t="s">
        <v>523</v>
      </c>
    </row>
    <row r="67" spans="1:3">
      <c r="A67" s="4" t="s">
        <v>524</v>
      </c>
      <c r="B67" s="5" t="n">
        <v>14231</v>
      </c>
      <c r="C67" s="5" t="n">
        <v>6425</v>
      </c>
    </row>
    <row r="68" spans="1:3">
      <c r="A68" s="4" t="s">
        <v>545</v>
      </c>
    </row>
    <row r="69" spans="1:3">
      <c r="A69" s="3" t="s">
        <v>523</v>
      </c>
    </row>
    <row r="70" spans="1:3">
      <c r="A70" s="4" t="s">
        <v>524</v>
      </c>
      <c r="B70" s="5" t="n">
        <v>7565</v>
      </c>
      <c r="C70" s="5" t="n">
        <v>6792</v>
      </c>
    </row>
    <row r="71" spans="1:3">
      <c r="A71" s="4" t="s">
        <v>546</v>
      </c>
    </row>
    <row r="72" spans="1:3">
      <c r="A72" s="3" t="s">
        <v>523</v>
      </c>
    </row>
    <row r="73" spans="1:3">
      <c r="A73" s="4" t="s">
        <v>524</v>
      </c>
      <c r="B73" s="5" t="n">
        <v>7963</v>
      </c>
      <c r="C73" s="5" t="n">
        <v>5435</v>
      </c>
    </row>
    <row r="74" spans="1:3">
      <c r="A74" s="4" t="s">
        <v>547</v>
      </c>
    </row>
    <row r="75" spans="1:3">
      <c r="A75" s="3" t="s">
        <v>523</v>
      </c>
    </row>
    <row r="76" spans="1:3">
      <c r="A76" s="4" t="s">
        <v>524</v>
      </c>
      <c r="B76" s="5" t="n">
        <v>8591</v>
      </c>
      <c r="C76" s="5" t="n">
        <v>6698</v>
      </c>
    </row>
    <row r="77" spans="1:3">
      <c r="A77" s="4" t="s">
        <v>548</v>
      </c>
    </row>
    <row r="78" spans="1:3">
      <c r="A78" s="3" t="s">
        <v>523</v>
      </c>
    </row>
    <row r="79" spans="1:3">
      <c r="A79" s="4" t="s">
        <v>524</v>
      </c>
      <c r="B79" s="5" t="n">
        <v>51752</v>
      </c>
      <c r="C79" s="5" t="n">
        <v>26707</v>
      </c>
    </row>
    <row r="80" spans="1:3">
      <c r="A80" s="4" t="s">
        <v>549</v>
      </c>
    </row>
    <row r="81" spans="1:3">
      <c r="A81" s="3" t="s">
        <v>523</v>
      </c>
    </row>
    <row r="82" spans="1:3">
      <c r="A82" s="4" t="s">
        <v>524</v>
      </c>
      <c r="B82" s="5" t="n">
        <v>79</v>
      </c>
    </row>
    <row r="83" spans="1:3">
      <c r="A83" s="4" t="s">
        <v>550</v>
      </c>
    </row>
    <row r="84" spans="1:3">
      <c r="A84" s="3" t="s">
        <v>523</v>
      </c>
    </row>
    <row r="85" spans="1:3">
      <c r="A85" s="4" t="s">
        <v>524</v>
      </c>
      <c r="B85" s="5" t="n">
        <v>13</v>
      </c>
    </row>
    <row r="86" spans="1:3">
      <c r="A86" s="4" t="s">
        <v>551</v>
      </c>
    </row>
    <row r="87" spans="1:3">
      <c r="A87" s="3" t="s">
        <v>523</v>
      </c>
    </row>
    <row r="88" spans="1:3">
      <c r="A88" s="4" t="s">
        <v>524</v>
      </c>
      <c r="B88" s="6" t="n">
        <v>65</v>
      </c>
      <c r="C88" s="6"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8</v>
      </c>
    </row>
    <row r="2" spans="1:3">
      <c r="A2" s="3" t="s">
        <v>553</v>
      </c>
    </row>
    <row r="3" spans="1:3">
      <c r="A3" s="4" t="s">
        <v>554</v>
      </c>
      <c r="C3" s="6" t="n">
        <v>1601</v>
      </c>
    </row>
    <row r="4" spans="1:3">
      <c r="A4" s="4" t="s">
        <v>555</v>
      </c>
      <c r="B4" s="6" t="n">
        <v>1276</v>
      </c>
    </row>
    <row r="5" spans="1:3">
      <c r="A5" s="4" t="s">
        <v>556</v>
      </c>
      <c r="B5" s="5" t="n">
        <v>31827</v>
      </c>
      <c r="C5" s="5" t="n">
        <v>34997</v>
      </c>
    </row>
    <row r="6" spans="1:3">
      <c r="A6" s="4" t="s">
        <v>557</v>
      </c>
    </row>
    <row r="7" spans="1:3">
      <c r="A7" s="3" t="s">
        <v>553</v>
      </c>
    </row>
    <row r="8" spans="1:3">
      <c r="A8" s="4" t="s">
        <v>554</v>
      </c>
      <c r="B8" s="5" t="n">
        <v>5352</v>
      </c>
      <c r="C8" s="5" t="n">
        <v>5053</v>
      </c>
    </row>
    <row r="9" spans="1:3">
      <c r="A9" s="4" t="s">
        <v>558</v>
      </c>
    </row>
    <row r="10" spans="1:3">
      <c r="A10" s="3" t="s">
        <v>553</v>
      </c>
    </row>
    <row r="11" spans="1:3">
      <c r="A11" s="4" t="s">
        <v>554</v>
      </c>
      <c r="B11" s="5" t="n">
        <v>7082</v>
      </c>
      <c r="C11" s="5" t="n">
        <v>2068</v>
      </c>
    </row>
    <row r="12" spans="1:3">
      <c r="A12" s="4" t="s">
        <v>496</v>
      </c>
    </row>
    <row r="13" spans="1:3">
      <c r="A13" s="3" t="s">
        <v>553</v>
      </c>
    </row>
    <row r="14" spans="1:3">
      <c r="A14" s="4" t="s">
        <v>554</v>
      </c>
      <c r="C14" s="5" t="n">
        <v>775</v>
      </c>
    </row>
    <row r="15" spans="1:3">
      <c r="A15" s="4" t="s">
        <v>555</v>
      </c>
      <c r="B15" s="5" t="n">
        <v>698</v>
      </c>
    </row>
    <row r="16" spans="1:3">
      <c r="A16" s="4" t="s">
        <v>556</v>
      </c>
      <c r="B16" s="5" t="n">
        <v>10708</v>
      </c>
      <c r="C16" s="5" t="n">
        <v>17953</v>
      </c>
    </row>
    <row r="17" spans="1:3">
      <c r="A17" s="4" t="s">
        <v>559</v>
      </c>
    </row>
    <row r="18" spans="1:3">
      <c r="A18" s="3" t="s">
        <v>553</v>
      </c>
    </row>
    <row r="19" spans="1:3">
      <c r="A19" s="4" t="s">
        <v>554</v>
      </c>
      <c r="B19" s="5" t="n">
        <v>464</v>
      </c>
      <c r="C19" s="5" t="n">
        <v>158</v>
      </c>
    </row>
    <row r="20" spans="1:3">
      <c r="A20" s="4" t="s">
        <v>560</v>
      </c>
    </row>
    <row r="21" spans="1:3">
      <c r="A21" s="3" t="s">
        <v>553</v>
      </c>
    </row>
    <row r="22" spans="1:3">
      <c r="A22" s="4" t="s">
        <v>554</v>
      </c>
      <c r="B22" s="5" t="n">
        <v>584</v>
      </c>
      <c r="C22" s="5" t="n">
        <v>140</v>
      </c>
    </row>
    <row r="23" spans="1:3">
      <c r="A23" s="4" t="s">
        <v>497</v>
      </c>
    </row>
    <row r="24" spans="1:3">
      <c r="A24" s="3" t="s">
        <v>553</v>
      </c>
    </row>
    <row r="25" spans="1:3">
      <c r="A25" s="4" t="s">
        <v>555</v>
      </c>
      <c r="B25" s="5" t="n">
        <v>222</v>
      </c>
    </row>
    <row r="26" spans="1:3">
      <c r="A26" s="4" t="s">
        <v>556</v>
      </c>
      <c r="B26" s="5" t="n">
        <v>11852</v>
      </c>
      <c r="C26" s="5" t="n">
        <v>10298</v>
      </c>
    </row>
    <row r="27" spans="1:3">
      <c r="A27" s="4" t="s">
        <v>561</v>
      </c>
    </row>
    <row r="28" spans="1:3">
      <c r="A28" s="3" t="s">
        <v>553</v>
      </c>
    </row>
    <row r="29" spans="1:3">
      <c r="A29" s="4" t="s">
        <v>554</v>
      </c>
      <c r="B29" s="5" t="n">
        <v>474</v>
      </c>
      <c r="C29" s="5" t="n">
        <v>148</v>
      </c>
    </row>
    <row r="30" spans="1:3">
      <c r="A30" s="4" t="s">
        <v>562</v>
      </c>
    </row>
    <row r="31" spans="1:3">
      <c r="A31" s="3" t="s">
        <v>553</v>
      </c>
    </row>
    <row r="32" spans="1:3">
      <c r="A32" s="4" t="s">
        <v>554</v>
      </c>
      <c r="B32" s="5" t="n">
        <v>3040</v>
      </c>
      <c r="C32" s="5" t="n">
        <v>558</v>
      </c>
    </row>
    <row r="33" spans="1:3">
      <c r="A33" s="4" t="s">
        <v>498</v>
      </c>
    </row>
    <row r="34" spans="1:3">
      <c r="A34" s="3" t="s">
        <v>553</v>
      </c>
    </row>
    <row r="35" spans="1:3">
      <c r="A35" s="4" t="s">
        <v>554</v>
      </c>
      <c r="C35" s="5" t="n">
        <v>58</v>
      </c>
    </row>
    <row r="36" spans="1:3">
      <c r="A36" s="4" t="s">
        <v>556</v>
      </c>
      <c r="B36" s="5" t="n">
        <v>611</v>
      </c>
      <c r="C36" s="5" t="n">
        <v>18</v>
      </c>
    </row>
    <row r="37" spans="1:3">
      <c r="A37" s="4" t="s">
        <v>563</v>
      </c>
    </row>
    <row r="38" spans="1:3">
      <c r="A38" s="3" t="s">
        <v>553</v>
      </c>
    </row>
    <row r="39" spans="1:3">
      <c r="A39" s="4" t="s">
        <v>554</v>
      </c>
      <c r="B39" s="5" t="n">
        <v>229</v>
      </c>
      <c r="C39" s="5" t="n">
        <v>121</v>
      </c>
    </row>
    <row r="40" spans="1:3">
      <c r="A40" s="4" t="s">
        <v>564</v>
      </c>
    </row>
    <row r="41" spans="1:3">
      <c r="A41" s="3" t="s">
        <v>553</v>
      </c>
    </row>
    <row r="42" spans="1:3">
      <c r="A42" s="4" t="s">
        <v>554</v>
      </c>
      <c r="B42" s="5" t="n">
        <v>198</v>
      </c>
    </row>
    <row r="43" spans="1:3">
      <c r="A43" s="4" t="s">
        <v>499</v>
      </c>
    </row>
    <row r="44" spans="1:3">
      <c r="A44" s="3" t="s">
        <v>553</v>
      </c>
    </row>
    <row r="45" spans="1:3">
      <c r="A45" s="4" t="s">
        <v>554</v>
      </c>
      <c r="C45" s="5" t="n">
        <v>766</v>
      </c>
    </row>
    <row r="46" spans="1:3">
      <c r="A46" s="4" t="s">
        <v>555</v>
      </c>
      <c r="B46" s="5" t="n">
        <v>354</v>
      </c>
    </row>
    <row r="47" spans="1:3">
      <c r="A47" s="4" t="s">
        <v>556</v>
      </c>
      <c r="B47" s="5" t="n">
        <v>8591</v>
      </c>
      <c r="C47" s="5" t="n">
        <v>6698</v>
      </c>
    </row>
    <row r="48" spans="1:3">
      <c r="A48" s="4" t="s">
        <v>565</v>
      </c>
    </row>
    <row r="49" spans="1:3">
      <c r="A49" s="3" t="s">
        <v>553</v>
      </c>
    </row>
    <row r="50" spans="1:3">
      <c r="A50" s="4" t="s">
        <v>554</v>
      </c>
      <c r="B50" s="5" t="n">
        <v>4119</v>
      </c>
      <c r="C50" s="5" t="n">
        <v>4578</v>
      </c>
    </row>
    <row r="51" spans="1:3">
      <c r="A51" s="4" t="s">
        <v>566</v>
      </c>
    </row>
    <row r="52" spans="1:3">
      <c r="A52" s="3" t="s">
        <v>553</v>
      </c>
    </row>
    <row r="53" spans="1:3">
      <c r="A53" s="4" t="s">
        <v>554</v>
      </c>
      <c r="B53" s="5" t="n">
        <v>3252</v>
      </c>
      <c r="C53" s="5" t="n">
        <v>1368</v>
      </c>
    </row>
    <row r="54" spans="1:3">
      <c r="A54" s="4" t="s">
        <v>500</v>
      </c>
    </row>
    <row r="55" spans="1:3">
      <c r="A55" s="3" t="s">
        <v>553</v>
      </c>
    </row>
    <row r="56" spans="1:3">
      <c r="A56" s="4" t="s">
        <v>554</v>
      </c>
      <c r="C56" s="5" t="n">
        <v>2</v>
      </c>
    </row>
    <row r="57" spans="1:3">
      <c r="A57" s="4" t="s">
        <v>555</v>
      </c>
      <c r="B57" s="5" t="n">
        <v>2</v>
      </c>
    </row>
    <row r="58" spans="1:3">
      <c r="A58" s="4" t="s">
        <v>556</v>
      </c>
      <c r="B58" s="5" t="n">
        <v>65</v>
      </c>
      <c r="C58" s="5" t="n">
        <v>30</v>
      </c>
    </row>
    <row r="59" spans="1:3">
      <c r="A59" s="4" t="s">
        <v>567</v>
      </c>
    </row>
    <row r="60" spans="1:3">
      <c r="A60" s="3" t="s">
        <v>553</v>
      </c>
    </row>
    <row r="61" spans="1:3">
      <c r="A61" s="4" t="s">
        <v>554</v>
      </c>
      <c r="B61" s="5" t="n">
        <v>66</v>
      </c>
      <c r="C61" s="5" t="n">
        <v>48</v>
      </c>
    </row>
    <row r="62" spans="1:3">
      <c r="A62" s="4" t="s">
        <v>568</v>
      </c>
    </row>
    <row r="63" spans="1:3">
      <c r="A63" s="3" t="s">
        <v>553</v>
      </c>
    </row>
    <row r="64" spans="1:3">
      <c r="A64" s="4" t="s">
        <v>554</v>
      </c>
      <c r="B64" s="6" t="n">
        <v>8</v>
      </c>
      <c r="C64"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3" t="s">
        <v>570</v>
      </c>
    </row>
    <row r="3" spans="1:3">
      <c r="A3" s="4" t="s">
        <v>571</v>
      </c>
      <c r="B3" s="6" t="n">
        <v>12335</v>
      </c>
      <c r="C3" s="6" t="n">
        <v>8838</v>
      </c>
    </row>
    <row r="4" spans="1:3">
      <c r="A4" s="4" t="s">
        <v>572</v>
      </c>
    </row>
    <row r="5" spans="1:3">
      <c r="A5" s="3" t="s">
        <v>570</v>
      </c>
    </row>
    <row r="6" spans="1:3">
      <c r="A6" s="4" t="s">
        <v>571</v>
      </c>
      <c r="B6" s="5" t="n">
        <v>8778</v>
      </c>
      <c r="C6" s="5" t="n">
        <v>8319</v>
      </c>
    </row>
    <row r="7" spans="1:3">
      <c r="A7" s="4" t="s">
        <v>573</v>
      </c>
    </row>
    <row r="8" spans="1:3">
      <c r="A8" s="3" t="s">
        <v>570</v>
      </c>
    </row>
    <row r="9" spans="1:3">
      <c r="A9" s="4" t="s">
        <v>571</v>
      </c>
      <c r="C9" s="5" t="n">
        <v>127</v>
      </c>
    </row>
    <row r="10" spans="1:3">
      <c r="A10" s="4" t="s">
        <v>574</v>
      </c>
    </row>
    <row r="11" spans="1:3">
      <c r="A11" s="3" t="s">
        <v>570</v>
      </c>
    </row>
    <row r="12" spans="1:3">
      <c r="A12" s="4" t="s">
        <v>571</v>
      </c>
      <c r="B12" s="6" t="n">
        <v>3557</v>
      </c>
      <c r="C12" s="6" t="n">
        <v>3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576</v>
      </c>
    </row>
    <row r="2" spans="1:3">
      <c r="B2" s="2" t="s">
        <v>2</v>
      </c>
      <c r="C2" s="2" t="s">
        <v>58</v>
      </c>
    </row>
    <row r="3" spans="1:3">
      <c r="A3" s="3" t="s">
        <v>577</v>
      </c>
    </row>
    <row r="4" spans="1:3">
      <c r="A4" s="4" t="s">
        <v>578</v>
      </c>
      <c r="B4" s="6" t="n">
        <v>51642</v>
      </c>
      <c r="C4" s="6" t="n">
        <v>55534</v>
      </c>
    </row>
    <row r="5" spans="1:3">
      <c r="A5" s="4" t="s">
        <v>579</v>
      </c>
      <c r="B5" s="5" t="n">
        <v>31940</v>
      </c>
      <c r="C5" s="5" t="n">
        <v>33622</v>
      </c>
    </row>
    <row r="6" spans="1:3">
      <c r="A6" s="4" t="s">
        <v>580</v>
      </c>
      <c r="B6" s="5" t="n">
        <v>12559</v>
      </c>
      <c r="C6" s="5" t="n">
        <v>16560</v>
      </c>
    </row>
    <row r="7" spans="1:3">
      <c r="A7" s="4" t="s">
        <v>581</v>
      </c>
      <c r="B7" s="5" t="n">
        <v>44499</v>
      </c>
      <c r="C7" s="5" t="n">
        <v>50182</v>
      </c>
    </row>
    <row r="8" spans="1:3">
      <c r="A8" s="4" t="s">
        <v>582</v>
      </c>
      <c r="B8" s="5" t="n">
        <v>5642</v>
      </c>
      <c r="C8" s="5" t="n">
        <v>5561</v>
      </c>
    </row>
    <row r="9" spans="1:3">
      <c r="A9" s="4" t="s">
        <v>583</v>
      </c>
      <c r="B9" s="5" t="n">
        <v>48539</v>
      </c>
      <c r="C9" s="5" t="n">
        <v>46303</v>
      </c>
    </row>
    <row r="10" spans="1:3">
      <c r="A10" s="4" t="s">
        <v>496</v>
      </c>
    </row>
    <row r="11" spans="1:3">
      <c r="A11" s="3" t="s">
        <v>577</v>
      </c>
    </row>
    <row r="12" spans="1:3">
      <c r="A12" s="4" t="s">
        <v>578</v>
      </c>
      <c r="B12" s="5" t="n">
        <v>16593</v>
      </c>
      <c r="C12" s="5" t="n">
        <v>21442</v>
      </c>
    </row>
    <row r="13" spans="1:3">
      <c r="A13" s="4" t="s">
        <v>579</v>
      </c>
      <c r="B13" s="5" t="n">
        <v>9237</v>
      </c>
      <c r="C13" s="5" t="n">
        <v>6858</v>
      </c>
    </row>
    <row r="14" spans="1:3">
      <c r="A14" s="4" t="s">
        <v>580</v>
      </c>
      <c r="B14" s="5" t="n">
        <v>3262</v>
      </c>
      <c r="C14" s="5" t="n">
        <v>12001</v>
      </c>
    </row>
    <row r="15" spans="1:3">
      <c r="A15" s="4" t="s">
        <v>581</v>
      </c>
      <c r="B15" s="5" t="n">
        <v>12499</v>
      </c>
      <c r="C15" s="5" t="n">
        <v>18859</v>
      </c>
    </row>
    <row r="16" spans="1:3">
      <c r="A16" s="4" t="s">
        <v>582</v>
      </c>
      <c r="B16" s="5" t="n">
        <v>2671</v>
      </c>
      <c r="C16" s="5" t="n">
        <v>4319</v>
      </c>
    </row>
    <row r="17" spans="1:3">
      <c r="A17" s="4" t="s">
        <v>583</v>
      </c>
      <c r="B17" s="5" t="n">
        <v>16070</v>
      </c>
      <c r="C17" s="5" t="n">
        <v>13364</v>
      </c>
    </row>
    <row r="18" spans="1:3">
      <c r="A18" s="4" t="s">
        <v>497</v>
      </c>
    </row>
    <row r="19" spans="1:3">
      <c r="A19" s="3" t="s">
        <v>577</v>
      </c>
    </row>
    <row r="20" spans="1:3">
      <c r="A20" s="4" t="s">
        <v>578</v>
      </c>
      <c r="B20" s="5" t="n">
        <v>19011</v>
      </c>
      <c r="C20" s="5" t="n">
        <v>19079</v>
      </c>
    </row>
    <row r="21" spans="1:3">
      <c r="A21" s="4" t="s">
        <v>579</v>
      </c>
      <c r="B21" s="5" t="n">
        <v>8566</v>
      </c>
      <c r="C21" s="5" t="n">
        <v>13082</v>
      </c>
    </row>
    <row r="22" spans="1:3">
      <c r="A22" s="4" t="s">
        <v>580</v>
      </c>
      <c r="B22" s="5" t="n">
        <v>8823</v>
      </c>
      <c r="C22" s="5" t="n">
        <v>4498</v>
      </c>
    </row>
    <row r="23" spans="1:3">
      <c r="A23" s="4" t="s">
        <v>581</v>
      </c>
      <c r="B23" s="5" t="n">
        <v>17389</v>
      </c>
      <c r="C23" s="5" t="n">
        <v>17580</v>
      </c>
    </row>
    <row r="24" spans="1:3">
      <c r="A24" s="4" t="s">
        <v>582</v>
      </c>
      <c r="B24" s="5" t="n">
        <v>2497</v>
      </c>
      <c r="C24" s="5" t="n">
        <v>1181</v>
      </c>
    </row>
    <row r="25" spans="1:3">
      <c r="A25" s="4" t="s">
        <v>583</v>
      </c>
      <c r="B25" s="5" t="n">
        <v>18104</v>
      </c>
      <c r="C25" s="5" t="n">
        <v>18077</v>
      </c>
    </row>
    <row r="26" spans="1:3">
      <c r="A26" s="4" t="s">
        <v>498</v>
      </c>
    </row>
    <row r="27" spans="1:3">
      <c r="A27" s="3" t="s">
        <v>577</v>
      </c>
    </row>
    <row r="28" spans="1:3">
      <c r="A28" s="4" t="s">
        <v>578</v>
      </c>
      <c r="B28" s="5" t="n">
        <v>1071</v>
      </c>
      <c r="C28" s="5" t="n">
        <v>478</v>
      </c>
    </row>
    <row r="29" spans="1:3">
      <c r="A29" s="4" t="s">
        <v>579</v>
      </c>
      <c r="B29" s="5" t="n">
        <v>929</v>
      </c>
      <c r="C29" s="5" t="n">
        <v>453</v>
      </c>
    </row>
    <row r="30" spans="1:3">
      <c r="A30" s="4" t="s">
        <v>581</v>
      </c>
      <c r="B30" s="5" t="n">
        <v>929</v>
      </c>
      <c r="C30" s="5" t="n">
        <v>453</v>
      </c>
    </row>
    <row r="31" spans="1:3">
      <c r="A31" s="4" t="s">
        <v>583</v>
      </c>
      <c r="B31" s="5" t="n">
        <v>759</v>
      </c>
      <c r="C31" s="5" t="n">
        <v>712</v>
      </c>
    </row>
    <row r="32" spans="1:3">
      <c r="A32" s="4" t="s">
        <v>499</v>
      </c>
    </row>
    <row r="33" spans="1:3">
      <c r="A33" s="3" t="s">
        <v>577</v>
      </c>
    </row>
    <row r="34" spans="1:3">
      <c r="A34" s="4" t="s">
        <v>578</v>
      </c>
      <c r="B34" s="5" t="n">
        <v>14869</v>
      </c>
      <c r="C34" s="5" t="n">
        <v>14418</v>
      </c>
    </row>
    <row r="35" spans="1:3">
      <c r="A35" s="4" t="s">
        <v>579</v>
      </c>
      <c r="B35" s="5" t="n">
        <v>13141</v>
      </c>
      <c r="C35" s="5" t="n">
        <v>13196</v>
      </c>
    </row>
    <row r="36" spans="1:3">
      <c r="A36" s="4" t="s">
        <v>580</v>
      </c>
      <c r="B36" s="5" t="n">
        <v>474</v>
      </c>
      <c r="C36" s="5" t="n">
        <v>61</v>
      </c>
    </row>
    <row r="37" spans="1:3">
      <c r="A37" s="4" t="s">
        <v>581</v>
      </c>
      <c r="B37" s="5" t="n">
        <v>13615</v>
      </c>
      <c r="C37" s="5" t="n">
        <v>13257</v>
      </c>
    </row>
    <row r="38" spans="1:3">
      <c r="A38" s="4" t="s">
        <v>582</v>
      </c>
      <c r="B38" s="5" t="n">
        <v>474</v>
      </c>
      <c r="C38" s="5" t="n">
        <v>61</v>
      </c>
    </row>
    <row r="39" spans="1:3">
      <c r="A39" s="4" t="s">
        <v>583</v>
      </c>
      <c r="B39" s="5" t="n">
        <v>13569</v>
      </c>
      <c r="C39" s="5" t="n">
        <v>14110</v>
      </c>
    </row>
    <row r="40" spans="1:3">
      <c r="A40" s="4" t="s">
        <v>500</v>
      </c>
    </row>
    <row r="41" spans="1:3">
      <c r="A41" s="3" t="s">
        <v>577</v>
      </c>
    </row>
    <row r="42" spans="1:3">
      <c r="A42" s="4" t="s">
        <v>578</v>
      </c>
      <c r="B42" s="5" t="n">
        <v>98</v>
      </c>
      <c r="C42" s="5" t="n">
        <v>117</v>
      </c>
    </row>
    <row r="43" spans="1:3">
      <c r="A43" s="4" t="s">
        <v>579</v>
      </c>
      <c r="B43" s="5" t="n">
        <v>67</v>
      </c>
      <c r="C43" s="5" t="n">
        <v>33</v>
      </c>
    </row>
    <row r="44" spans="1:3">
      <c r="A44" s="4" t="s">
        <v>581</v>
      </c>
      <c r="B44" s="5" t="n">
        <v>67</v>
      </c>
      <c r="C44" s="5" t="n">
        <v>33</v>
      </c>
    </row>
    <row r="45" spans="1:3">
      <c r="A45" s="4" t="s">
        <v>583</v>
      </c>
      <c r="B45" s="6" t="n">
        <v>37</v>
      </c>
      <c r="C45" s="6"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09</v>
      </c>
      <c r="D1" s="2" t="s">
        <v>1</v>
      </c>
    </row>
    <row r="2" spans="1:5">
      <c r="B2" s="2" t="s">
        <v>2</v>
      </c>
      <c r="C2" s="2" t="s">
        <v>110</v>
      </c>
      <c r="D2" s="2" t="s">
        <v>2</v>
      </c>
      <c r="E2" s="2" t="s">
        <v>110</v>
      </c>
    </row>
    <row r="3" spans="1:5">
      <c r="A3" s="3" t="s">
        <v>153</v>
      </c>
    </row>
    <row r="4" spans="1:5">
      <c r="A4" s="4" t="s">
        <v>143</v>
      </c>
      <c r="B4" s="6" t="n">
        <v>24828000</v>
      </c>
      <c r="C4" s="6" t="n">
        <v>26859000</v>
      </c>
      <c r="D4" s="6" t="n">
        <v>74382000</v>
      </c>
      <c r="E4" s="6" t="n">
        <v>73638000</v>
      </c>
    </row>
    <row r="5" spans="1:5">
      <c r="A5" s="3" t="s">
        <v>154</v>
      </c>
    </row>
    <row r="6" spans="1:5">
      <c r="A6" s="4" t="s">
        <v>155</v>
      </c>
      <c r="B6" s="5" t="n">
        <v>3568000</v>
      </c>
      <c r="C6" s="5" t="n">
        <v>-2159000</v>
      </c>
      <c r="D6" s="5" t="n">
        <v>21453000</v>
      </c>
      <c r="E6" s="5" t="n">
        <v>-9609000</v>
      </c>
    </row>
    <row r="7" spans="1:5">
      <c r="A7" s="4" t="s">
        <v>156</v>
      </c>
      <c r="D7" s="5" t="n">
        <v>3417000</v>
      </c>
    </row>
    <row r="8" spans="1:5">
      <c r="A8" s="4" t="s">
        <v>157</v>
      </c>
      <c r="B8" s="5" t="n">
        <v>-212000</v>
      </c>
      <c r="D8" s="5" t="n">
        <v>-75000</v>
      </c>
    </row>
    <row r="9" spans="1:5">
      <c r="A9" s="4" t="s">
        <v>158</v>
      </c>
      <c r="B9" s="5" t="n">
        <v>3356000</v>
      </c>
      <c r="C9" s="5" t="n">
        <v>-2159000</v>
      </c>
      <c r="D9" s="5" t="n">
        <v>24795000</v>
      </c>
      <c r="E9" s="5" t="n">
        <v>-9609000</v>
      </c>
    </row>
    <row r="10" spans="1:5">
      <c r="A10" s="3" t="s">
        <v>159</v>
      </c>
    </row>
    <row r="11" spans="1:5">
      <c r="A11" s="4" t="s">
        <v>160</v>
      </c>
      <c r="B11" s="5" t="n">
        <v>-598000</v>
      </c>
      <c r="D11" s="5" t="n">
        <v>-598000</v>
      </c>
    </row>
    <row r="12" spans="1:5">
      <c r="A12" s="4" t="s">
        <v>157</v>
      </c>
      <c r="B12" s="5" t="n">
        <v>6000</v>
      </c>
      <c r="D12" s="5" t="n">
        <v>6000</v>
      </c>
    </row>
    <row r="13" spans="1:5">
      <c r="A13" s="4" t="s">
        <v>161</v>
      </c>
      <c r="B13" s="5" t="n">
        <v>-592000</v>
      </c>
      <c r="D13" s="5" t="n">
        <v>-592000</v>
      </c>
    </row>
    <row r="14" spans="1:5">
      <c r="A14" s="4" t="s">
        <v>162</v>
      </c>
      <c r="B14" s="5" t="n">
        <v>2764000</v>
      </c>
      <c r="C14" s="5" t="n">
        <v>-2159000</v>
      </c>
      <c r="D14" s="5" t="n">
        <v>24203000</v>
      </c>
      <c r="E14" s="5" t="n">
        <v>-9609000</v>
      </c>
    </row>
    <row r="15" spans="1:5">
      <c r="A15" s="4" t="s">
        <v>163</v>
      </c>
      <c r="B15" s="6" t="n">
        <v>27592000</v>
      </c>
      <c r="C15" s="6" t="n">
        <v>24700000</v>
      </c>
      <c r="D15" s="6" t="n">
        <v>98585000</v>
      </c>
      <c r="E15" s="6" t="n">
        <v>6402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4</v>
      </c>
      <c r="B1" s="2" t="s">
        <v>109</v>
      </c>
      <c r="D1" s="2" t="s">
        <v>1</v>
      </c>
    </row>
    <row r="2" spans="1:7">
      <c r="B2" s="2" t="s">
        <v>2</v>
      </c>
      <c r="C2" s="2" t="s">
        <v>110</v>
      </c>
      <c r="D2" s="2" t="s">
        <v>2</v>
      </c>
      <c r="E2" s="2" t="s">
        <v>110</v>
      </c>
      <c r="F2" s="2" t="s">
        <v>2</v>
      </c>
      <c r="G2" s="2" t="s">
        <v>58</v>
      </c>
    </row>
    <row r="3" spans="1:7">
      <c r="A3" s="3" t="s">
        <v>585</v>
      </c>
    </row>
    <row r="4" spans="1:7">
      <c r="A4" s="4" t="s">
        <v>586</v>
      </c>
      <c r="B4" s="6" t="n">
        <v>51375</v>
      </c>
      <c r="C4" s="6" t="n">
        <v>53305</v>
      </c>
      <c r="D4" s="6" t="n">
        <v>50648</v>
      </c>
      <c r="E4" s="6" t="n">
        <v>53582</v>
      </c>
    </row>
    <row r="5" spans="1:7">
      <c r="A5" s="4" t="s">
        <v>587</v>
      </c>
      <c r="B5" s="5" t="n">
        <v>3411</v>
      </c>
      <c r="C5" s="5" t="n">
        <v>758</v>
      </c>
      <c r="D5" s="5" t="n">
        <v>8039</v>
      </c>
      <c r="E5" s="5" t="n">
        <v>4024</v>
      </c>
    </row>
    <row r="6" spans="1:7">
      <c r="A6" s="4" t="s">
        <v>588</v>
      </c>
      <c r="B6" s="5" t="n">
        <v>-2499</v>
      </c>
      <c r="C6" s="5" t="n">
        <v>-2187</v>
      </c>
      <c r="D6" s="5" t="n">
        <v>-7909</v>
      </c>
      <c r="E6" s="5" t="n">
        <v>-7670</v>
      </c>
    </row>
    <row r="7" spans="1:7">
      <c r="A7" s="4" t="s">
        <v>589</v>
      </c>
      <c r="B7" s="5" t="n">
        <v>678</v>
      </c>
      <c r="C7" s="5" t="n">
        <v>867</v>
      </c>
      <c r="D7" s="5" t="n">
        <v>2187</v>
      </c>
      <c r="E7" s="5" t="n">
        <v>2807</v>
      </c>
    </row>
    <row r="8" spans="1:7">
      <c r="A8" s="4" t="s">
        <v>590</v>
      </c>
      <c r="B8" s="5" t="n">
        <v>52965</v>
      </c>
      <c r="C8" s="5" t="n">
        <v>52743</v>
      </c>
      <c r="D8" s="5" t="n">
        <v>52965</v>
      </c>
      <c r="E8" s="5" t="n">
        <v>52743</v>
      </c>
    </row>
    <row r="9" spans="1:7">
      <c r="A9" s="3" t="s">
        <v>591</v>
      </c>
    </row>
    <row r="10" spans="1:7">
      <c r="A10" s="4" t="s">
        <v>592</v>
      </c>
      <c r="F10" s="6" t="n">
        <v>5642</v>
      </c>
      <c r="G10" s="6" t="n">
        <v>5561</v>
      </c>
    </row>
    <row r="11" spans="1:7">
      <c r="A11" s="4" t="s">
        <v>593</v>
      </c>
      <c r="F11" s="5" t="n">
        <v>47323</v>
      </c>
      <c r="G11" s="5" t="n">
        <v>45087</v>
      </c>
    </row>
    <row r="12" spans="1:7">
      <c r="A12" s="4" t="s">
        <v>590</v>
      </c>
      <c r="B12" s="5" t="n">
        <v>52965</v>
      </c>
      <c r="C12" s="5" t="n">
        <v>53305</v>
      </c>
      <c r="D12" s="5" t="n">
        <v>52965</v>
      </c>
      <c r="E12" s="5" t="n">
        <v>52743</v>
      </c>
      <c r="F12" s="5" t="n">
        <v>52965</v>
      </c>
      <c r="G12" s="5" t="n">
        <v>50648</v>
      </c>
    </row>
    <row r="13" spans="1:7">
      <c r="A13" s="3" t="s">
        <v>594</v>
      </c>
    </row>
    <row r="14" spans="1:7">
      <c r="A14" s="4" t="s">
        <v>592</v>
      </c>
      <c r="F14" s="5" t="n">
        <v>40689</v>
      </c>
      <c r="G14" s="5" t="n">
        <v>47404</v>
      </c>
    </row>
    <row r="15" spans="1:7">
      <c r="A15" s="4" t="s">
        <v>593</v>
      </c>
      <c r="F15" s="5" t="n">
        <v>6624916</v>
      </c>
      <c r="G15" s="5" t="n">
        <v>5518246</v>
      </c>
    </row>
    <row r="16" spans="1:7">
      <c r="A16" s="4" t="s">
        <v>595</v>
      </c>
      <c r="F16" s="5" t="n">
        <v>3810</v>
      </c>
      <c r="G16" s="5" t="n">
        <v>2778</v>
      </c>
    </row>
    <row r="17" spans="1:7">
      <c r="A17" s="4" t="s">
        <v>590</v>
      </c>
      <c r="F17" s="5" t="n">
        <v>6669415</v>
      </c>
      <c r="G17" s="5" t="n">
        <v>5568428</v>
      </c>
    </row>
    <row r="18" spans="1:7">
      <c r="A18" s="4" t="s">
        <v>496</v>
      </c>
    </row>
    <row r="19" spans="1:7">
      <c r="A19" s="3" t="s">
        <v>585</v>
      </c>
    </row>
    <row r="20" spans="1:7">
      <c r="A20" s="4" t="s">
        <v>586</v>
      </c>
      <c r="B20" s="5" t="n">
        <v>16733</v>
      </c>
      <c r="C20" s="5" t="n">
        <v>17586</v>
      </c>
      <c r="D20" s="5" t="n">
        <v>17829</v>
      </c>
      <c r="E20" s="5" t="n">
        <v>14779</v>
      </c>
    </row>
    <row r="21" spans="1:7">
      <c r="A21" s="4" t="s">
        <v>587</v>
      </c>
      <c r="B21" s="5" t="n">
        <v>463</v>
      </c>
      <c r="C21" s="5" t="n">
        <v>2388</v>
      </c>
      <c r="D21" s="5" t="n">
        <v>3417</v>
      </c>
      <c r="E21" s="5" t="n">
        <v>7111</v>
      </c>
    </row>
    <row r="22" spans="1:7">
      <c r="A22" s="4" t="s">
        <v>588</v>
      </c>
      <c r="B22" s="5" t="n">
        <v>-817</v>
      </c>
      <c r="C22" s="5" t="n">
        <v>-1144</v>
      </c>
      <c r="D22" s="5" t="n">
        <v>-5187</v>
      </c>
      <c r="E22" s="5" t="n">
        <v>-3841</v>
      </c>
    </row>
    <row r="23" spans="1:7">
      <c r="A23" s="4" t="s">
        <v>589</v>
      </c>
      <c r="B23" s="5" t="n">
        <v>147</v>
      </c>
      <c r="C23" s="5" t="n">
        <v>136</v>
      </c>
      <c r="D23" s="5" t="n">
        <v>467</v>
      </c>
      <c r="E23" s="5" t="n">
        <v>917</v>
      </c>
    </row>
    <row r="24" spans="1:7">
      <c r="A24" s="4" t="s">
        <v>590</v>
      </c>
      <c r="B24" s="5" t="n">
        <v>16526</v>
      </c>
      <c r="C24" s="5" t="n">
        <v>18966</v>
      </c>
      <c r="D24" s="5" t="n">
        <v>16526</v>
      </c>
      <c r="E24" s="5" t="n">
        <v>18966</v>
      </c>
    </row>
    <row r="25" spans="1:7">
      <c r="A25" s="3" t="s">
        <v>591</v>
      </c>
    </row>
    <row r="26" spans="1:7">
      <c r="A26" s="4" t="s">
        <v>592</v>
      </c>
      <c r="F26" s="5" t="n">
        <v>2671</v>
      </c>
      <c r="G26" s="5" t="n">
        <v>4319</v>
      </c>
    </row>
    <row r="27" spans="1:7">
      <c r="A27" s="4" t="s">
        <v>593</v>
      </c>
      <c r="F27" s="5" t="n">
        <v>13855</v>
      </c>
      <c r="G27" s="5" t="n">
        <v>13510</v>
      </c>
    </row>
    <row r="28" spans="1:7">
      <c r="A28" s="4" t="s">
        <v>590</v>
      </c>
      <c r="B28" s="5" t="n">
        <v>16733</v>
      </c>
      <c r="C28" s="5" t="n">
        <v>17586</v>
      </c>
      <c r="D28" s="5" t="n">
        <v>17829</v>
      </c>
      <c r="E28" s="5" t="n">
        <v>14779</v>
      </c>
      <c r="F28" s="5" t="n">
        <v>16526</v>
      </c>
      <c r="G28" s="5" t="n">
        <v>17829</v>
      </c>
    </row>
    <row r="29" spans="1:7">
      <c r="A29" s="3" t="s">
        <v>594</v>
      </c>
    </row>
    <row r="30" spans="1:7">
      <c r="A30" s="4" t="s">
        <v>592</v>
      </c>
      <c r="F30" s="5" t="n">
        <v>12481</v>
      </c>
      <c r="G30" s="5" t="n">
        <v>18441</v>
      </c>
    </row>
    <row r="31" spans="1:7">
      <c r="A31" s="4" t="s">
        <v>593</v>
      </c>
      <c r="F31" s="5" t="n">
        <v>1667992</v>
      </c>
      <c r="G31" s="5" t="n">
        <v>1386247</v>
      </c>
    </row>
    <row r="32" spans="1:7">
      <c r="A32" s="4" t="s">
        <v>595</v>
      </c>
      <c r="F32" s="5" t="n">
        <v>18</v>
      </c>
      <c r="G32" s="5" t="n">
        <v>418</v>
      </c>
    </row>
    <row r="33" spans="1:7">
      <c r="A33" s="4" t="s">
        <v>590</v>
      </c>
      <c r="F33" s="5" t="n">
        <v>1680491</v>
      </c>
      <c r="G33" s="5" t="n">
        <v>1405106</v>
      </c>
    </row>
    <row r="34" spans="1:7">
      <c r="A34" s="4" t="s">
        <v>497</v>
      </c>
    </row>
    <row r="35" spans="1:7">
      <c r="A35" s="3" t="s">
        <v>585</v>
      </c>
    </row>
    <row r="36" spans="1:7">
      <c r="A36" s="4" t="s">
        <v>586</v>
      </c>
      <c r="B36" s="5" t="n">
        <v>20188</v>
      </c>
      <c r="C36" s="5" t="n">
        <v>23047</v>
      </c>
      <c r="D36" s="5" t="n">
        <v>21137</v>
      </c>
      <c r="E36" s="5" t="n">
        <v>21813</v>
      </c>
    </row>
    <row r="37" spans="1:7">
      <c r="A37" s="4" t="s">
        <v>587</v>
      </c>
      <c r="B37" s="5" t="n">
        <v>3167</v>
      </c>
      <c r="C37" s="5" t="n">
        <v>-1291</v>
      </c>
      <c r="D37" s="5" t="n">
        <v>1981</v>
      </c>
      <c r="E37" s="5" t="n">
        <v>1154</v>
      </c>
    </row>
    <row r="38" spans="1:7">
      <c r="A38" s="4" t="s">
        <v>588</v>
      </c>
      <c r="B38" s="5" t="n">
        <v>-1168</v>
      </c>
      <c r="C38" s="5" t="n">
        <v>-62</v>
      </c>
      <c r="D38" s="5" t="n">
        <v>-1183</v>
      </c>
      <c r="E38" s="5" t="n">
        <v>-1487</v>
      </c>
    </row>
    <row r="39" spans="1:7">
      <c r="A39" s="4" t="s">
        <v>589</v>
      </c>
      <c r="B39" s="5" t="n">
        <v>33</v>
      </c>
      <c r="C39" s="5" t="n">
        <v>58</v>
      </c>
      <c r="D39" s="5" t="n">
        <v>285</v>
      </c>
      <c r="E39" s="5" t="n">
        <v>272</v>
      </c>
    </row>
    <row r="40" spans="1:7">
      <c r="A40" s="4" t="s">
        <v>590</v>
      </c>
      <c r="B40" s="5" t="n">
        <v>22220</v>
      </c>
      <c r="C40" s="5" t="n">
        <v>21752</v>
      </c>
      <c r="D40" s="5" t="n">
        <v>22220</v>
      </c>
      <c r="E40" s="5" t="n">
        <v>21752</v>
      </c>
    </row>
    <row r="41" spans="1:7">
      <c r="A41" s="3" t="s">
        <v>591</v>
      </c>
    </row>
    <row r="42" spans="1:7">
      <c r="A42" s="4" t="s">
        <v>592</v>
      </c>
      <c r="F42" s="5" t="n">
        <v>2497</v>
      </c>
      <c r="G42" s="5" t="n">
        <v>1181</v>
      </c>
    </row>
    <row r="43" spans="1:7">
      <c r="A43" s="4" t="s">
        <v>593</v>
      </c>
      <c r="F43" s="5" t="n">
        <v>19723</v>
      </c>
      <c r="G43" s="5" t="n">
        <v>19956</v>
      </c>
    </row>
    <row r="44" spans="1:7">
      <c r="A44" s="4" t="s">
        <v>590</v>
      </c>
      <c r="B44" s="5" t="n">
        <v>20188</v>
      </c>
      <c r="C44" s="5" t="n">
        <v>23047</v>
      </c>
      <c r="D44" s="5" t="n">
        <v>21137</v>
      </c>
      <c r="E44" s="5" t="n">
        <v>21752</v>
      </c>
      <c r="F44" s="5" t="n">
        <v>22220</v>
      </c>
      <c r="G44" s="5" t="n">
        <v>21137</v>
      </c>
    </row>
    <row r="45" spans="1:7">
      <c r="A45" s="3" t="s">
        <v>594</v>
      </c>
    </row>
    <row r="46" spans="1:7">
      <c r="A46" s="4" t="s">
        <v>592</v>
      </c>
      <c r="F46" s="5" t="n">
        <v>14954</v>
      </c>
      <c r="G46" s="5" t="n">
        <v>15318</v>
      </c>
    </row>
    <row r="47" spans="1:7">
      <c r="A47" s="4" t="s">
        <v>593</v>
      </c>
      <c r="F47" s="5" t="n">
        <v>2775991</v>
      </c>
      <c r="G47" s="5" t="n">
        <v>2349243</v>
      </c>
    </row>
    <row r="48" spans="1:7">
      <c r="A48" s="4" t="s">
        <v>595</v>
      </c>
      <c r="F48" s="5" t="n">
        <v>2435</v>
      </c>
      <c r="G48" s="5" t="n">
        <v>2262</v>
      </c>
    </row>
    <row r="49" spans="1:7">
      <c r="A49" s="4" t="s">
        <v>590</v>
      </c>
      <c r="F49" s="5" t="n">
        <v>2793380</v>
      </c>
      <c r="G49" s="5" t="n">
        <v>2366823</v>
      </c>
    </row>
    <row r="50" spans="1:7">
      <c r="A50" s="4" t="s">
        <v>498</v>
      </c>
    </row>
    <row r="51" spans="1:7">
      <c r="A51" s="3" t="s">
        <v>585</v>
      </c>
    </row>
    <row r="52" spans="1:7">
      <c r="A52" s="4" t="s">
        <v>586</v>
      </c>
      <c r="B52" s="5" t="n">
        <v>3305</v>
      </c>
      <c r="C52" s="5" t="n">
        <v>2915</v>
      </c>
      <c r="D52" s="5" t="n">
        <v>2723</v>
      </c>
      <c r="E52" s="5" t="n">
        <v>2861</v>
      </c>
    </row>
    <row r="53" spans="1:7">
      <c r="A53" s="4" t="s">
        <v>587</v>
      </c>
      <c r="B53" s="5" t="n">
        <v>-359</v>
      </c>
      <c r="C53" s="5" t="n">
        <v>-15</v>
      </c>
      <c r="D53" s="5" t="n">
        <v>54</v>
      </c>
      <c r="E53" s="5" t="n">
        <v>22</v>
      </c>
    </row>
    <row r="54" spans="1:7">
      <c r="A54" s="4" t="s">
        <v>588</v>
      </c>
      <c r="E54" s="5" t="n">
        <v>-97</v>
      </c>
    </row>
    <row r="55" spans="1:7">
      <c r="A55" s="4" t="s">
        <v>589</v>
      </c>
      <c r="B55" s="5" t="n">
        <v>164</v>
      </c>
      <c r="C55" s="5" t="n">
        <v>32</v>
      </c>
      <c r="D55" s="5" t="n">
        <v>333</v>
      </c>
      <c r="E55" s="5" t="n">
        <v>146</v>
      </c>
    </row>
    <row r="56" spans="1:7">
      <c r="A56" s="4" t="s">
        <v>590</v>
      </c>
      <c r="B56" s="5" t="n">
        <v>3110</v>
      </c>
      <c r="C56" s="5" t="n">
        <v>2932</v>
      </c>
      <c r="D56" s="5" t="n">
        <v>3110</v>
      </c>
      <c r="E56" s="5" t="n">
        <v>2932</v>
      </c>
    </row>
    <row r="57" spans="1:7">
      <c r="A57" s="3" t="s">
        <v>591</v>
      </c>
    </row>
    <row r="58" spans="1:7">
      <c r="A58" s="4" t="s">
        <v>593</v>
      </c>
      <c r="F58" s="5" t="n">
        <v>3110</v>
      </c>
      <c r="G58" s="5" t="n">
        <v>2723</v>
      </c>
    </row>
    <row r="59" spans="1:7">
      <c r="A59" s="4" t="s">
        <v>590</v>
      </c>
      <c r="B59" s="5" t="n">
        <v>3305</v>
      </c>
      <c r="C59" s="5" t="n">
        <v>2915</v>
      </c>
      <c r="D59" s="5" t="n">
        <v>3110</v>
      </c>
      <c r="E59" s="5" t="n">
        <v>2861</v>
      </c>
      <c r="F59" s="5" t="n">
        <v>3110</v>
      </c>
      <c r="G59" s="5" t="n">
        <v>2723</v>
      </c>
    </row>
    <row r="60" spans="1:7">
      <c r="A60" s="3" t="s">
        <v>594</v>
      </c>
    </row>
    <row r="61" spans="1:7">
      <c r="A61" s="4" t="s">
        <v>592</v>
      </c>
      <c r="F61" s="5" t="n">
        <v>494</v>
      </c>
      <c r="G61" s="5" t="n">
        <v>453</v>
      </c>
    </row>
    <row r="62" spans="1:7">
      <c r="A62" s="4" t="s">
        <v>593</v>
      </c>
      <c r="F62" s="5" t="n">
        <v>425630</v>
      </c>
      <c r="G62" s="5" t="n">
        <v>287744</v>
      </c>
    </row>
    <row r="63" spans="1:7">
      <c r="A63" s="4" t="s">
        <v>595</v>
      </c>
      <c r="F63" s="5" t="n">
        <v>435</v>
      </c>
    </row>
    <row r="64" spans="1:7">
      <c r="A64" s="4" t="s">
        <v>590</v>
      </c>
      <c r="F64" s="5" t="n">
        <v>426559</v>
      </c>
      <c r="G64" s="5" t="n">
        <v>288197</v>
      </c>
    </row>
    <row r="65" spans="1:7">
      <c r="A65" s="4" t="s">
        <v>499</v>
      </c>
    </row>
    <row r="66" spans="1:7">
      <c r="A66" s="3" t="s">
        <v>585</v>
      </c>
    </row>
    <row r="67" spans="1:7">
      <c r="A67" s="4" t="s">
        <v>586</v>
      </c>
      <c r="B67" s="5" t="n">
        <v>10613</v>
      </c>
      <c r="C67" s="5" t="n">
        <v>9293</v>
      </c>
      <c r="D67" s="5" t="n">
        <v>8471</v>
      </c>
      <c r="E67" s="5" t="n">
        <v>13783</v>
      </c>
    </row>
    <row r="68" spans="1:7">
      <c r="A68" s="4" t="s">
        <v>587</v>
      </c>
      <c r="B68" s="5" t="n">
        <v>-86</v>
      </c>
      <c r="C68" s="5" t="n">
        <v>-399</v>
      </c>
      <c r="D68" s="5" t="n">
        <v>2212</v>
      </c>
      <c r="E68" s="5" t="n">
        <v>-4609</v>
      </c>
    </row>
    <row r="69" spans="1:7">
      <c r="A69" s="4" t="s">
        <v>588</v>
      </c>
      <c r="B69" s="5" t="n">
        <v>-226</v>
      </c>
      <c r="C69" s="5" t="n">
        <v>-695</v>
      </c>
      <c r="D69" s="5" t="n">
        <v>-943</v>
      </c>
      <c r="E69" s="5" t="n">
        <v>-1637</v>
      </c>
    </row>
    <row r="70" spans="1:7">
      <c r="A70" s="4" t="s">
        <v>589</v>
      </c>
      <c r="B70" s="5" t="n">
        <v>221</v>
      </c>
      <c r="C70" s="5" t="n">
        <v>423</v>
      </c>
      <c r="D70" s="5" t="n">
        <v>782</v>
      </c>
      <c r="E70" s="5" t="n">
        <v>1085</v>
      </c>
    </row>
    <row r="71" spans="1:7">
      <c r="A71" s="4" t="s">
        <v>590</v>
      </c>
      <c r="B71" s="5" t="n">
        <v>10522</v>
      </c>
      <c r="C71" s="5" t="n">
        <v>8622</v>
      </c>
      <c r="D71" s="5" t="n">
        <v>10522</v>
      </c>
      <c r="E71" s="5" t="n">
        <v>8622</v>
      </c>
    </row>
    <row r="72" spans="1:7">
      <c r="A72" s="3" t="s">
        <v>591</v>
      </c>
    </row>
    <row r="73" spans="1:7">
      <c r="A73" s="4" t="s">
        <v>592</v>
      </c>
      <c r="F73" s="5" t="n">
        <v>474</v>
      </c>
      <c r="G73" s="5" t="n">
        <v>61</v>
      </c>
    </row>
    <row r="74" spans="1:7">
      <c r="A74" s="4" t="s">
        <v>593</v>
      </c>
      <c r="F74" s="5" t="n">
        <v>10048</v>
      </c>
      <c r="G74" s="5" t="n">
        <v>8410</v>
      </c>
    </row>
    <row r="75" spans="1:7">
      <c r="A75" s="4" t="s">
        <v>590</v>
      </c>
      <c r="B75" s="5" t="n">
        <v>10613</v>
      </c>
      <c r="C75" s="5" t="n">
        <v>9293</v>
      </c>
      <c r="D75" s="5" t="n">
        <v>10522</v>
      </c>
      <c r="E75" s="5" t="n">
        <v>13783</v>
      </c>
      <c r="F75" s="5" t="n">
        <v>10522</v>
      </c>
      <c r="G75" s="5" t="n">
        <v>8471</v>
      </c>
    </row>
    <row r="76" spans="1:7">
      <c r="A76" s="3" t="s">
        <v>594</v>
      </c>
    </row>
    <row r="77" spans="1:7">
      <c r="A77" s="4" t="s">
        <v>592</v>
      </c>
      <c r="F77" s="5" t="n">
        <v>12693</v>
      </c>
      <c r="G77" s="5" t="n">
        <v>13159</v>
      </c>
    </row>
    <row r="78" spans="1:7">
      <c r="A78" s="4" t="s">
        <v>593</v>
      </c>
      <c r="F78" s="5" t="n">
        <v>1703940</v>
      </c>
      <c r="G78" s="5" t="n">
        <v>1466876</v>
      </c>
    </row>
    <row r="79" spans="1:7">
      <c r="A79" s="4" t="s">
        <v>595</v>
      </c>
      <c r="F79" s="5" t="n">
        <v>922</v>
      </c>
      <c r="G79" s="5" t="n">
        <v>98</v>
      </c>
    </row>
    <row r="80" spans="1:7">
      <c r="A80" s="4" t="s">
        <v>590</v>
      </c>
      <c r="F80" s="5" t="n">
        <v>1717555</v>
      </c>
      <c r="G80" s="5" t="n">
        <v>1480133</v>
      </c>
    </row>
    <row r="81" spans="1:7">
      <c r="A81" s="4" t="s">
        <v>500</v>
      </c>
    </row>
    <row r="82" spans="1:7">
      <c r="A82" s="3" t="s">
        <v>585</v>
      </c>
    </row>
    <row r="83" spans="1:7">
      <c r="A83" s="4" t="s">
        <v>586</v>
      </c>
      <c r="B83" s="5" t="n">
        <v>536</v>
      </c>
      <c r="C83" s="5" t="n">
        <v>464</v>
      </c>
      <c r="D83" s="5" t="n">
        <v>488</v>
      </c>
      <c r="E83" s="5" t="n">
        <v>346</v>
      </c>
    </row>
    <row r="84" spans="1:7">
      <c r="A84" s="4" t="s">
        <v>587</v>
      </c>
      <c r="B84" s="5" t="n">
        <v>226</v>
      </c>
      <c r="C84" s="5" t="n">
        <v>75</v>
      </c>
      <c r="D84" s="5" t="n">
        <v>375</v>
      </c>
      <c r="E84" s="5" t="n">
        <v>346</v>
      </c>
    </row>
    <row r="85" spans="1:7">
      <c r="A85" s="4" t="s">
        <v>588</v>
      </c>
      <c r="B85" s="5" t="n">
        <v>-288</v>
      </c>
      <c r="C85" s="5" t="n">
        <v>-286</v>
      </c>
      <c r="D85" s="5" t="n">
        <v>-596</v>
      </c>
      <c r="E85" s="5" t="n">
        <v>-608</v>
      </c>
    </row>
    <row r="86" spans="1:7">
      <c r="A86" s="4" t="s">
        <v>589</v>
      </c>
      <c r="B86" s="5" t="n">
        <v>113</v>
      </c>
      <c r="C86" s="5" t="n">
        <v>218</v>
      </c>
      <c r="D86" s="5" t="n">
        <v>320</v>
      </c>
      <c r="E86" s="5" t="n">
        <v>387</v>
      </c>
    </row>
    <row r="87" spans="1:7">
      <c r="A87" s="4" t="s">
        <v>590</v>
      </c>
      <c r="B87" s="5" t="n">
        <v>587</v>
      </c>
      <c r="C87" s="5" t="n">
        <v>471</v>
      </c>
      <c r="D87" s="5" t="n">
        <v>587</v>
      </c>
      <c r="E87" s="5" t="n">
        <v>471</v>
      </c>
    </row>
    <row r="88" spans="1:7">
      <c r="A88" s="3" t="s">
        <v>591</v>
      </c>
    </row>
    <row r="89" spans="1:7">
      <c r="A89" s="4" t="s">
        <v>593</v>
      </c>
      <c r="F89" s="5" t="n">
        <v>587</v>
      </c>
      <c r="G89" s="5" t="n">
        <v>488</v>
      </c>
    </row>
    <row r="90" spans="1:7">
      <c r="A90" s="4" t="s">
        <v>590</v>
      </c>
      <c r="B90" s="6" t="n">
        <v>536</v>
      </c>
      <c r="C90" s="6" t="n">
        <v>464</v>
      </c>
      <c r="D90" s="6" t="n">
        <v>587</v>
      </c>
      <c r="E90" s="6" t="n">
        <v>346</v>
      </c>
      <c r="F90" s="5" t="n">
        <v>587</v>
      </c>
      <c r="G90" s="5" t="n">
        <v>488</v>
      </c>
    </row>
    <row r="91" spans="1:7">
      <c r="A91" s="3" t="s">
        <v>594</v>
      </c>
    </row>
    <row r="92" spans="1:7">
      <c r="A92" s="4" t="s">
        <v>592</v>
      </c>
      <c r="F92" s="5" t="n">
        <v>67</v>
      </c>
      <c r="G92" s="5" t="n">
        <v>33</v>
      </c>
    </row>
    <row r="93" spans="1:7">
      <c r="A93" s="4" t="s">
        <v>593</v>
      </c>
      <c r="F93" s="5" t="n">
        <v>51363</v>
      </c>
      <c r="G93" s="5" t="n">
        <v>28136</v>
      </c>
    </row>
    <row r="94" spans="1:7">
      <c r="A94" s="4" t="s">
        <v>590</v>
      </c>
      <c r="F94" s="6" t="n">
        <v>51430</v>
      </c>
      <c r="G94" s="6" t="n">
        <v>281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8</v>
      </c>
    </row>
    <row r="2" spans="1:3">
      <c r="A2" s="3" t="s">
        <v>119</v>
      </c>
    </row>
    <row r="3" spans="1:3">
      <c r="A3" s="4" t="s">
        <v>597</v>
      </c>
      <c r="B3" s="6" t="n">
        <v>1779490</v>
      </c>
      <c r="C3" s="6" t="n">
        <v>1464700</v>
      </c>
    </row>
    <row r="4" spans="1:3">
      <c r="A4" s="4" t="s">
        <v>598</v>
      </c>
      <c r="B4" s="5" t="n">
        <v>2039095</v>
      </c>
      <c r="C4" s="5" t="n">
        <v>1435574</v>
      </c>
    </row>
    <row r="5" spans="1:3">
      <c r="A5" s="4" t="s">
        <v>599</v>
      </c>
      <c r="B5" s="5" t="n">
        <v>2458910</v>
      </c>
      <c r="C5" s="5" t="n">
        <v>1852044</v>
      </c>
    </row>
    <row r="6" spans="1:3">
      <c r="A6" s="4" t="s">
        <v>600</v>
      </c>
      <c r="B6" s="5" t="n">
        <v>1652971</v>
      </c>
      <c r="C6" s="5" t="n">
        <v>1497003</v>
      </c>
    </row>
    <row r="7" spans="1:3">
      <c r="A7" s="4" t="s">
        <v>78</v>
      </c>
      <c r="B7" s="5" t="n">
        <v>7930466</v>
      </c>
      <c r="C7" s="5" t="n">
        <v>6249321</v>
      </c>
    </row>
    <row r="8" spans="1:3">
      <c r="A8" s="4" t="s">
        <v>601</v>
      </c>
      <c r="B8" s="5" t="n">
        <v>14700</v>
      </c>
      <c r="C8" s="5" t="n">
        <v>17500</v>
      </c>
    </row>
    <row r="9" spans="1:3">
      <c r="A9" s="4" t="s">
        <v>602</v>
      </c>
      <c r="B9" s="5" t="n">
        <v>899300</v>
      </c>
      <c r="C9" s="5" t="n">
        <v>673700</v>
      </c>
    </row>
    <row r="10" spans="1:3">
      <c r="A10" s="4" t="s">
        <v>603</v>
      </c>
      <c r="B10" s="5" t="n">
        <v>309200</v>
      </c>
      <c r="C10" s="5" t="n">
        <v>264100</v>
      </c>
    </row>
    <row r="11" spans="1:3">
      <c r="A11" s="4" t="s">
        <v>604</v>
      </c>
      <c r="B11" s="5" t="n">
        <v>57300</v>
      </c>
      <c r="C11" s="5" t="n">
        <v>262500</v>
      </c>
    </row>
    <row r="12" spans="1:3">
      <c r="A12" s="3" t="s">
        <v>119</v>
      </c>
    </row>
    <row r="13" spans="1:3">
      <c r="A13" s="4" t="s">
        <v>605</v>
      </c>
      <c r="B13" s="5" t="n">
        <v>468221</v>
      </c>
    </row>
    <row r="14" spans="1:3">
      <c r="A14" s="4" t="s">
        <v>606</v>
      </c>
      <c r="B14" s="5" t="n">
        <v>167271</v>
      </c>
    </row>
    <row r="15" spans="1:3">
      <c r="A15" s="4" t="s">
        <v>607</v>
      </c>
      <c r="B15" s="5" t="n">
        <v>80492</v>
      </c>
    </row>
    <row r="16" spans="1:3">
      <c r="A16" s="4" t="s">
        <v>608</v>
      </c>
      <c r="B16" s="5" t="n">
        <v>55019</v>
      </c>
    </row>
    <row r="17" spans="1:3">
      <c r="A17" s="4" t="s">
        <v>609</v>
      </c>
      <c r="B17" s="5" t="n">
        <v>881935</v>
      </c>
    </row>
    <row r="18" spans="1:3">
      <c r="A18" s="4" t="s">
        <v>610</v>
      </c>
      <c r="B18" s="5" t="n">
        <v>33</v>
      </c>
    </row>
    <row r="19" spans="1:3">
      <c r="A19" s="4" t="s">
        <v>175</v>
      </c>
      <c r="B19" s="6" t="n">
        <v>1652971</v>
      </c>
      <c r="C19" s="6" t="n">
        <v>14970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5"/>
  </cols>
  <sheetData>
    <row r="1" spans="1:2">
      <c r="A1" s="1" t="s">
        <v>611</v>
      </c>
      <c r="B1" s="2" t="s">
        <v>1</v>
      </c>
    </row>
    <row r="2" spans="1:2">
      <c r="B2" s="2" t="s">
        <v>2</v>
      </c>
    </row>
    <row r="3" spans="1:2">
      <c r="A3" s="3" t="s">
        <v>612</v>
      </c>
    </row>
    <row r="4" spans="1:2">
      <c r="A4" s="4" t="s">
        <v>613</v>
      </c>
      <c r="B4" s="4" t="s">
        <v>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615</v>
      </c>
      <c r="B1" s="2" t="s">
        <v>1</v>
      </c>
    </row>
    <row r="2" spans="1:4">
      <c r="B2" s="2" t="s">
        <v>2</v>
      </c>
      <c r="C2" s="2" t="s">
        <v>616</v>
      </c>
      <c r="D2" s="2" t="s">
        <v>58</v>
      </c>
    </row>
    <row r="3" spans="1:4">
      <c r="A3" s="4" t="s">
        <v>617</v>
      </c>
    </row>
    <row r="4" spans="1:4">
      <c r="A4" s="3" t="s">
        <v>285</v>
      </c>
    </row>
    <row r="5" spans="1:4">
      <c r="A5" s="4" t="s">
        <v>618</v>
      </c>
      <c r="C5" s="6" t="n">
        <v>20000000</v>
      </c>
    </row>
    <row r="6" spans="1:4">
      <c r="A6" s="4" t="s">
        <v>619</v>
      </c>
      <c r="B6" s="6" t="n">
        <v>0</v>
      </c>
      <c r="D6" s="6" t="n">
        <v>0</v>
      </c>
    </row>
    <row r="7" spans="1:4">
      <c r="A7" s="4" t="s">
        <v>620</v>
      </c>
    </row>
    <row r="8" spans="1:4">
      <c r="A8" s="3" t="s">
        <v>285</v>
      </c>
    </row>
    <row r="9" spans="1:4">
      <c r="A9" s="4" t="s">
        <v>618</v>
      </c>
      <c r="C9" s="6" t="n">
        <v>60000000</v>
      </c>
    </row>
    <row r="10" spans="1:4">
      <c r="A10" s="4" t="s">
        <v>619</v>
      </c>
      <c r="B10" s="5" t="n">
        <v>55500000</v>
      </c>
    </row>
    <row r="11" spans="1:4">
      <c r="A11" s="4" t="s">
        <v>621</v>
      </c>
      <c r="B11" s="5" t="n">
        <v>6000000</v>
      </c>
    </row>
    <row r="12" spans="1:4">
      <c r="A12" s="4" t="s">
        <v>622</v>
      </c>
      <c r="B12" s="6" t="n">
        <v>49500000</v>
      </c>
    </row>
    <row r="13" spans="1:4">
      <c r="A13" s="4" t="s">
        <v>623</v>
      </c>
      <c r="C13" s="4" t="s">
        <v>6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5</v>
      </c>
      <c r="B1" s="2" t="s">
        <v>1</v>
      </c>
      <c r="C1" s="2" t="s">
        <v>576</v>
      </c>
    </row>
    <row r="2" spans="1:3">
      <c r="B2" s="2" t="s">
        <v>2</v>
      </c>
      <c r="C2" s="2" t="s">
        <v>58</v>
      </c>
    </row>
    <row r="3" spans="1:3">
      <c r="A3" s="3" t="s">
        <v>81</v>
      </c>
    </row>
    <row r="4" spans="1:3">
      <c r="A4" s="4" t="s">
        <v>626</v>
      </c>
      <c r="B4" s="6" t="n">
        <v>35606</v>
      </c>
      <c r="C4" s="6" t="n">
        <v>50000</v>
      </c>
    </row>
    <row r="5" spans="1:3">
      <c r="A5" s="4" t="s">
        <v>627</v>
      </c>
      <c r="B5" s="5" t="n">
        <v>49500</v>
      </c>
    </row>
    <row r="6" spans="1:3">
      <c r="A6" s="4" t="s">
        <v>628</v>
      </c>
      <c r="B6" s="6" t="n">
        <v>85106</v>
      </c>
      <c r="C6" s="6" t="n">
        <v>50000</v>
      </c>
    </row>
    <row r="7" spans="1:3">
      <c r="A7" s="4" t="s">
        <v>629</v>
      </c>
    </row>
    <row r="8" spans="1:3">
      <c r="A8" s="3" t="s">
        <v>81</v>
      </c>
    </row>
    <row r="9" spans="1:3">
      <c r="A9" s="4" t="s">
        <v>630</v>
      </c>
      <c r="B9" s="4" t="s">
        <v>631</v>
      </c>
      <c r="C9" s="4" t="s">
        <v>632</v>
      </c>
    </row>
    <row r="10" spans="1:3">
      <c r="A10" s="4" t="s">
        <v>633</v>
      </c>
    </row>
    <row r="11" spans="1:3">
      <c r="A11" s="3" t="s">
        <v>81</v>
      </c>
    </row>
    <row r="12" spans="1:3">
      <c r="A12" s="4" t="s">
        <v>634</v>
      </c>
      <c r="B12" s="4" t="s">
        <v>635</v>
      </c>
      <c r="C12" s="4" t="s">
        <v>635</v>
      </c>
    </row>
    <row r="13" spans="1:3">
      <c r="A13" s="4" t="s">
        <v>623</v>
      </c>
      <c r="B13" s="4" t="s">
        <v>636</v>
      </c>
      <c r="C13" s="4" t="s">
        <v>637</v>
      </c>
    </row>
    <row r="14" spans="1:3">
      <c r="A14" s="4" t="s">
        <v>638</v>
      </c>
    </row>
    <row r="15" spans="1:3">
      <c r="A15" s="3" t="s">
        <v>81</v>
      </c>
    </row>
    <row r="16" spans="1:3">
      <c r="A16" s="4" t="s">
        <v>634</v>
      </c>
      <c r="B16" s="4" t="s">
        <v>639</v>
      </c>
      <c r="C16" s="4" t="s">
        <v>639</v>
      </c>
    </row>
    <row r="17" spans="1:3">
      <c r="A17" s="4" t="s">
        <v>623</v>
      </c>
      <c r="B17" s="4" t="s">
        <v>640</v>
      </c>
      <c r="C17" s="4" t="s">
        <v>6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42</v>
      </c>
      <c r="B1" s="2" t="s">
        <v>643</v>
      </c>
      <c r="C1" s="2" t="s">
        <v>2</v>
      </c>
      <c r="D1" s="2" t="s">
        <v>58</v>
      </c>
    </row>
    <row r="2" spans="1:4">
      <c r="A2" s="3" t="s">
        <v>81</v>
      </c>
    </row>
    <row r="3" spans="1:4">
      <c r="A3" s="4" t="s">
        <v>644</v>
      </c>
      <c r="C3" s="12" t="n">
        <v>5.4</v>
      </c>
      <c r="D3" s="12" t="n">
        <v>5.6</v>
      </c>
    </row>
    <row r="4" spans="1:4">
      <c r="A4" s="4" t="s">
        <v>121</v>
      </c>
    </row>
    <row r="5" spans="1:4">
      <c r="A5" s="3" t="s">
        <v>81</v>
      </c>
    </row>
    <row r="6" spans="1:4">
      <c r="A6" s="4" t="s">
        <v>645</v>
      </c>
      <c r="B6" s="6" t="n">
        <v>40</v>
      </c>
    </row>
    <row r="7" spans="1:4">
      <c r="A7" s="4" t="s">
        <v>623</v>
      </c>
      <c r="B7" s="4" t="s">
        <v>646</v>
      </c>
    </row>
    <row r="8" spans="1:4">
      <c r="A8" s="4" t="s">
        <v>644</v>
      </c>
      <c r="C8" s="11" t="n">
        <v>0.4</v>
      </c>
      <c r="D8" s="11" t="n">
        <v>0.5</v>
      </c>
    </row>
    <row r="9" spans="1:4">
      <c r="A9" s="4" t="s">
        <v>647</v>
      </c>
    </row>
    <row r="10" spans="1:4">
      <c r="A10" s="3" t="s">
        <v>81</v>
      </c>
    </row>
    <row r="11" spans="1:4">
      <c r="A11" s="4" t="s">
        <v>645</v>
      </c>
      <c r="B11" s="6" t="n">
        <v>60</v>
      </c>
    </row>
    <row r="12" spans="1:4">
      <c r="A12" s="4" t="s">
        <v>623</v>
      </c>
      <c r="B12" s="4" t="s">
        <v>648</v>
      </c>
    </row>
    <row r="13" spans="1:4">
      <c r="A13" s="4" t="s">
        <v>649</v>
      </c>
      <c r="B13" s="4" t="s">
        <v>650</v>
      </c>
    </row>
    <row r="14" spans="1:4">
      <c r="A14" s="4" t="s">
        <v>644</v>
      </c>
      <c r="C14" s="12" t="n">
        <v>0.8</v>
      </c>
      <c r="D14" s="12" t="n">
        <v>0.9</v>
      </c>
    </row>
    <row r="15" spans="1:4">
      <c r="A15" s="4" t="s">
        <v>651</v>
      </c>
    </row>
    <row r="16" spans="1:4">
      <c r="A16" s="3" t="s">
        <v>81</v>
      </c>
    </row>
    <row r="17" spans="1:4">
      <c r="A17" s="4" t="s">
        <v>652</v>
      </c>
      <c r="B17" s="4" t="s">
        <v>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58</v>
      </c>
    </row>
    <row r="3" spans="1:3">
      <c r="A3" s="3" t="s">
        <v>84</v>
      </c>
    </row>
    <row r="4" spans="1:3">
      <c r="A4" s="4" t="s">
        <v>84</v>
      </c>
      <c r="B4" s="6" t="n">
        <v>71269</v>
      </c>
      <c r="C4" s="6" t="n">
        <v>71155</v>
      </c>
    </row>
    <row r="5" spans="1:3">
      <c r="A5" s="4" t="s">
        <v>655</v>
      </c>
    </row>
    <row r="6" spans="1:3">
      <c r="A6" s="3" t="s">
        <v>84</v>
      </c>
    </row>
    <row r="7" spans="1:3">
      <c r="A7" s="4" t="s">
        <v>656</v>
      </c>
      <c r="B7" s="4" t="s">
        <v>657</v>
      </c>
    </row>
    <row r="8" spans="1:3">
      <c r="A8" s="4" t="s">
        <v>658</v>
      </c>
      <c r="B8" s="4" t="s">
        <v>659</v>
      </c>
    </row>
    <row r="9" spans="1:3">
      <c r="A9" s="4" t="s">
        <v>660</v>
      </c>
      <c r="B9" s="6" t="n">
        <v>15000000</v>
      </c>
    </row>
    <row r="10" spans="1:3">
      <c r="A10" s="4" t="s">
        <v>661</v>
      </c>
    </row>
    <row r="11" spans="1:3">
      <c r="A11" s="3" t="s">
        <v>84</v>
      </c>
    </row>
    <row r="12" spans="1:3">
      <c r="A12" s="4" t="s">
        <v>662</v>
      </c>
      <c r="B12" s="4" t="s">
        <v>650</v>
      </c>
    </row>
    <row r="13" spans="1:3">
      <c r="A13" s="4" t="s">
        <v>663</v>
      </c>
    </row>
    <row r="14" spans="1:3">
      <c r="A14" s="3" t="s">
        <v>84</v>
      </c>
    </row>
    <row r="15" spans="1:3">
      <c r="A15" s="4" t="s">
        <v>84</v>
      </c>
      <c r="B15" s="6" t="n">
        <v>71300</v>
      </c>
      <c r="C15" s="6" t="n">
        <v>71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109</v>
      </c>
      <c r="D1" s="2" t="s">
        <v>1</v>
      </c>
    </row>
    <row r="2" spans="1:5">
      <c r="B2" s="2" t="s">
        <v>2</v>
      </c>
      <c r="C2" s="2" t="s">
        <v>110</v>
      </c>
      <c r="D2" s="2" t="s">
        <v>2</v>
      </c>
      <c r="E2" s="2" t="s">
        <v>110</v>
      </c>
    </row>
    <row r="3" spans="1:5">
      <c r="A3" s="3" t="s">
        <v>665</v>
      </c>
    </row>
    <row r="4" spans="1:5">
      <c r="A4" s="4" t="s">
        <v>666</v>
      </c>
      <c r="B4" s="6" t="n">
        <v>24828</v>
      </c>
      <c r="C4" s="6" t="n">
        <v>26859</v>
      </c>
      <c r="D4" s="6" t="n">
        <v>74382</v>
      </c>
      <c r="E4" s="6" t="n">
        <v>73638</v>
      </c>
    </row>
    <row r="5" spans="1:5">
      <c r="A5" s="3" t="s">
        <v>667</v>
      </c>
    </row>
    <row r="6" spans="1:5">
      <c r="A6" s="4" t="s">
        <v>668</v>
      </c>
      <c r="B6" s="5" t="n">
        <v>55410000</v>
      </c>
      <c r="C6" s="5" t="n">
        <v>48892000</v>
      </c>
      <c r="D6" s="5" t="n">
        <v>54783000</v>
      </c>
      <c r="E6" s="5" t="n">
        <v>48828000</v>
      </c>
    </row>
    <row r="7" spans="1:5">
      <c r="A7" s="4" t="s">
        <v>669</v>
      </c>
      <c r="B7" s="5" t="n">
        <v>236000</v>
      </c>
      <c r="C7" s="5" t="n">
        <v>355000</v>
      </c>
      <c r="D7" s="5" t="n">
        <v>275000</v>
      </c>
      <c r="E7" s="5" t="n">
        <v>388000</v>
      </c>
    </row>
    <row r="8" spans="1:5">
      <c r="A8" s="4" t="s">
        <v>670</v>
      </c>
      <c r="B8" s="5" t="n">
        <v>55646000</v>
      </c>
      <c r="C8" s="5" t="n">
        <v>49247000</v>
      </c>
      <c r="D8" s="5" t="n">
        <v>55058000</v>
      </c>
      <c r="E8" s="5" t="n">
        <v>49216000</v>
      </c>
    </row>
    <row r="9" spans="1:5">
      <c r="A9" s="4" t="s">
        <v>144</v>
      </c>
      <c r="B9" s="8" t="n">
        <v>0.45</v>
      </c>
      <c r="C9" s="8" t="n">
        <v>0.55</v>
      </c>
      <c r="D9" s="8" t="n">
        <v>1.36</v>
      </c>
      <c r="E9" s="8" t="n">
        <v>1.51</v>
      </c>
    </row>
    <row r="10" spans="1:5">
      <c r="A10" s="4" t="s">
        <v>145</v>
      </c>
      <c r="B10" s="8" t="n">
        <v>0.45</v>
      </c>
      <c r="C10" s="8" t="n">
        <v>0.55</v>
      </c>
      <c r="D10" s="8" t="n">
        <v>1.35</v>
      </c>
      <c r="E10" s="8" t="n">
        <v>1.5</v>
      </c>
    </row>
    <row r="11" spans="1:5">
      <c r="A11" s="4" t="s">
        <v>671</v>
      </c>
    </row>
    <row r="12" spans="1:5">
      <c r="A12" s="3" t="s">
        <v>672</v>
      </c>
    </row>
    <row r="13" spans="1:5">
      <c r="A13" s="4" t="s">
        <v>673</v>
      </c>
      <c r="D13" s="5" t="n">
        <v>385322</v>
      </c>
      <c r="E13" s="5" t="n">
        <v>172571</v>
      </c>
    </row>
    <row r="14" spans="1:5">
      <c r="A14" s="4" t="s">
        <v>674</v>
      </c>
    </row>
    <row r="15" spans="1:5">
      <c r="A15" s="3" t="s">
        <v>672</v>
      </c>
    </row>
    <row r="16" spans="1:5">
      <c r="A16" s="4" t="s">
        <v>673</v>
      </c>
      <c r="D16" s="5" t="n">
        <v>191278</v>
      </c>
      <c r="E16" s="5" t="n">
        <v>1912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109</v>
      </c>
      <c r="D1" s="2" t="s">
        <v>1</v>
      </c>
    </row>
    <row r="2" spans="1:5">
      <c r="B2" s="2" t="s">
        <v>2</v>
      </c>
      <c r="C2" s="2" t="s">
        <v>110</v>
      </c>
      <c r="D2" s="2" t="s">
        <v>2</v>
      </c>
      <c r="E2" s="2" t="s">
        <v>110</v>
      </c>
    </row>
    <row r="3" spans="1:5">
      <c r="A3" s="3" t="s">
        <v>676</v>
      </c>
    </row>
    <row r="4" spans="1:5">
      <c r="A4" s="4" t="s">
        <v>677</v>
      </c>
      <c r="B4" s="6" t="n">
        <v>1203608000</v>
      </c>
      <c r="C4" s="6" t="n">
        <v>957182000</v>
      </c>
      <c r="D4" s="6" t="n">
        <v>994964000</v>
      </c>
      <c r="E4" s="6" t="n">
        <v>935003000</v>
      </c>
    </row>
    <row r="5" spans="1:5">
      <c r="A5" s="3" t="s">
        <v>154</v>
      </c>
    </row>
    <row r="6" spans="1:5">
      <c r="A6" s="4" t="s">
        <v>165</v>
      </c>
      <c r="B6" s="5" t="n">
        <v>-1423000</v>
      </c>
      <c r="C6" s="5" t="n">
        <v>860000</v>
      </c>
      <c r="D6" s="5" t="n">
        <v>-8552000</v>
      </c>
      <c r="E6" s="5" t="n">
        <v>3830000</v>
      </c>
    </row>
    <row r="7" spans="1:5">
      <c r="A7" s="4" t="s">
        <v>678</v>
      </c>
      <c r="B7" s="5" t="n">
        <v>3568000</v>
      </c>
      <c r="C7" s="5" t="n">
        <v>-2159000</v>
      </c>
      <c r="D7" s="5" t="n">
        <v>21453000</v>
      </c>
      <c r="E7" s="5" t="n">
        <v>-9609000</v>
      </c>
    </row>
    <row r="8" spans="1:5">
      <c r="A8" s="4" t="s">
        <v>679</v>
      </c>
      <c r="D8" s="5" t="n">
        <v>1363000</v>
      </c>
    </row>
    <row r="9" spans="1:5">
      <c r="A9" s="4" t="s">
        <v>680</v>
      </c>
      <c r="D9" s="5" t="n">
        <v>3417000</v>
      </c>
    </row>
    <row r="10" spans="1:5">
      <c r="A10" s="4" t="s">
        <v>681</v>
      </c>
      <c r="B10" s="5" t="n">
        <v>-85000</v>
      </c>
      <c r="D10" s="5" t="n">
        <v>-29000</v>
      </c>
    </row>
    <row r="11" spans="1:5">
      <c r="A11" s="4" t="s">
        <v>157</v>
      </c>
      <c r="B11" s="5" t="n">
        <v>-212000</v>
      </c>
      <c r="D11" s="5" t="n">
        <v>-75000</v>
      </c>
    </row>
    <row r="12" spans="1:5">
      <c r="A12" s="3" t="s">
        <v>159</v>
      </c>
    </row>
    <row r="13" spans="1:5">
      <c r="A13" s="4" t="s">
        <v>682</v>
      </c>
      <c r="B13" s="5" t="n">
        <v>-239000</v>
      </c>
      <c r="D13" s="5" t="n">
        <v>-239000</v>
      </c>
    </row>
    <row r="14" spans="1:5">
      <c r="A14" s="4" t="s">
        <v>683</v>
      </c>
      <c r="B14" s="5" t="n">
        <v>-598000</v>
      </c>
      <c r="D14" s="5" t="n">
        <v>-598000</v>
      </c>
    </row>
    <row r="15" spans="1:5">
      <c r="A15" s="4" t="s">
        <v>681</v>
      </c>
      <c r="B15" s="5" t="n">
        <v>3000</v>
      </c>
      <c r="D15" s="5" t="n">
        <v>3000</v>
      </c>
    </row>
    <row r="16" spans="1:5">
      <c r="A16" s="4" t="s">
        <v>157</v>
      </c>
      <c r="B16" s="5" t="n">
        <v>6000</v>
      </c>
      <c r="D16" s="5" t="n">
        <v>6000</v>
      </c>
    </row>
    <row r="17" spans="1:5">
      <c r="A17" s="4" t="s">
        <v>684</v>
      </c>
      <c r="B17" s="5" t="n">
        <v>1215981000</v>
      </c>
      <c r="C17" s="5" t="n">
        <v>972140000</v>
      </c>
      <c r="D17" s="5" t="n">
        <v>1215981000</v>
      </c>
      <c r="E17" s="5" t="n">
        <v>972140000</v>
      </c>
    </row>
    <row r="18" spans="1:5">
      <c r="A18" s="4" t="s">
        <v>173</v>
      </c>
    </row>
    <row r="19" spans="1:5">
      <c r="A19" s="3" t="s">
        <v>676</v>
      </c>
    </row>
    <row r="20" spans="1:5">
      <c r="A20" s="4" t="s">
        <v>677</v>
      </c>
      <c r="B20" s="5" t="n">
        <v>14627000</v>
      </c>
      <c r="C20" s="5" t="n">
        <v>-10865000</v>
      </c>
      <c r="D20" s="5" t="n">
        <v>-6812000</v>
      </c>
      <c r="E20" s="5" t="n">
        <v>-2810000</v>
      </c>
    </row>
    <row r="21" spans="1:5">
      <c r="A21" s="3" t="s">
        <v>154</v>
      </c>
    </row>
    <row r="22" spans="1:5">
      <c r="A22" s="4" t="s">
        <v>184</v>
      </c>
      <c r="E22" s="5" t="n">
        <v>-605000</v>
      </c>
    </row>
    <row r="23" spans="1:5">
      <c r="A23" s="3" t="s">
        <v>159</v>
      </c>
    </row>
    <row r="24" spans="1:5">
      <c r="A24" s="4" t="s">
        <v>685</v>
      </c>
      <c r="B24" s="5" t="n">
        <v>24325000</v>
      </c>
      <c r="C24" s="5" t="n">
        <v>-18216000</v>
      </c>
      <c r="D24" s="5" t="n">
        <v>24325000</v>
      </c>
      <c r="E24" s="5" t="n">
        <v>-18216000</v>
      </c>
    </row>
    <row r="25" spans="1:5">
      <c r="A25" s="4" t="s">
        <v>686</v>
      </c>
      <c r="B25" s="5" t="n">
        <v>-6934000</v>
      </c>
      <c r="C25" s="5" t="n">
        <v>5192000</v>
      </c>
      <c r="D25" s="5" t="n">
        <v>-6934000</v>
      </c>
      <c r="E25" s="5" t="n">
        <v>5192000</v>
      </c>
    </row>
    <row r="26" spans="1:5">
      <c r="A26" s="4" t="s">
        <v>684</v>
      </c>
      <c r="B26" s="5" t="n">
        <v>17391000</v>
      </c>
      <c r="C26" s="5" t="n">
        <v>-13024000</v>
      </c>
      <c r="D26" s="5" t="n">
        <v>17391000</v>
      </c>
      <c r="E26" s="5" t="n">
        <v>-13024000</v>
      </c>
    </row>
    <row r="27" spans="1:5">
      <c r="A27" s="4" t="s">
        <v>687</v>
      </c>
    </row>
    <row r="28" spans="1:5">
      <c r="A28" s="3" t="s">
        <v>676</v>
      </c>
    </row>
    <row r="29" spans="1:5">
      <c r="A29" s="4" t="s">
        <v>688</v>
      </c>
      <c r="B29" s="5" t="n">
        <v>20459000</v>
      </c>
      <c r="C29" s="5" t="n">
        <v>-15197000</v>
      </c>
      <c r="D29" s="5" t="n">
        <v>-9528000</v>
      </c>
      <c r="E29" s="5" t="n">
        <v>-4777000</v>
      </c>
    </row>
    <row r="30" spans="1:5">
      <c r="A30" s="4" t="s">
        <v>689</v>
      </c>
      <c r="B30" s="5" t="n">
        <v>-5832000</v>
      </c>
      <c r="C30" s="5" t="n">
        <v>4332000</v>
      </c>
      <c r="D30" s="5" t="n">
        <v>2716000</v>
      </c>
      <c r="E30" s="5" t="n">
        <v>1967000</v>
      </c>
    </row>
    <row r="31" spans="1:5">
      <c r="A31" s="4" t="s">
        <v>677</v>
      </c>
      <c r="B31" s="5" t="n">
        <v>14627000</v>
      </c>
      <c r="C31" s="5" t="n">
        <v>-10865000</v>
      </c>
      <c r="D31" s="5" t="n">
        <v>-6812000</v>
      </c>
      <c r="E31" s="5" t="n">
        <v>-2810000</v>
      </c>
    </row>
    <row r="32" spans="1:5">
      <c r="A32" s="3" t="s">
        <v>154</v>
      </c>
    </row>
    <row r="33" spans="1:5">
      <c r="A33" s="4" t="s">
        <v>690</v>
      </c>
      <c r="B33" s="5" t="n">
        <v>4991000</v>
      </c>
      <c r="C33" s="5" t="n">
        <v>-3019000</v>
      </c>
      <c r="D33" s="5" t="n">
        <v>30005000</v>
      </c>
      <c r="E33" s="5" t="n">
        <v>-13439000</v>
      </c>
    </row>
    <row r="34" spans="1:5">
      <c r="A34" s="4" t="s">
        <v>165</v>
      </c>
      <c r="B34" s="5" t="n">
        <v>-1423000</v>
      </c>
      <c r="C34" s="5" t="n">
        <v>860000</v>
      </c>
      <c r="D34" s="5" t="n">
        <v>-8552000</v>
      </c>
      <c r="E34" s="5" t="n">
        <v>3830000</v>
      </c>
    </row>
    <row r="35" spans="1:5">
      <c r="A35" s="4" t="s">
        <v>678</v>
      </c>
      <c r="B35" s="5" t="n">
        <v>3568000</v>
      </c>
      <c r="C35" s="5" t="n">
        <v>-2159000</v>
      </c>
      <c r="D35" s="5" t="n">
        <v>21453000</v>
      </c>
      <c r="E35" s="5" t="n">
        <v>-9609000</v>
      </c>
    </row>
    <row r="36" spans="1:5">
      <c r="A36" s="4" t="s">
        <v>691</v>
      </c>
      <c r="D36" s="5" t="n">
        <v>4780000</v>
      </c>
    </row>
    <row r="37" spans="1:5">
      <c r="A37" s="4" t="s">
        <v>679</v>
      </c>
      <c r="D37" s="5" t="n">
        <v>-1363000</v>
      </c>
    </row>
    <row r="38" spans="1:5">
      <c r="A38" s="4" t="s">
        <v>680</v>
      </c>
      <c r="D38" s="5" t="n">
        <v>3417000</v>
      </c>
    </row>
    <row r="39" spans="1:5">
      <c r="A39" s="4" t="s">
        <v>692</v>
      </c>
      <c r="B39" s="5" t="n">
        <v>-297000</v>
      </c>
      <c r="D39" s="5" t="n">
        <v>-104000</v>
      </c>
    </row>
    <row r="40" spans="1:5">
      <c r="A40" s="4" t="s">
        <v>681</v>
      </c>
      <c r="B40" s="5" t="n">
        <v>85000</v>
      </c>
      <c r="D40" s="5" t="n">
        <v>29000</v>
      </c>
    </row>
    <row r="41" spans="1:5">
      <c r="A41" s="4" t="s">
        <v>157</v>
      </c>
      <c r="B41" s="5" t="n">
        <v>-212000</v>
      </c>
      <c r="D41" s="5" t="n">
        <v>-75000</v>
      </c>
    </row>
    <row r="42" spans="1:5">
      <c r="A42" s="4" t="s">
        <v>184</v>
      </c>
      <c r="E42" s="5" t="n">
        <v>-605000</v>
      </c>
    </row>
    <row r="43" spans="1:5">
      <c r="A43" s="3" t="s">
        <v>159</v>
      </c>
    </row>
    <row r="44" spans="1:5">
      <c r="A44" s="4" t="s">
        <v>685</v>
      </c>
      <c r="B44" s="5" t="n">
        <v>25153000</v>
      </c>
      <c r="C44" s="5" t="n">
        <v>-18216000</v>
      </c>
      <c r="D44" s="5" t="n">
        <v>25153000</v>
      </c>
      <c r="E44" s="5" t="n">
        <v>-18216000</v>
      </c>
    </row>
    <row r="45" spans="1:5">
      <c r="A45" s="4" t="s">
        <v>686</v>
      </c>
      <c r="B45" s="5" t="n">
        <v>-7170000</v>
      </c>
      <c r="C45" s="5" t="n">
        <v>5192000</v>
      </c>
      <c r="D45" s="5" t="n">
        <v>-7170000</v>
      </c>
      <c r="E45" s="5" t="n">
        <v>5192000</v>
      </c>
    </row>
    <row r="46" spans="1:5">
      <c r="A46" s="4" t="s">
        <v>684</v>
      </c>
      <c r="B46" s="5" t="n">
        <v>17983000</v>
      </c>
      <c r="C46" s="6" t="n">
        <v>-13024000</v>
      </c>
      <c r="D46" s="5" t="n">
        <v>17983000</v>
      </c>
      <c r="E46" s="6" t="n">
        <v>-13024000</v>
      </c>
    </row>
    <row r="47" spans="1:5">
      <c r="A47" s="4" t="s">
        <v>693</v>
      </c>
    </row>
    <row r="48" spans="1:5">
      <c r="A48" s="3" t="s">
        <v>159</v>
      </c>
    </row>
    <row r="49" spans="1:5">
      <c r="A49" s="4" t="s">
        <v>694</v>
      </c>
      <c r="B49" s="5" t="n">
        <v>-837000</v>
      </c>
      <c r="D49" s="5" t="n">
        <v>-837000</v>
      </c>
    </row>
    <row r="50" spans="1:5">
      <c r="A50" s="4" t="s">
        <v>682</v>
      </c>
      <c r="B50" s="5" t="n">
        <v>239000</v>
      </c>
      <c r="D50" s="5" t="n">
        <v>-239000</v>
      </c>
    </row>
    <row r="51" spans="1:5">
      <c r="A51" s="4" t="s">
        <v>683</v>
      </c>
      <c r="B51" s="5" t="n">
        <v>-598000</v>
      </c>
      <c r="D51" s="5" t="n">
        <v>-598000</v>
      </c>
    </row>
    <row r="52" spans="1:5">
      <c r="A52" s="4" t="s">
        <v>692</v>
      </c>
      <c r="B52" s="5" t="n">
        <v>9000</v>
      </c>
      <c r="D52" s="5" t="n">
        <v>9000</v>
      </c>
    </row>
    <row r="53" spans="1:5">
      <c r="A53" s="4" t="s">
        <v>681</v>
      </c>
      <c r="B53" s="5" t="n">
        <v>-3000</v>
      </c>
      <c r="D53" s="5" t="n">
        <v>-3000</v>
      </c>
    </row>
    <row r="54" spans="1:5">
      <c r="A54" s="4" t="s">
        <v>157</v>
      </c>
      <c r="B54" s="5" t="n">
        <v>6000</v>
      </c>
      <c r="D54" s="5" t="n">
        <v>6000</v>
      </c>
    </row>
    <row r="55" spans="1:5">
      <c r="A55" s="4" t="s">
        <v>685</v>
      </c>
      <c r="B55" s="5" t="n">
        <v>-828000</v>
      </c>
      <c r="D55" s="5" t="n">
        <v>-828000</v>
      </c>
    </row>
    <row r="56" spans="1:5">
      <c r="A56" s="4" t="s">
        <v>686</v>
      </c>
      <c r="B56" s="5" t="n">
        <v>236000</v>
      </c>
      <c r="D56" s="5" t="n">
        <v>236000</v>
      </c>
    </row>
    <row r="57" spans="1:5">
      <c r="A57" s="4" t="s">
        <v>684</v>
      </c>
      <c r="B57" s="6" t="n">
        <v>-592000</v>
      </c>
      <c r="D57" s="6" t="n">
        <v>-59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95</v>
      </c>
      <c r="B1" s="2" t="s">
        <v>1</v>
      </c>
    </row>
    <row r="2" spans="1:3">
      <c r="B2" s="2" t="s">
        <v>2</v>
      </c>
      <c r="C2" s="2" t="s">
        <v>58</v>
      </c>
    </row>
    <row r="3" spans="1:3">
      <c r="A3" s="3" t="s">
        <v>294</v>
      </c>
    </row>
    <row r="4" spans="1:3">
      <c r="A4" s="4" t="s">
        <v>696</v>
      </c>
      <c r="B4" s="5" t="n">
        <v>713456</v>
      </c>
      <c r="C4" s="5" t="n">
        <v>310745</v>
      </c>
    </row>
    <row r="5" spans="1:3">
      <c r="A5" s="4" t="s">
        <v>671</v>
      </c>
    </row>
    <row r="6" spans="1:3">
      <c r="A6" s="3" t="s">
        <v>294</v>
      </c>
    </row>
    <row r="7" spans="1:3">
      <c r="A7" s="4" t="s">
        <v>697</v>
      </c>
      <c r="B7" s="5" t="n">
        <v>1</v>
      </c>
    </row>
    <row r="8" spans="1:3">
      <c r="A8" s="4" t="s">
        <v>698</v>
      </c>
    </row>
    <row r="9" spans="1:3">
      <c r="A9" s="3" t="s">
        <v>294</v>
      </c>
    </row>
    <row r="10" spans="1:3">
      <c r="A10" s="4" t="s">
        <v>699</v>
      </c>
      <c r="B10" s="4" t="s">
        <v>614</v>
      </c>
    </row>
    <row r="11" spans="1:3">
      <c r="A11" s="4" t="s">
        <v>700</v>
      </c>
    </row>
    <row r="12" spans="1:3">
      <c r="A12" s="3" t="s">
        <v>294</v>
      </c>
    </row>
    <row r="13" spans="1:3">
      <c r="A13" s="4" t="s">
        <v>699</v>
      </c>
      <c r="B13" s="4" t="s">
        <v>650</v>
      </c>
    </row>
    <row r="14" spans="1:3">
      <c r="A14" s="4" t="s">
        <v>701</v>
      </c>
    </row>
    <row r="15" spans="1:3">
      <c r="A15" s="3" t="s">
        <v>294</v>
      </c>
    </row>
    <row r="16" spans="1:3">
      <c r="A16" s="4" t="s">
        <v>697</v>
      </c>
      <c r="B16" s="5" t="n">
        <v>1</v>
      </c>
    </row>
    <row r="17" spans="1:3">
      <c r="A17" s="4" t="s">
        <v>702</v>
      </c>
      <c r="B17" s="4" t="s">
        <v>7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09</v>
      </c>
      <c r="D1" s="2" t="s">
        <v>1</v>
      </c>
    </row>
    <row r="2" spans="1:5">
      <c r="B2" s="2" t="s">
        <v>2</v>
      </c>
      <c r="C2" s="2" t="s">
        <v>110</v>
      </c>
      <c r="D2" s="2" t="s">
        <v>2</v>
      </c>
      <c r="E2" s="2" t="s">
        <v>110</v>
      </c>
    </row>
    <row r="3" spans="1:5">
      <c r="A3" s="3" t="s">
        <v>153</v>
      </c>
    </row>
    <row r="4" spans="1:5">
      <c r="A4" s="4" t="s">
        <v>165</v>
      </c>
      <c r="B4" s="6" t="n">
        <v>-1423</v>
      </c>
      <c r="C4" s="6" t="n">
        <v>860</v>
      </c>
      <c r="D4" s="6" t="n">
        <v>-8552</v>
      </c>
      <c r="E4" s="6" t="n">
        <v>3830</v>
      </c>
    </row>
    <row r="5" spans="1:5">
      <c r="A5" s="4" t="s">
        <v>166</v>
      </c>
      <c r="D5" s="5" t="n">
        <v>-1363</v>
      </c>
    </row>
    <row r="6" spans="1:5">
      <c r="A6" s="4" t="s">
        <v>167</v>
      </c>
      <c r="B6" s="5" t="n">
        <v>85</v>
      </c>
      <c r="D6" s="5" t="n">
        <v>29</v>
      </c>
    </row>
    <row r="7" spans="1:5">
      <c r="A7" s="4" t="s">
        <v>168</v>
      </c>
      <c r="B7" s="5" t="n">
        <v>239</v>
      </c>
      <c r="D7" s="5" t="n">
        <v>239</v>
      </c>
    </row>
    <row r="8" spans="1:5">
      <c r="A8" s="4" t="s">
        <v>169</v>
      </c>
      <c r="B8" s="6" t="n">
        <v>-3</v>
      </c>
      <c r="D8"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3" t="s">
        <v>706</v>
      </c>
    </row>
    <row r="4" spans="1:2">
      <c r="A4" s="4" t="s">
        <v>707</v>
      </c>
      <c r="B4" s="5" t="n">
        <v>87600</v>
      </c>
    </row>
    <row r="5" spans="1:2">
      <c r="A5" s="4" t="s">
        <v>708</v>
      </c>
      <c r="B5" s="5" t="n">
        <v>-23561</v>
      </c>
    </row>
    <row r="6" spans="1:2">
      <c r="A6" s="4" t="s">
        <v>709</v>
      </c>
      <c r="B6" s="5" t="n">
        <v>-3003</v>
      </c>
    </row>
    <row r="7" spans="1:2">
      <c r="A7" s="4" t="s">
        <v>710</v>
      </c>
      <c r="B7" s="5" t="n">
        <v>-5767</v>
      </c>
    </row>
    <row r="8" spans="1:2">
      <c r="A8" s="4" t="s">
        <v>711</v>
      </c>
      <c r="B8" s="5" t="n">
        <v>55269</v>
      </c>
    </row>
    <row r="9" spans="1:2">
      <c r="A9" s="4" t="s">
        <v>712</v>
      </c>
      <c r="B9" s="5" t="n">
        <v>39825</v>
      </c>
    </row>
    <row r="10" spans="1:2">
      <c r="A10" s="3" t="s">
        <v>713</v>
      </c>
    </row>
    <row r="11" spans="1:2">
      <c r="A11" s="4" t="s">
        <v>714</v>
      </c>
      <c r="B11" s="8" t="n">
        <v>20.58</v>
      </c>
    </row>
    <row r="12" spans="1:2">
      <c r="A12" s="4" t="s">
        <v>715</v>
      </c>
      <c r="B12" s="9" t="n">
        <v>17.69</v>
      </c>
    </row>
    <row r="13" spans="1:2">
      <c r="A13" s="4" t="s">
        <v>716</v>
      </c>
      <c r="B13" s="9" t="n">
        <v>23.53</v>
      </c>
    </row>
    <row r="14" spans="1:2">
      <c r="A14" s="4" t="s">
        <v>717</v>
      </c>
      <c r="B14" s="9" t="n">
        <v>17.38</v>
      </c>
    </row>
    <row r="15" spans="1:2">
      <c r="A15" s="4" t="s">
        <v>718</v>
      </c>
      <c r="B15" s="9" t="n">
        <v>21.99</v>
      </c>
    </row>
    <row r="16" spans="1:2">
      <c r="A16" s="4" t="s">
        <v>719</v>
      </c>
      <c r="B16" s="8" t="n">
        <v>21.39</v>
      </c>
    </row>
    <row r="17" spans="1:2">
      <c r="A17" s="4" t="s">
        <v>720</v>
      </c>
      <c r="B17" s="4" t="s">
        <v>721</v>
      </c>
    </row>
    <row r="18" spans="1:2">
      <c r="A18" s="4" t="s">
        <v>722</v>
      </c>
      <c r="B18" s="4" t="s">
        <v>7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724</v>
      </c>
      <c r="B1" s="2" t="s">
        <v>725</v>
      </c>
      <c r="C1" s="2" t="s">
        <v>726</v>
      </c>
      <c r="D1" s="2" t="s">
        <v>2</v>
      </c>
      <c r="E1" s="2" t="s">
        <v>110</v>
      </c>
      <c r="F1" s="2" t="s">
        <v>2</v>
      </c>
      <c r="G1" s="2" t="s">
        <v>110</v>
      </c>
    </row>
    <row r="2" spans="1:7">
      <c r="A2" s="4" t="s">
        <v>671</v>
      </c>
    </row>
    <row r="3" spans="1:7">
      <c r="A3" s="3" t="s">
        <v>706</v>
      </c>
    </row>
    <row r="4" spans="1:7">
      <c r="A4" s="4" t="s">
        <v>727</v>
      </c>
      <c r="F4" s="5" t="n">
        <v>690495</v>
      </c>
    </row>
    <row r="5" spans="1:7">
      <c r="A5" s="4" t="s">
        <v>728</v>
      </c>
      <c r="F5" s="5" t="n">
        <v>216411</v>
      </c>
    </row>
    <row r="6" spans="1:7">
      <c r="A6" s="4" t="s">
        <v>729</v>
      </c>
      <c r="F6" s="5" t="n">
        <v>17559</v>
      </c>
    </row>
    <row r="7" spans="1:7">
      <c r="A7" s="4" t="s">
        <v>730</v>
      </c>
      <c r="F7" s="5" t="n">
        <v>-104760</v>
      </c>
    </row>
    <row r="8" spans="1:7">
      <c r="A8" s="4" t="s">
        <v>731</v>
      </c>
      <c r="F8" s="5" t="n">
        <v>-4712</v>
      </c>
    </row>
    <row r="9" spans="1:7">
      <c r="A9" s="4" t="s">
        <v>732</v>
      </c>
      <c r="D9" s="5" t="n">
        <v>814993</v>
      </c>
      <c r="F9" s="5" t="n">
        <v>814993</v>
      </c>
    </row>
    <row r="10" spans="1:7">
      <c r="A10" s="4" t="s">
        <v>733</v>
      </c>
      <c r="D10" s="5" t="n">
        <v>814993</v>
      </c>
      <c r="F10" s="5" t="n">
        <v>814993</v>
      </c>
    </row>
    <row r="11" spans="1:7">
      <c r="A11" s="3" t="s">
        <v>734</v>
      </c>
    </row>
    <row r="12" spans="1:7">
      <c r="A12" s="4" t="s">
        <v>735</v>
      </c>
      <c r="F12" s="8" t="n">
        <v>26.14</v>
      </c>
    </row>
    <row r="13" spans="1:7">
      <c r="A13" s="4" t="s">
        <v>736</v>
      </c>
      <c r="F13" s="9" t="n">
        <v>26.73</v>
      </c>
    </row>
    <row r="14" spans="1:7">
      <c r="A14" s="4" t="s">
        <v>737</v>
      </c>
      <c r="F14" s="9" t="n">
        <v>26.07</v>
      </c>
    </row>
    <row r="15" spans="1:7">
      <c r="A15" s="4" t="s">
        <v>738</v>
      </c>
      <c r="F15" s="9" t="n">
        <v>18.4</v>
      </c>
    </row>
    <row r="16" spans="1:7">
      <c r="A16" s="4" t="s">
        <v>739</v>
      </c>
      <c r="F16" s="9" t="n">
        <v>30.47</v>
      </c>
    </row>
    <row r="17" spans="1:7">
      <c r="A17" s="4" t="s">
        <v>740</v>
      </c>
      <c r="D17" s="8" t="n">
        <v>27.26</v>
      </c>
      <c r="F17" s="9" t="n">
        <v>27.26</v>
      </c>
    </row>
    <row r="18" spans="1:7">
      <c r="A18" s="4" t="s">
        <v>741</v>
      </c>
      <c r="D18" s="8" t="n">
        <v>27.26</v>
      </c>
      <c r="F18" s="8" t="n">
        <v>27.26</v>
      </c>
    </row>
    <row r="19" spans="1:7">
      <c r="A19" s="4" t="s">
        <v>742</v>
      </c>
    </row>
    <row r="20" spans="1:7">
      <c r="A20" s="3" t="s">
        <v>706</v>
      </c>
    </row>
    <row r="21" spans="1:7">
      <c r="A21" s="4" t="s">
        <v>728</v>
      </c>
      <c r="B21" s="5" t="n">
        <v>11592</v>
      </c>
    </row>
    <row r="22" spans="1:7">
      <c r="A22" s="4" t="s">
        <v>743</v>
      </c>
      <c r="B22" s="8" t="n">
        <v>25.88</v>
      </c>
      <c r="C22" s="8" t="n">
        <v>26.78</v>
      </c>
    </row>
    <row r="23" spans="1:7">
      <c r="A23" s="3" t="s">
        <v>744</v>
      </c>
    </row>
    <row r="24" spans="1:7">
      <c r="A24" s="4" t="s">
        <v>745</v>
      </c>
      <c r="B24" s="12" t="n">
        <v>0.3</v>
      </c>
      <c r="C24" s="12" t="n">
        <v>5.3</v>
      </c>
    </row>
    <row r="25" spans="1:7">
      <c r="A25" s="4" t="s">
        <v>746</v>
      </c>
      <c r="B25" s="4" t="s">
        <v>747</v>
      </c>
      <c r="C25" s="4" t="s">
        <v>650</v>
      </c>
    </row>
    <row r="26" spans="1:7">
      <c r="A26" s="4" t="s">
        <v>748</v>
      </c>
      <c r="B26" s="4" t="s">
        <v>659</v>
      </c>
      <c r="C26" s="4" t="s">
        <v>659</v>
      </c>
    </row>
    <row r="27" spans="1:7">
      <c r="A27" s="4" t="s">
        <v>749</v>
      </c>
    </row>
    <row r="28" spans="1:7">
      <c r="A28" s="3" t="s">
        <v>706</v>
      </c>
    </row>
    <row r="29" spans="1:7">
      <c r="A29" s="4" t="s">
        <v>727</v>
      </c>
      <c r="F29" s="5" t="n">
        <v>20449</v>
      </c>
    </row>
    <row r="30" spans="1:7">
      <c r="A30" s="4" t="s">
        <v>728</v>
      </c>
      <c r="F30" s="5" t="n">
        <v>20984</v>
      </c>
    </row>
    <row r="31" spans="1:7">
      <c r="A31" s="4" t="s">
        <v>729</v>
      </c>
      <c r="F31" s="5" t="n">
        <v>1961</v>
      </c>
    </row>
    <row r="32" spans="1:7">
      <c r="A32" s="4" t="s">
        <v>730</v>
      </c>
      <c r="F32" s="5" t="n">
        <v>-20723</v>
      </c>
    </row>
    <row r="33" spans="1:7">
      <c r="A33" s="4" t="s">
        <v>731</v>
      </c>
      <c r="F33" s="5" t="n">
        <v>-1523</v>
      </c>
    </row>
    <row r="34" spans="1:7">
      <c r="A34" s="4" t="s">
        <v>732</v>
      </c>
      <c r="D34" s="5" t="n">
        <v>21148</v>
      </c>
      <c r="F34" s="5" t="n">
        <v>21148</v>
      </c>
    </row>
    <row r="35" spans="1:7">
      <c r="A35" s="4" t="s">
        <v>733</v>
      </c>
      <c r="D35" s="5" t="n">
        <v>89831</v>
      </c>
      <c r="F35" s="5" t="n">
        <v>89831</v>
      </c>
    </row>
    <row r="36" spans="1:7">
      <c r="A36" s="3" t="s">
        <v>734</v>
      </c>
    </row>
    <row r="37" spans="1:7">
      <c r="A37" s="4" t="s">
        <v>735</v>
      </c>
      <c r="F37" s="8" t="n">
        <v>27.93</v>
      </c>
    </row>
    <row r="38" spans="1:7">
      <c r="A38" s="4" t="s">
        <v>736</v>
      </c>
      <c r="F38" s="9" t="n">
        <v>26.78</v>
      </c>
    </row>
    <row r="39" spans="1:7">
      <c r="A39" s="4" t="s">
        <v>737</v>
      </c>
      <c r="F39" s="9" t="n">
        <v>26.07</v>
      </c>
    </row>
    <row r="40" spans="1:7">
      <c r="A40" s="4" t="s">
        <v>738</v>
      </c>
      <c r="F40" s="9" t="n">
        <v>31.18</v>
      </c>
    </row>
    <row r="41" spans="1:7">
      <c r="A41" s="4" t="s">
        <v>739</v>
      </c>
      <c r="F41" s="9" t="n">
        <v>31.62</v>
      </c>
    </row>
    <row r="42" spans="1:7">
      <c r="A42" s="4" t="s">
        <v>740</v>
      </c>
      <c r="D42" s="8" t="n">
        <v>23.17</v>
      </c>
      <c r="F42" s="9" t="n">
        <v>23.17</v>
      </c>
    </row>
    <row r="43" spans="1:7">
      <c r="A43" s="4" t="s">
        <v>741</v>
      </c>
      <c r="D43" s="8" t="n">
        <v>23.36</v>
      </c>
      <c r="F43" s="8" t="n">
        <v>23.36</v>
      </c>
    </row>
    <row r="44" spans="1:7">
      <c r="A44" s="4" t="s">
        <v>750</v>
      </c>
    </row>
    <row r="45" spans="1:7">
      <c r="A45" s="3" t="s">
        <v>706</v>
      </c>
    </row>
    <row r="46" spans="1:7">
      <c r="A46" s="4" t="s">
        <v>743</v>
      </c>
      <c r="C46" s="8" t="n">
        <v>26.78</v>
      </c>
    </row>
    <row r="47" spans="1:7">
      <c r="A47" s="3" t="s">
        <v>744</v>
      </c>
    </row>
    <row r="48" spans="1:7">
      <c r="A48" s="4" t="s">
        <v>751</v>
      </c>
      <c r="C48" s="12" t="n">
        <v>0.6</v>
      </c>
    </row>
    <row r="49" spans="1:7">
      <c r="A49" s="4" t="s">
        <v>746</v>
      </c>
      <c r="C49" s="4" t="s">
        <v>614</v>
      </c>
    </row>
    <row r="50" spans="1:7">
      <c r="A50" s="4" t="s">
        <v>752</v>
      </c>
    </row>
    <row r="51" spans="1:7">
      <c r="A51" s="3" t="s">
        <v>744</v>
      </c>
    </row>
    <row r="52" spans="1:7">
      <c r="A52" s="4" t="s">
        <v>745</v>
      </c>
      <c r="D52" s="12" t="n">
        <v>1.2</v>
      </c>
      <c r="E52" s="12" t="n">
        <v>0.9</v>
      </c>
      <c r="F52" s="12" t="n">
        <v>3.1</v>
      </c>
      <c r="G52" s="12" t="n">
        <v>2.5</v>
      </c>
    </row>
    <row r="53" spans="1:7">
      <c r="A53" s="4" t="s">
        <v>751</v>
      </c>
      <c r="D53" s="6" t="n">
        <v>14</v>
      </c>
      <c r="F53" s="6" t="n">
        <v>14</v>
      </c>
    </row>
    <row r="54" spans="1:7">
      <c r="A54" s="4" t="s">
        <v>746</v>
      </c>
      <c r="F54" s="4" t="s">
        <v>753</v>
      </c>
    </row>
    <row r="55" spans="1:7">
      <c r="A55" s="4" t="s">
        <v>754</v>
      </c>
    </row>
    <row r="56" spans="1:7">
      <c r="A56" s="3" t="s">
        <v>744</v>
      </c>
    </row>
    <row r="57" spans="1:7">
      <c r="A57" s="4" t="s">
        <v>755</v>
      </c>
      <c r="D57" s="5" t="n">
        <v>50463</v>
      </c>
      <c r="F57" s="5" t="n">
        <v>50463</v>
      </c>
    </row>
    <row r="58" spans="1:7">
      <c r="A58" s="4" t="s">
        <v>756</v>
      </c>
    </row>
    <row r="59" spans="1:7">
      <c r="A59" s="3" t="s">
        <v>744</v>
      </c>
    </row>
    <row r="60" spans="1:7">
      <c r="A60" s="4" t="s">
        <v>745</v>
      </c>
      <c r="D60" s="12" t="n">
        <v>0.1</v>
      </c>
      <c r="E60" s="12" t="n">
        <v>0.1</v>
      </c>
      <c r="F60" s="12" t="n">
        <v>0.1</v>
      </c>
      <c r="G60" s="12" t="n">
        <v>0.2</v>
      </c>
    </row>
    <row r="61" spans="1:7">
      <c r="A61" s="4" t="s">
        <v>757</v>
      </c>
    </row>
    <row r="62" spans="1:7">
      <c r="A62" s="3" t="s">
        <v>744</v>
      </c>
    </row>
    <row r="63" spans="1:7">
      <c r="A63" s="4" t="s">
        <v>755</v>
      </c>
      <c r="D63" s="5" t="n">
        <v>297216</v>
      </c>
      <c r="F63" s="5" t="n">
        <v>297216</v>
      </c>
    </row>
    <row r="64" spans="1:7">
      <c r="A64" s="4" t="s">
        <v>758</v>
      </c>
    </row>
    <row r="65" spans="1:7">
      <c r="A65" s="3" t="s">
        <v>706</v>
      </c>
    </row>
    <row r="66" spans="1:7">
      <c r="A66" s="4" t="s">
        <v>728</v>
      </c>
      <c r="C66" s="5" t="n">
        <v>10644</v>
      </c>
    </row>
    <row r="67" spans="1:7">
      <c r="A67" s="4" t="s">
        <v>759</v>
      </c>
    </row>
    <row r="68" spans="1:7">
      <c r="A68" s="3" t="s">
        <v>706</v>
      </c>
    </row>
    <row r="69" spans="1:7">
      <c r="A69" s="4" t="s">
        <v>728</v>
      </c>
      <c r="C69" s="5" t="n">
        <v>1867</v>
      </c>
    </row>
    <row r="70" spans="1:7">
      <c r="A70" s="4" t="s">
        <v>760</v>
      </c>
    </row>
    <row r="71" spans="1:7">
      <c r="A71" s="3" t="s">
        <v>744</v>
      </c>
    </row>
    <row r="72" spans="1:7">
      <c r="A72" s="4" t="s">
        <v>755</v>
      </c>
      <c r="D72" s="5" t="n">
        <v>535377</v>
      </c>
      <c r="F72" s="5" t="n">
        <v>535377</v>
      </c>
    </row>
    <row r="73" spans="1:7">
      <c r="A73" s="4" t="s">
        <v>761</v>
      </c>
    </row>
    <row r="74" spans="1:7">
      <c r="A74" s="3" t="s">
        <v>706</v>
      </c>
    </row>
    <row r="75" spans="1:7">
      <c r="A75" s="4" t="s">
        <v>728</v>
      </c>
      <c r="C75" s="5" t="n">
        <v>185400</v>
      </c>
    </row>
    <row r="76" spans="1:7">
      <c r="A76" s="4" t="s">
        <v>762</v>
      </c>
    </row>
    <row r="77" spans="1:7">
      <c r="A77" s="3" t="s">
        <v>706</v>
      </c>
    </row>
    <row r="78" spans="1:7">
      <c r="A78" s="4" t="s">
        <v>728</v>
      </c>
      <c r="C78" s="5" t="n">
        <v>8775</v>
      </c>
    </row>
    <row r="79" spans="1:7">
      <c r="A79" s="4" t="s">
        <v>743</v>
      </c>
      <c r="C79" s="8" t="n">
        <v>26.78</v>
      </c>
    </row>
    <row r="80" spans="1:7">
      <c r="A80" s="3" t="s">
        <v>744</v>
      </c>
    </row>
    <row r="81" spans="1:7">
      <c r="A81" s="4" t="s">
        <v>745</v>
      </c>
      <c r="C81" s="12" t="n">
        <v>0.2</v>
      </c>
    </row>
    <row r="82" spans="1:7">
      <c r="A82" s="4" t="s">
        <v>746</v>
      </c>
      <c r="C82" s="4" t="s">
        <v>650</v>
      </c>
    </row>
    <row r="83" spans="1:7">
      <c r="A83" s="4" t="s">
        <v>748</v>
      </c>
      <c r="C83" s="4" t="s">
        <v>659</v>
      </c>
    </row>
    <row r="84" spans="1:7">
      <c r="A84" s="4" t="s">
        <v>763</v>
      </c>
    </row>
    <row r="85" spans="1:7">
      <c r="A85" s="3" t="s">
        <v>706</v>
      </c>
    </row>
    <row r="86" spans="1:7">
      <c r="A86" s="4" t="s">
        <v>728</v>
      </c>
      <c r="C86" s="5" t="n">
        <v>1568</v>
      </c>
    </row>
    <row r="87" spans="1:7">
      <c r="A87" s="4" t="s">
        <v>764</v>
      </c>
    </row>
    <row r="88" spans="1:7">
      <c r="A88" s="3" t="s">
        <v>706</v>
      </c>
    </row>
    <row r="89" spans="1:7">
      <c r="A89" s="4" t="s">
        <v>728</v>
      </c>
      <c r="C89" s="5" t="n">
        <v>175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58</v>
      </c>
    </row>
    <row r="2" spans="1:3">
      <c r="A2" s="4" t="s">
        <v>766</v>
      </c>
    </row>
    <row r="3" spans="1:3">
      <c r="A3" s="3" t="s">
        <v>767</v>
      </c>
    </row>
    <row r="4" spans="1:3">
      <c r="A4" s="4" t="s">
        <v>768</v>
      </c>
      <c r="B4" s="6" t="n">
        <v>1664799</v>
      </c>
      <c r="C4" s="6" t="n">
        <v>1398483</v>
      </c>
    </row>
    <row r="5" spans="1:3">
      <c r="A5" s="4" t="s">
        <v>769</v>
      </c>
    </row>
    <row r="6" spans="1:3">
      <c r="A6" s="3" t="s">
        <v>767</v>
      </c>
    </row>
    <row r="7" spans="1:3">
      <c r="A7" s="4" t="s">
        <v>768</v>
      </c>
      <c r="B7" s="6" t="n">
        <v>40073</v>
      </c>
      <c r="C7" s="6" t="n">
        <v>321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70</v>
      </c>
      <c r="B1" s="2" t="s">
        <v>771</v>
      </c>
      <c r="C1" s="2" t="s">
        <v>2</v>
      </c>
      <c r="D1" s="2" t="s">
        <v>58</v>
      </c>
    </row>
    <row r="2" spans="1:4">
      <c r="A2" s="3" t="s">
        <v>772</v>
      </c>
    </row>
    <row r="3" spans="1:4">
      <c r="A3" s="4" t="s">
        <v>773</v>
      </c>
      <c r="C3" s="6" t="n">
        <v>1020195</v>
      </c>
      <c r="D3" s="6" t="n">
        <v>894572</v>
      </c>
    </row>
    <row r="4" spans="1:4">
      <c r="A4" s="4" t="s">
        <v>774</v>
      </c>
      <c r="C4" s="5" t="n">
        <v>595295</v>
      </c>
      <c r="D4" s="5" t="n">
        <v>482638</v>
      </c>
    </row>
    <row r="5" spans="1:4">
      <c r="A5" s="4" t="s">
        <v>775</v>
      </c>
      <c r="C5" s="6" t="n">
        <v>744118</v>
      </c>
      <c r="D5" s="6" t="n">
        <v>603297</v>
      </c>
    </row>
    <row r="6" spans="1:4">
      <c r="A6" s="3" t="s">
        <v>776</v>
      </c>
    </row>
    <row r="7" spans="1:4">
      <c r="A7" s="4" t="s">
        <v>777</v>
      </c>
      <c r="C7" s="4" t="s">
        <v>778</v>
      </c>
      <c r="D7" s="4" t="s">
        <v>779</v>
      </c>
    </row>
    <row r="8" spans="1:4">
      <c r="A8" s="4" t="s">
        <v>780</v>
      </c>
      <c r="C8" s="4" t="s">
        <v>781</v>
      </c>
      <c r="D8" s="4" t="s">
        <v>781</v>
      </c>
    </row>
    <row r="9" spans="1:4">
      <c r="A9" s="4" t="s">
        <v>782</v>
      </c>
      <c r="C9" s="4" t="s">
        <v>783</v>
      </c>
      <c r="D9" s="4" t="s">
        <v>783</v>
      </c>
    </row>
    <row r="10" spans="1:4">
      <c r="A10" s="3" t="s">
        <v>784</v>
      </c>
    </row>
    <row r="11" spans="1:4">
      <c r="A11" s="4" t="s">
        <v>773</v>
      </c>
      <c r="C11" s="6" t="n">
        <v>907230</v>
      </c>
      <c r="D11" s="6" t="n">
        <v>783924</v>
      </c>
    </row>
    <row r="12" spans="1:4">
      <c r="A12" s="4" t="s">
        <v>774</v>
      </c>
      <c r="C12" s="5" t="n">
        <v>446471</v>
      </c>
      <c r="D12" s="5" t="n">
        <v>361978</v>
      </c>
    </row>
    <row r="13" spans="1:4">
      <c r="A13" s="4" t="s">
        <v>775</v>
      </c>
      <c r="C13" s="6" t="n">
        <v>595295</v>
      </c>
      <c r="D13" s="6" t="n">
        <v>482638</v>
      </c>
    </row>
    <row r="14" spans="1:4">
      <c r="A14" s="3" t="s">
        <v>785</v>
      </c>
    </row>
    <row r="15" spans="1:4">
      <c r="A15" s="4" t="s">
        <v>777</v>
      </c>
      <c r="C15" s="4" t="s">
        <v>786</v>
      </c>
      <c r="D15" s="4" t="s">
        <v>787</v>
      </c>
    </row>
    <row r="16" spans="1:4">
      <c r="A16" s="4" t="s">
        <v>780</v>
      </c>
      <c r="C16" s="4" t="s">
        <v>788</v>
      </c>
      <c r="D16" s="4" t="s">
        <v>788</v>
      </c>
    </row>
    <row r="17" spans="1:4">
      <c r="A17" s="4" t="s">
        <v>782</v>
      </c>
      <c r="C17" s="4" t="s">
        <v>781</v>
      </c>
      <c r="D17" s="4" t="s">
        <v>781</v>
      </c>
    </row>
    <row r="18" spans="1:4">
      <c r="A18" s="3" t="s">
        <v>789</v>
      </c>
    </row>
    <row r="19" spans="1:4">
      <c r="A19" s="4" t="s">
        <v>773</v>
      </c>
      <c r="C19" s="6" t="n">
        <v>833230</v>
      </c>
      <c r="D19" s="6" t="n">
        <v>709924</v>
      </c>
    </row>
    <row r="20" spans="1:4">
      <c r="A20" s="4" t="s">
        <v>774</v>
      </c>
      <c r="C20" s="5" t="n">
        <v>334854</v>
      </c>
      <c r="D20" s="5" t="n">
        <v>271484</v>
      </c>
    </row>
    <row r="21" spans="1:4">
      <c r="A21" s="4" t="s">
        <v>775</v>
      </c>
      <c r="C21" s="6" t="n">
        <v>483677</v>
      </c>
      <c r="D21" s="6" t="n">
        <v>392143</v>
      </c>
    </row>
    <row r="22" spans="1:4">
      <c r="A22" s="3" t="s">
        <v>790</v>
      </c>
    </row>
    <row r="23" spans="1:4">
      <c r="A23" s="4" t="s">
        <v>777</v>
      </c>
      <c r="C23" s="4" t="s">
        <v>791</v>
      </c>
      <c r="D23" s="4" t="s">
        <v>792</v>
      </c>
    </row>
    <row r="24" spans="1:4">
      <c r="A24" s="4" t="s">
        <v>780</v>
      </c>
      <c r="C24" s="4" t="s">
        <v>793</v>
      </c>
      <c r="D24" s="4" t="s">
        <v>793</v>
      </c>
    </row>
    <row r="25" spans="1:4">
      <c r="A25" s="4" t="s">
        <v>782</v>
      </c>
      <c r="C25" s="4" t="s">
        <v>794</v>
      </c>
      <c r="D25" s="4" t="s">
        <v>794</v>
      </c>
    </row>
    <row r="26" spans="1:4">
      <c r="A26" s="3" t="s">
        <v>795</v>
      </c>
    </row>
    <row r="27" spans="1:4">
      <c r="A27" s="4" t="s">
        <v>773</v>
      </c>
      <c r="C27" s="6" t="n">
        <v>907230</v>
      </c>
      <c r="D27" s="6" t="n">
        <v>783924</v>
      </c>
    </row>
    <row r="28" spans="1:4">
      <c r="A28" s="4" t="s">
        <v>774</v>
      </c>
      <c r="C28" s="6" t="n">
        <v>371129</v>
      </c>
      <c r="D28" s="6" t="n">
        <v>302704</v>
      </c>
    </row>
    <row r="29" spans="1:4">
      <c r="A29" s="3" t="s">
        <v>796</v>
      </c>
    </row>
    <row r="30" spans="1:4">
      <c r="A30" s="4" t="s">
        <v>777</v>
      </c>
      <c r="C30" s="4" t="s">
        <v>797</v>
      </c>
      <c r="D30" s="4" t="s">
        <v>798</v>
      </c>
    </row>
    <row r="31" spans="1:4">
      <c r="A31" s="4" t="s">
        <v>780</v>
      </c>
      <c r="C31" s="4" t="s">
        <v>799</v>
      </c>
      <c r="D31" s="4" t="s">
        <v>799</v>
      </c>
    </row>
    <row r="32" spans="1:4">
      <c r="A32" s="4" t="s">
        <v>800</v>
      </c>
    </row>
    <row r="33" spans="1:4">
      <c r="A33" s="3" t="s">
        <v>772</v>
      </c>
    </row>
    <row r="34" spans="1:4">
      <c r="A34" s="4" t="s">
        <v>773</v>
      </c>
      <c r="C34" s="6" t="n">
        <v>883146</v>
      </c>
      <c r="D34" s="6" t="n">
        <v>854351</v>
      </c>
    </row>
    <row r="35" spans="1:4">
      <c r="A35" s="4" t="s">
        <v>774</v>
      </c>
      <c r="C35" s="5" t="n">
        <v>507070</v>
      </c>
      <c r="D35" s="5" t="n">
        <v>481701</v>
      </c>
    </row>
    <row r="36" spans="1:4">
      <c r="A36" s="4" t="s">
        <v>775</v>
      </c>
      <c r="C36" s="6" t="n">
        <v>633837</v>
      </c>
      <c r="D36" s="6" t="n">
        <v>602126</v>
      </c>
    </row>
    <row r="37" spans="1:4">
      <c r="A37" s="3" t="s">
        <v>776</v>
      </c>
    </row>
    <row r="38" spans="1:4">
      <c r="A38" s="4" t="s">
        <v>777</v>
      </c>
      <c r="C38" s="4" t="s">
        <v>801</v>
      </c>
      <c r="D38" s="4" t="s">
        <v>802</v>
      </c>
    </row>
    <row r="39" spans="1:4">
      <c r="A39" s="4" t="s">
        <v>780</v>
      </c>
      <c r="C39" s="4" t="s">
        <v>781</v>
      </c>
      <c r="D39" s="4" t="s">
        <v>781</v>
      </c>
    </row>
    <row r="40" spans="1:4">
      <c r="A40" s="4" t="s">
        <v>782</v>
      </c>
      <c r="C40" s="4" t="s">
        <v>783</v>
      </c>
      <c r="D40" s="4" t="s">
        <v>783</v>
      </c>
    </row>
    <row r="41" spans="1:4">
      <c r="A41" s="3" t="s">
        <v>784</v>
      </c>
    </row>
    <row r="42" spans="1:4">
      <c r="A42" s="4" t="s">
        <v>773</v>
      </c>
      <c r="C42" s="6" t="n">
        <v>830995</v>
      </c>
      <c r="D42" s="6" t="n">
        <v>803703</v>
      </c>
    </row>
    <row r="43" spans="1:4">
      <c r="A43" s="4" t="s">
        <v>774</v>
      </c>
      <c r="C43" s="5" t="n">
        <v>380303</v>
      </c>
      <c r="D43" s="5" t="n">
        <v>361276</v>
      </c>
    </row>
    <row r="44" spans="1:4">
      <c r="A44" s="4" t="s">
        <v>775</v>
      </c>
      <c r="C44" s="6" t="n">
        <v>507070</v>
      </c>
      <c r="D44" s="6" t="n">
        <v>481701</v>
      </c>
    </row>
    <row r="45" spans="1:4">
      <c r="A45" s="3" t="s">
        <v>785</v>
      </c>
    </row>
    <row r="46" spans="1:4">
      <c r="A46" s="4" t="s">
        <v>777</v>
      </c>
      <c r="C46" s="4" t="s">
        <v>803</v>
      </c>
      <c r="D46" s="4" t="s">
        <v>804</v>
      </c>
    </row>
    <row r="47" spans="1:4">
      <c r="A47" s="4" t="s">
        <v>780</v>
      </c>
      <c r="C47" s="4" t="s">
        <v>788</v>
      </c>
      <c r="D47" s="4" t="s">
        <v>788</v>
      </c>
    </row>
    <row r="48" spans="1:4">
      <c r="A48" s="4" t="s">
        <v>782</v>
      </c>
      <c r="C48" s="4" t="s">
        <v>781</v>
      </c>
      <c r="D48" s="4" t="s">
        <v>781</v>
      </c>
    </row>
    <row r="49" spans="1:4">
      <c r="A49" s="3" t="s">
        <v>789</v>
      </c>
    </row>
    <row r="50" spans="1:4">
      <c r="A50" s="4" t="s">
        <v>773</v>
      </c>
      <c r="C50" s="6" t="n">
        <v>830995</v>
      </c>
      <c r="D50" s="6" t="n">
        <v>803703</v>
      </c>
    </row>
    <row r="51" spans="1:4">
      <c r="A51" s="4" t="s">
        <v>774</v>
      </c>
      <c r="C51" s="5" t="n">
        <v>285227</v>
      </c>
      <c r="D51" s="5" t="n">
        <v>270957</v>
      </c>
    </row>
    <row r="52" spans="1:4">
      <c r="A52" s="4" t="s">
        <v>775</v>
      </c>
      <c r="C52" s="6" t="n">
        <v>411994</v>
      </c>
      <c r="D52" s="6" t="n">
        <v>391382</v>
      </c>
    </row>
    <row r="53" spans="1:4">
      <c r="A53" s="3" t="s">
        <v>790</v>
      </c>
    </row>
    <row r="54" spans="1:4">
      <c r="A54" s="4" t="s">
        <v>777</v>
      </c>
      <c r="C54" s="4" t="s">
        <v>803</v>
      </c>
      <c r="D54" s="4" t="s">
        <v>804</v>
      </c>
    </row>
    <row r="55" spans="1:4">
      <c r="A55" s="4" t="s">
        <v>780</v>
      </c>
      <c r="C55" s="4" t="s">
        <v>793</v>
      </c>
      <c r="D55" s="4" t="s">
        <v>793</v>
      </c>
    </row>
    <row r="56" spans="1:4">
      <c r="A56" s="4" t="s">
        <v>782</v>
      </c>
      <c r="C56" s="4" t="s">
        <v>794</v>
      </c>
      <c r="D56" s="4" t="s">
        <v>794</v>
      </c>
    </row>
    <row r="57" spans="1:4">
      <c r="A57" s="3" t="s">
        <v>795</v>
      </c>
    </row>
    <row r="58" spans="1:4">
      <c r="A58" s="4" t="s">
        <v>773</v>
      </c>
      <c r="C58" s="6" t="n">
        <v>830995</v>
      </c>
      <c r="D58" s="6" t="n">
        <v>803703</v>
      </c>
    </row>
    <row r="59" spans="1:4">
      <c r="A59" s="4" t="s">
        <v>774</v>
      </c>
      <c r="C59" s="5" t="n">
        <v>298943</v>
      </c>
      <c r="D59" s="5" t="n">
        <v>302232</v>
      </c>
    </row>
    <row r="60" spans="1:4">
      <c r="A60" s="4" t="s">
        <v>775</v>
      </c>
      <c r="C60" s="6" t="n">
        <v>373679</v>
      </c>
      <c r="D60" s="6" t="n">
        <v>377789</v>
      </c>
    </row>
    <row r="61" spans="1:4">
      <c r="A61" s="3" t="s">
        <v>796</v>
      </c>
    </row>
    <row r="62" spans="1:4">
      <c r="A62" s="4" t="s">
        <v>777</v>
      </c>
      <c r="C62" s="4" t="s">
        <v>805</v>
      </c>
      <c r="D62" s="4" t="s">
        <v>806</v>
      </c>
    </row>
    <row r="63" spans="1:4">
      <c r="A63" s="4" t="s">
        <v>780</v>
      </c>
      <c r="C63" s="4" t="s">
        <v>799</v>
      </c>
      <c r="D63" s="4" t="s">
        <v>799</v>
      </c>
    </row>
    <row r="64" spans="1:4">
      <c r="A64" s="4" t="s">
        <v>782</v>
      </c>
      <c r="C64" s="4" t="s">
        <v>807</v>
      </c>
      <c r="D64" s="4" t="s">
        <v>807</v>
      </c>
    </row>
    <row r="65" spans="1:4">
      <c r="A65" s="4" t="s">
        <v>415</v>
      </c>
    </row>
    <row r="66" spans="1:4">
      <c r="A66" s="3" t="s">
        <v>772</v>
      </c>
    </row>
    <row r="67" spans="1:4">
      <c r="A67" s="4" t="s">
        <v>773</v>
      </c>
      <c r="C67" s="6" t="n">
        <v>198244</v>
      </c>
    </row>
    <row r="68" spans="1:4">
      <c r="A68" s="4" t="s">
        <v>774</v>
      </c>
      <c r="C68" s="5" t="n">
        <v>87743</v>
      </c>
    </row>
    <row r="69" spans="1:4">
      <c r="A69" s="4" t="s">
        <v>775</v>
      </c>
      <c r="C69" s="6" t="n">
        <v>109678</v>
      </c>
    </row>
    <row r="70" spans="1:4">
      <c r="A70" s="3" t="s">
        <v>776</v>
      </c>
    </row>
    <row r="71" spans="1:4">
      <c r="A71" s="4" t="s">
        <v>777</v>
      </c>
      <c r="C71" s="4" t="s">
        <v>808</v>
      </c>
    </row>
    <row r="72" spans="1:4">
      <c r="A72" s="4" t="s">
        <v>780</v>
      </c>
      <c r="C72" s="4" t="s">
        <v>781</v>
      </c>
    </row>
    <row r="73" spans="1:4">
      <c r="A73" s="4" t="s">
        <v>782</v>
      </c>
      <c r="C73" s="4" t="s">
        <v>783</v>
      </c>
    </row>
    <row r="74" spans="1:4">
      <c r="A74" s="3" t="s">
        <v>784</v>
      </c>
    </row>
    <row r="75" spans="1:4">
      <c r="A75" s="4" t="s">
        <v>773</v>
      </c>
      <c r="C75" s="6" t="n">
        <v>197430</v>
      </c>
    </row>
    <row r="76" spans="1:4">
      <c r="A76" s="4" t="s">
        <v>774</v>
      </c>
      <c r="C76" s="5" t="n">
        <v>65807</v>
      </c>
    </row>
    <row r="77" spans="1:4">
      <c r="A77" s="4" t="s">
        <v>775</v>
      </c>
      <c r="C77" s="6" t="n">
        <v>87743</v>
      </c>
    </row>
    <row r="78" spans="1:4">
      <c r="A78" s="3" t="s">
        <v>785</v>
      </c>
    </row>
    <row r="79" spans="1:4">
      <c r="A79" s="4" t="s">
        <v>777</v>
      </c>
      <c r="C79" s="4" t="s">
        <v>809</v>
      </c>
    </row>
    <row r="80" spans="1:4">
      <c r="A80" s="4" t="s">
        <v>780</v>
      </c>
      <c r="C80" s="4" t="s">
        <v>788</v>
      </c>
    </row>
    <row r="81" spans="1:4">
      <c r="A81" s="4" t="s">
        <v>782</v>
      </c>
      <c r="C81" s="4" t="s">
        <v>781</v>
      </c>
    </row>
    <row r="82" spans="1:4">
      <c r="A82" s="3" t="s">
        <v>789</v>
      </c>
    </row>
    <row r="83" spans="1:4">
      <c r="A83" s="4" t="s">
        <v>773</v>
      </c>
      <c r="C83" s="6" t="n">
        <v>197430</v>
      </c>
    </row>
    <row r="84" spans="1:4">
      <c r="A84" s="4" t="s">
        <v>774</v>
      </c>
      <c r="C84" s="5" t="n">
        <v>49356</v>
      </c>
    </row>
    <row r="85" spans="1:4">
      <c r="A85" s="4" t="s">
        <v>775</v>
      </c>
      <c r="C85" s="6" t="n">
        <v>71291</v>
      </c>
    </row>
    <row r="86" spans="1:4">
      <c r="A86" s="3" t="s">
        <v>790</v>
      </c>
    </row>
    <row r="87" spans="1:4">
      <c r="A87" s="4" t="s">
        <v>777</v>
      </c>
      <c r="C87" s="4" t="s">
        <v>809</v>
      </c>
    </row>
    <row r="88" spans="1:4">
      <c r="A88" s="4" t="s">
        <v>780</v>
      </c>
      <c r="C88" s="4" t="s">
        <v>793</v>
      </c>
    </row>
    <row r="89" spans="1:4">
      <c r="A89" s="4" t="s">
        <v>782</v>
      </c>
      <c r="C89" s="4" t="s">
        <v>794</v>
      </c>
    </row>
    <row r="90" spans="1:4">
      <c r="A90" s="3" t="s">
        <v>795</v>
      </c>
    </row>
    <row r="91" spans="1:4">
      <c r="A91" s="4" t="s">
        <v>773</v>
      </c>
      <c r="C91" s="6" t="n">
        <v>197430</v>
      </c>
    </row>
    <row r="92" spans="1:4">
      <c r="A92" s="4" t="s">
        <v>774</v>
      </c>
      <c r="C92" s="5" t="n">
        <v>74851</v>
      </c>
    </row>
    <row r="93" spans="1:4">
      <c r="A93" s="4" t="s">
        <v>775</v>
      </c>
      <c r="C93" s="6" t="n">
        <v>93563</v>
      </c>
    </row>
    <row r="94" spans="1:4">
      <c r="A94" s="3" t="s">
        <v>796</v>
      </c>
    </row>
    <row r="95" spans="1:4">
      <c r="A95" s="4" t="s">
        <v>777</v>
      </c>
      <c r="C95" s="4" t="s">
        <v>810</v>
      </c>
    </row>
    <row r="96" spans="1:4">
      <c r="A96" s="4" t="s">
        <v>780</v>
      </c>
      <c r="C96" s="4" t="s">
        <v>799</v>
      </c>
    </row>
    <row r="97" spans="1:4">
      <c r="A97" s="4" t="s">
        <v>782</v>
      </c>
      <c r="C97" s="4" t="s">
        <v>807</v>
      </c>
    </row>
    <row r="98" spans="1:4">
      <c r="A98" s="4" t="s">
        <v>800</v>
      </c>
    </row>
    <row r="99" spans="1:4">
      <c r="A99" s="3" t="s">
        <v>298</v>
      </c>
    </row>
    <row r="100" spans="1:4">
      <c r="A100" s="4" t="s">
        <v>811</v>
      </c>
      <c r="B100" s="6" t="n">
        <v>4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812</v>
      </c>
      <c r="B1" s="2" t="s">
        <v>109</v>
      </c>
      <c r="D1" s="2" t="s">
        <v>1</v>
      </c>
    </row>
    <row r="2" spans="1:6">
      <c r="B2" s="2" t="s">
        <v>813</v>
      </c>
      <c r="C2" s="2" t="s">
        <v>814</v>
      </c>
      <c r="D2" s="2" t="s">
        <v>815</v>
      </c>
      <c r="E2" s="2" t="s">
        <v>814</v>
      </c>
      <c r="F2" s="2" t="s">
        <v>412</v>
      </c>
    </row>
    <row r="3" spans="1:6">
      <c r="A3" s="3" t="s">
        <v>300</v>
      </c>
    </row>
    <row r="4" spans="1:6">
      <c r="A4" s="4" t="s">
        <v>816</v>
      </c>
      <c r="D4" s="5" t="n">
        <v>3</v>
      </c>
    </row>
    <row r="5" spans="1:6">
      <c r="A5" s="4" t="s">
        <v>817</v>
      </c>
      <c r="D5" s="5" t="n">
        <v>3</v>
      </c>
    </row>
    <row r="6" spans="1:6">
      <c r="A6" s="4" t="s">
        <v>70</v>
      </c>
      <c r="B6" s="6" t="n">
        <v>322699000</v>
      </c>
      <c r="D6" s="6" t="n">
        <v>322699000</v>
      </c>
      <c r="F6" s="6" t="n">
        <v>267685000</v>
      </c>
    </row>
    <row r="7" spans="1:6">
      <c r="A7" s="4" t="s">
        <v>818</v>
      </c>
      <c r="B7" s="5" t="n">
        <v>9753760000</v>
      </c>
      <c r="D7" s="5" t="n">
        <v>9753760000</v>
      </c>
      <c r="F7" s="5" t="n">
        <v>7702357000</v>
      </c>
    </row>
    <row r="8" spans="1:6">
      <c r="A8" s="4" t="s">
        <v>124</v>
      </c>
      <c r="B8" s="5" t="n">
        <v>73476000</v>
      </c>
      <c r="C8" s="6" t="n">
        <v>60774000</v>
      </c>
      <c r="D8" s="5" t="n">
        <v>215287000</v>
      </c>
      <c r="E8" s="6" t="n">
        <v>180903000</v>
      </c>
    </row>
    <row r="9" spans="1:6">
      <c r="A9" s="4" t="s">
        <v>127</v>
      </c>
      <c r="B9" s="5" t="n">
        <v>30936000</v>
      </c>
      <c r="C9" s="5" t="n">
        <v>21853000</v>
      </c>
      <c r="D9" s="5" t="n">
        <v>84777000</v>
      </c>
      <c r="E9" s="5" t="n">
        <v>67141000</v>
      </c>
    </row>
    <row r="10" spans="1:6">
      <c r="A10" s="4" t="s">
        <v>133</v>
      </c>
      <c r="B10" s="5" t="n">
        <v>68121000</v>
      </c>
      <c r="C10" s="5" t="n">
        <v>45929000</v>
      </c>
      <c r="D10" s="5" t="n">
        <v>193304000</v>
      </c>
      <c r="E10" s="5" t="n">
        <v>144274000</v>
      </c>
    </row>
    <row r="11" spans="1:6">
      <c r="A11" s="4" t="s">
        <v>141</v>
      </c>
      <c r="B11" s="5" t="n">
        <v>32880000</v>
      </c>
      <c r="C11" s="5" t="n">
        <v>35940000</v>
      </c>
      <c r="D11" s="5" t="n">
        <v>98721000</v>
      </c>
      <c r="E11" s="5" t="n">
        <v>99746000</v>
      </c>
    </row>
    <row r="12" spans="1:6">
      <c r="A12" s="4" t="s">
        <v>819</v>
      </c>
      <c r="B12" s="5" t="n">
        <v>24828000</v>
      </c>
      <c r="C12" s="5" t="n">
        <v>26859000</v>
      </c>
      <c r="D12" s="5" t="n">
        <v>74382000</v>
      </c>
      <c r="E12" s="5" t="n">
        <v>73638000</v>
      </c>
    </row>
    <row r="13" spans="1:6">
      <c r="A13" s="4" t="s">
        <v>820</v>
      </c>
    </row>
    <row r="14" spans="1:6">
      <c r="A14" s="3" t="s">
        <v>300</v>
      </c>
    </row>
    <row r="15" spans="1:6">
      <c r="A15" s="4" t="s">
        <v>70</v>
      </c>
      <c r="B15" s="5" t="n">
        <v>293431000</v>
      </c>
      <c r="D15" s="5" t="n">
        <v>293431000</v>
      </c>
      <c r="F15" s="5" t="n">
        <v>246999000</v>
      </c>
    </row>
    <row r="16" spans="1:6">
      <c r="A16" s="4" t="s">
        <v>818</v>
      </c>
      <c r="B16" s="5" t="n">
        <v>9704121000</v>
      </c>
      <c r="D16" s="5" t="n">
        <v>9704121000</v>
      </c>
      <c r="F16" s="5" t="n">
        <v>7656709000</v>
      </c>
    </row>
    <row r="17" spans="1:6">
      <c r="A17" s="4" t="s">
        <v>124</v>
      </c>
      <c r="B17" s="5" t="n">
        <v>75955000</v>
      </c>
      <c r="C17" s="5" t="n">
        <v>62578000</v>
      </c>
      <c r="D17" s="5" t="n">
        <v>222537000</v>
      </c>
      <c r="E17" s="5" t="n">
        <v>186103000</v>
      </c>
    </row>
    <row r="18" spans="1:6">
      <c r="A18" s="4" t="s">
        <v>127</v>
      </c>
      <c r="B18" s="5" t="n">
        <v>18301000</v>
      </c>
      <c r="C18" s="5" t="n">
        <v>11196000</v>
      </c>
      <c r="D18" s="5" t="n">
        <v>46743000</v>
      </c>
      <c r="E18" s="5" t="n">
        <v>33827000</v>
      </c>
    </row>
    <row r="19" spans="1:6">
      <c r="A19" s="4" t="s">
        <v>133</v>
      </c>
      <c r="B19" s="5" t="n">
        <v>56593000</v>
      </c>
      <c r="C19" s="5" t="n">
        <v>37034000</v>
      </c>
      <c r="D19" s="5" t="n">
        <v>158659000</v>
      </c>
      <c r="E19" s="5" t="n">
        <v>116275000</v>
      </c>
    </row>
    <row r="20" spans="1:6">
      <c r="A20" s="4" t="s">
        <v>141</v>
      </c>
      <c r="B20" s="5" t="n">
        <v>34252000</v>
      </c>
      <c r="C20" s="5" t="n">
        <v>35982000</v>
      </c>
      <c r="D20" s="5" t="n">
        <v>102582000</v>
      </c>
      <c r="E20" s="5" t="n">
        <v>99631000</v>
      </c>
    </row>
    <row r="21" spans="1:6">
      <c r="A21" s="4" t="s">
        <v>819</v>
      </c>
      <c r="B21" s="5" t="n">
        <v>25731000</v>
      </c>
      <c r="C21" s="5" t="n">
        <v>26486000</v>
      </c>
      <c r="D21" s="5" t="n">
        <v>76837000</v>
      </c>
      <c r="E21" s="5" t="n">
        <v>73235000</v>
      </c>
    </row>
    <row r="22" spans="1:6">
      <c r="A22" s="4" t="s">
        <v>821</v>
      </c>
    </row>
    <row r="23" spans="1:6">
      <c r="A23" s="3" t="s">
        <v>300</v>
      </c>
    </row>
    <row r="24" spans="1:6">
      <c r="A24" s="4" t="s">
        <v>70</v>
      </c>
      <c r="B24" s="5" t="n">
        <v>8992000</v>
      </c>
      <c r="D24" s="5" t="n">
        <v>8992000</v>
      </c>
      <c r="F24" s="5" t="n">
        <v>8992000</v>
      </c>
    </row>
    <row r="25" spans="1:6">
      <c r="A25" s="4" t="s">
        <v>818</v>
      </c>
      <c r="B25" s="5" t="n">
        <v>43138000</v>
      </c>
      <c r="D25" s="5" t="n">
        <v>43138000</v>
      </c>
      <c r="F25" s="5" t="n">
        <v>39278000</v>
      </c>
    </row>
    <row r="26" spans="1:6">
      <c r="A26" s="4" t="s">
        <v>124</v>
      </c>
      <c r="B26" s="5" t="n">
        <v>20000</v>
      </c>
      <c r="C26" s="5" t="n">
        <v>17000</v>
      </c>
      <c r="D26" s="5" t="n">
        <v>56000</v>
      </c>
      <c r="E26" s="5" t="n">
        <v>49000</v>
      </c>
    </row>
    <row r="27" spans="1:6">
      <c r="A27" s="4" t="s">
        <v>127</v>
      </c>
      <c r="B27" s="5" t="n">
        <v>4088000</v>
      </c>
      <c r="C27" s="5" t="n">
        <v>4042000</v>
      </c>
      <c r="D27" s="5" t="n">
        <v>12386000</v>
      </c>
      <c r="E27" s="5" t="n">
        <v>11812000</v>
      </c>
    </row>
    <row r="28" spans="1:6">
      <c r="A28" s="4" t="s">
        <v>133</v>
      </c>
      <c r="B28" s="5" t="n">
        <v>2746000</v>
      </c>
      <c r="C28" s="5" t="n">
        <v>2718000</v>
      </c>
      <c r="D28" s="5" t="n">
        <v>8099000</v>
      </c>
      <c r="E28" s="5" t="n">
        <v>7808000</v>
      </c>
    </row>
    <row r="29" spans="1:6">
      <c r="A29" s="4" t="s">
        <v>141</v>
      </c>
      <c r="B29" s="5" t="n">
        <v>1362000</v>
      </c>
      <c r="C29" s="5" t="n">
        <v>1341000</v>
      </c>
      <c r="D29" s="5" t="n">
        <v>4343000</v>
      </c>
      <c r="E29" s="5" t="n">
        <v>4053000</v>
      </c>
    </row>
    <row r="30" spans="1:6">
      <c r="A30" s="4" t="s">
        <v>819</v>
      </c>
      <c r="B30" s="5" t="n">
        <v>972000</v>
      </c>
      <c r="C30" s="5" t="n">
        <v>957000</v>
      </c>
      <c r="D30" s="5" t="n">
        <v>3102000</v>
      </c>
      <c r="E30" s="5" t="n">
        <v>2896000</v>
      </c>
    </row>
    <row r="31" spans="1:6">
      <c r="A31" s="4" t="s">
        <v>822</v>
      </c>
    </row>
    <row r="32" spans="1:6">
      <c r="A32" s="3" t="s">
        <v>300</v>
      </c>
    </row>
    <row r="33" spans="1:6">
      <c r="A33" s="4" t="s">
        <v>70</v>
      </c>
      <c r="B33" s="5" t="n">
        <v>20276000</v>
      </c>
      <c r="D33" s="5" t="n">
        <v>20276000</v>
      </c>
      <c r="F33" s="5" t="n">
        <v>11694000</v>
      </c>
    </row>
    <row r="34" spans="1:6">
      <c r="A34" s="4" t="s">
        <v>818</v>
      </c>
      <c r="B34" s="5" t="n">
        <v>28587000</v>
      </c>
      <c r="D34" s="5" t="n">
        <v>28587000</v>
      </c>
      <c r="F34" s="5" t="n">
        <v>20992000</v>
      </c>
    </row>
    <row r="35" spans="1:6">
      <c r="A35" s="4" t="s">
        <v>124</v>
      </c>
      <c r="C35" s="5" t="n">
        <v>110000</v>
      </c>
      <c r="E35" s="5" t="n">
        <v>304000</v>
      </c>
    </row>
    <row r="36" spans="1:6">
      <c r="A36" s="4" t="s">
        <v>127</v>
      </c>
      <c r="B36" s="5" t="n">
        <v>8994000</v>
      </c>
      <c r="C36" s="5" t="n">
        <v>7391000</v>
      </c>
      <c r="D36" s="5" t="n">
        <v>27721000</v>
      </c>
      <c r="E36" s="5" t="n">
        <v>23840000</v>
      </c>
    </row>
    <row r="37" spans="1:6">
      <c r="A37" s="4" t="s">
        <v>133</v>
      </c>
      <c r="B37" s="5" t="n">
        <v>6043000</v>
      </c>
      <c r="C37" s="5" t="n">
        <v>4307000</v>
      </c>
      <c r="D37" s="5" t="n">
        <v>17356000</v>
      </c>
      <c r="E37" s="5" t="n">
        <v>13921000</v>
      </c>
    </row>
    <row r="38" spans="1:6">
      <c r="A38" s="4" t="s">
        <v>141</v>
      </c>
      <c r="B38" s="5" t="n">
        <v>2951000</v>
      </c>
      <c r="C38" s="5" t="n">
        <v>3194000</v>
      </c>
      <c r="D38" s="5" t="n">
        <v>10365000</v>
      </c>
      <c r="E38" s="5" t="n">
        <v>10223000</v>
      </c>
    </row>
    <row r="39" spans="1:6">
      <c r="A39" s="4" t="s">
        <v>819</v>
      </c>
      <c r="B39" s="5" t="n">
        <v>2184000</v>
      </c>
      <c r="C39" s="5" t="n">
        <v>2280000</v>
      </c>
      <c r="D39" s="5" t="n">
        <v>7670000</v>
      </c>
      <c r="E39" s="5" t="n">
        <v>7332000</v>
      </c>
    </row>
    <row r="40" spans="1:6">
      <c r="A40" s="4" t="s">
        <v>823</v>
      </c>
    </row>
    <row r="41" spans="1:6">
      <c r="A41" s="3" t="s">
        <v>300</v>
      </c>
    </row>
    <row r="42" spans="1:6">
      <c r="A42" s="4" t="s">
        <v>818</v>
      </c>
      <c r="B42" s="5" t="n">
        <v>-22086000</v>
      </c>
      <c r="D42" s="5" t="n">
        <v>-22086000</v>
      </c>
      <c r="F42" s="6" t="n">
        <v>-14622000</v>
      </c>
    </row>
    <row r="43" spans="1:6">
      <c r="A43" s="4" t="s">
        <v>124</v>
      </c>
      <c r="B43" s="5" t="n">
        <v>-2499000</v>
      </c>
      <c r="C43" s="5" t="n">
        <v>-1931000</v>
      </c>
      <c r="D43" s="5" t="n">
        <v>-7306000</v>
      </c>
      <c r="E43" s="5" t="n">
        <v>-5553000</v>
      </c>
    </row>
    <row r="44" spans="1:6">
      <c r="A44" s="4" t="s">
        <v>127</v>
      </c>
      <c r="B44" s="5" t="n">
        <v>-447000</v>
      </c>
      <c r="C44" s="5" t="n">
        <v>-776000</v>
      </c>
      <c r="D44" s="5" t="n">
        <v>-2073000</v>
      </c>
      <c r="E44" s="5" t="n">
        <v>-2338000</v>
      </c>
    </row>
    <row r="45" spans="1:6">
      <c r="A45" s="4" t="s">
        <v>133</v>
      </c>
      <c r="B45" s="5" t="n">
        <v>2739000</v>
      </c>
      <c r="C45" s="5" t="n">
        <v>1870000</v>
      </c>
      <c r="D45" s="5" t="n">
        <v>9190000</v>
      </c>
      <c r="E45" s="5" t="n">
        <v>6270000</v>
      </c>
    </row>
    <row r="46" spans="1:6">
      <c r="A46" s="4" t="s">
        <v>141</v>
      </c>
      <c r="B46" s="5" t="n">
        <v>-5685000</v>
      </c>
      <c r="C46" s="5" t="n">
        <v>-4577000</v>
      </c>
      <c r="D46" s="5" t="n">
        <v>-18569000</v>
      </c>
      <c r="E46" s="5" t="n">
        <v>-14161000</v>
      </c>
    </row>
    <row r="47" spans="1:6">
      <c r="A47" s="4" t="s">
        <v>819</v>
      </c>
      <c r="B47" s="6" t="n">
        <v>-4059000</v>
      </c>
      <c r="C47" s="6" t="n">
        <v>-2864000</v>
      </c>
      <c r="D47" s="6" t="n">
        <v>-13227000</v>
      </c>
      <c r="E47" s="6" t="n">
        <v>-982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824</v>
      </c>
      <c r="B1" s="2" t="s">
        <v>109</v>
      </c>
      <c r="D1" s="2" t="s">
        <v>1</v>
      </c>
    </row>
    <row r="2" spans="1:6">
      <c r="B2" s="2" t="s">
        <v>2</v>
      </c>
      <c r="C2" s="2" t="s">
        <v>110</v>
      </c>
      <c r="D2" s="2" t="s">
        <v>2</v>
      </c>
      <c r="E2" s="2" t="s">
        <v>110</v>
      </c>
      <c r="F2" s="2" t="s">
        <v>58</v>
      </c>
    </row>
    <row r="3" spans="1:6">
      <c r="A3" s="4" t="s">
        <v>825</v>
      </c>
    </row>
    <row r="4" spans="1:6">
      <c r="A4" s="3" t="s">
        <v>302</v>
      </c>
    </row>
    <row r="5" spans="1:6">
      <c r="A5" s="4" t="s">
        <v>826</v>
      </c>
      <c r="B5" s="6" t="n">
        <v>135600</v>
      </c>
      <c r="D5" s="6" t="n">
        <v>135600</v>
      </c>
      <c r="F5" s="6" t="n">
        <v>27200</v>
      </c>
    </row>
    <row r="6" spans="1:6">
      <c r="A6" s="4" t="s">
        <v>827</v>
      </c>
    </row>
    <row r="7" spans="1:6">
      <c r="A7" s="3" t="s">
        <v>302</v>
      </c>
    </row>
    <row r="8" spans="1:6">
      <c r="A8" s="4" t="s">
        <v>826</v>
      </c>
      <c r="B8" s="5" t="n">
        <v>189500</v>
      </c>
      <c r="D8" s="5" t="n">
        <v>189500</v>
      </c>
      <c r="F8" s="5" t="n">
        <v>48600</v>
      </c>
    </row>
    <row r="9" spans="1:6">
      <c r="A9" s="4" t="s">
        <v>374</v>
      </c>
    </row>
    <row r="10" spans="1:6">
      <c r="A10" s="3" t="s">
        <v>828</v>
      </c>
    </row>
    <row r="11" spans="1:6">
      <c r="A11" s="4" t="s">
        <v>829</v>
      </c>
      <c r="B11" s="5" t="n">
        <v>-51</v>
      </c>
      <c r="C11" s="6" t="n">
        <v>80</v>
      </c>
      <c r="D11" s="5" t="n">
        <v>-111</v>
      </c>
      <c r="E11" s="6" t="n">
        <v>-273</v>
      </c>
    </row>
    <row r="12" spans="1:6">
      <c r="A12" s="4" t="s">
        <v>830</v>
      </c>
    </row>
    <row r="13" spans="1:6">
      <c r="A13" s="3" t="s">
        <v>828</v>
      </c>
    </row>
    <row r="14" spans="1:6">
      <c r="A14" s="4" t="s">
        <v>831</v>
      </c>
      <c r="B14" s="5" t="n">
        <v>1655</v>
      </c>
      <c r="C14" s="5" t="n">
        <v>641</v>
      </c>
      <c r="D14" s="5" t="n">
        <v>4662</v>
      </c>
      <c r="E14" s="5" t="n">
        <v>2396</v>
      </c>
    </row>
    <row r="15" spans="1:6">
      <c r="A15" s="4" t="s">
        <v>832</v>
      </c>
    </row>
    <row r="16" spans="1:6">
      <c r="A16" s="3" t="s">
        <v>828</v>
      </c>
    </row>
    <row r="17" spans="1:6">
      <c r="A17" s="4" t="s">
        <v>833</v>
      </c>
      <c r="B17" s="5" t="n">
        <v>-1706</v>
      </c>
      <c r="C17" s="5" t="n">
        <v>-561</v>
      </c>
      <c r="D17" s="5" t="n">
        <v>-4773</v>
      </c>
      <c r="E17" s="5" t="n">
        <v>-2669</v>
      </c>
    </row>
    <row r="18" spans="1:6">
      <c r="A18" s="4" t="s">
        <v>834</v>
      </c>
    </row>
    <row r="19" spans="1:6">
      <c r="A19" s="3" t="s">
        <v>835</v>
      </c>
    </row>
    <row r="20" spans="1:6">
      <c r="A20" s="4" t="s">
        <v>836</v>
      </c>
      <c r="B20" s="5" t="n">
        <v>1182</v>
      </c>
      <c r="D20" s="5" t="n">
        <v>1182</v>
      </c>
      <c r="F20" s="5" t="n">
        <v>624</v>
      </c>
    </row>
    <row r="21" spans="1:6">
      <c r="A21" s="4" t="s">
        <v>837</v>
      </c>
    </row>
    <row r="22" spans="1:6">
      <c r="A22" s="3" t="s">
        <v>835</v>
      </c>
    </row>
    <row r="23" spans="1:6">
      <c r="A23" s="4" t="s">
        <v>838</v>
      </c>
      <c r="B23" s="5" t="n">
        <v>1707</v>
      </c>
      <c r="D23" s="5" t="n">
        <v>1707</v>
      </c>
      <c r="F23" s="5" t="n">
        <v>1205</v>
      </c>
    </row>
    <row r="24" spans="1:6">
      <c r="A24" s="4" t="s">
        <v>379</v>
      </c>
    </row>
    <row r="25" spans="1:6">
      <c r="A25" s="3" t="s">
        <v>302</v>
      </c>
    </row>
    <row r="26" spans="1:6">
      <c r="A26" s="4" t="s">
        <v>826</v>
      </c>
      <c r="B26" s="5" t="n">
        <v>511400</v>
      </c>
      <c r="D26" s="5" t="n">
        <v>511400</v>
      </c>
      <c r="F26" s="5" t="n">
        <v>243700</v>
      </c>
    </row>
    <row r="27" spans="1:6">
      <c r="A27" s="4" t="s">
        <v>839</v>
      </c>
      <c r="B27" s="5" t="n">
        <v>255700</v>
      </c>
      <c r="D27" s="5" t="n">
        <v>255700</v>
      </c>
      <c r="F27" s="5" t="n">
        <v>121800</v>
      </c>
    </row>
    <row r="28" spans="1:6">
      <c r="A28" s="4" t="s">
        <v>840</v>
      </c>
      <c r="F28" s="5" t="n">
        <v>1000</v>
      </c>
    </row>
    <row r="29" spans="1:6">
      <c r="A29" s="4" t="s">
        <v>841</v>
      </c>
      <c r="B29" s="5" t="n">
        <v>18600</v>
      </c>
      <c r="D29" s="5" t="n">
        <v>18600</v>
      </c>
    </row>
    <row r="30" spans="1:6">
      <c r="A30" s="3" t="s">
        <v>828</v>
      </c>
    </row>
    <row r="31" spans="1:6">
      <c r="A31" s="4" t="s">
        <v>829</v>
      </c>
      <c r="B31" s="5" t="n">
        <v>0</v>
      </c>
      <c r="C31" s="5" t="n">
        <v>0</v>
      </c>
      <c r="D31" s="5" t="n">
        <v>0</v>
      </c>
      <c r="E31" s="5" t="n">
        <v>0</v>
      </c>
    </row>
    <row r="32" spans="1:6">
      <c r="A32" s="4" t="s">
        <v>842</v>
      </c>
    </row>
    <row r="33" spans="1:6">
      <c r="A33" s="3" t="s">
        <v>828</v>
      </c>
    </row>
    <row r="34" spans="1:6">
      <c r="A34" s="4" t="s">
        <v>831</v>
      </c>
      <c r="B34" s="5" t="n">
        <v>4695</v>
      </c>
      <c r="C34" s="5" t="n">
        <v>724</v>
      </c>
      <c r="D34" s="5" t="n">
        <v>15205</v>
      </c>
      <c r="E34" s="5" t="n">
        <v>2167</v>
      </c>
    </row>
    <row r="35" spans="1:6">
      <c r="A35" s="4" t="s">
        <v>843</v>
      </c>
    </row>
    <row r="36" spans="1:6">
      <c r="A36" s="3" t="s">
        <v>828</v>
      </c>
    </row>
    <row r="37" spans="1:6">
      <c r="A37" s="4" t="s">
        <v>833</v>
      </c>
      <c r="B37" s="5" t="n">
        <v>-4695</v>
      </c>
      <c r="C37" s="6" t="n">
        <v>-724</v>
      </c>
      <c r="D37" s="5" t="n">
        <v>-15205</v>
      </c>
      <c r="E37" s="6" t="n">
        <v>-2167</v>
      </c>
    </row>
    <row r="38" spans="1:6">
      <c r="A38" s="4" t="s">
        <v>844</v>
      </c>
    </row>
    <row r="39" spans="1:6">
      <c r="A39" s="3" t="s">
        <v>302</v>
      </c>
    </row>
    <row r="40" spans="1:6">
      <c r="A40" s="4" t="s">
        <v>826</v>
      </c>
      <c r="B40" s="6" t="n">
        <v>70000</v>
      </c>
      <c r="D40" s="6" t="n">
        <v>70000</v>
      </c>
    </row>
    <row r="41" spans="1:6">
      <c r="A41" s="4" t="s">
        <v>845</v>
      </c>
      <c r="B41" s="4" t="s">
        <v>631</v>
      </c>
      <c r="D41" s="4" t="s">
        <v>631</v>
      </c>
    </row>
    <row r="42" spans="1:6">
      <c r="A42" s="4" t="s">
        <v>846</v>
      </c>
      <c r="B42" s="4" t="s">
        <v>847</v>
      </c>
      <c r="D42" s="4" t="s">
        <v>847</v>
      </c>
    </row>
    <row r="43" spans="1:6">
      <c r="A43" s="4" t="s">
        <v>848</v>
      </c>
      <c r="D43" s="4" t="s">
        <v>849</v>
      </c>
    </row>
    <row r="44" spans="1:6">
      <c r="A44" s="4" t="s">
        <v>850</v>
      </c>
      <c r="D44" s="6" t="n">
        <v>592</v>
      </c>
    </row>
    <row r="45" spans="1:6">
      <c r="A45" s="4" t="s">
        <v>851</v>
      </c>
      <c r="D45" s="5" t="n">
        <v>100</v>
      </c>
    </row>
    <row r="46" spans="1:6">
      <c r="A46" s="3" t="s">
        <v>828</v>
      </c>
    </row>
    <row r="47" spans="1:6">
      <c r="A47" s="4" t="s">
        <v>852</v>
      </c>
      <c r="B47" s="6" t="n">
        <v>0</v>
      </c>
    </row>
    <row r="48" spans="1:6">
      <c r="A48" s="4" t="s">
        <v>853</v>
      </c>
    </row>
    <row r="49" spans="1:6">
      <c r="A49" s="3" t="s">
        <v>835</v>
      </c>
    </row>
    <row r="50" spans="1:6">
      <c r="A50" s="4" t="s">
        <v>836</v>
      </c>
      <c r="B50" s="5" t="n">
        <v>16643</v>
      </c>
      <c r="D50" s="5" t="n">
        <v>16643</v>
      </c>
      <c r="F50" s="5" t="n">
        <v>1438</v>
      </c>
    </row>
    <row r="51" spans="1:6">
      <c r="A51" s="4" t="s">
        <v>854</v>
      </c>
    </row>
    <row r="52" spans="1:6">
      <c r="A52" s="3" t="s">
        <v>835</v>
      </c>
    </row>
    <row r="53" spans="1:6">
      <c r="A53" s="4" t="s">
        <v>838</v>
      </c>
      <c r="B53" s="5" t="n">
        <v>16643</v>
      </c>
      <c r="D53" s="5" t="n">
        <v>16643</v>
      </c>
      <c r="F53" s="6" t="n">
        <v>1438</v>
      </c>
    </row>
    <row r="54" spans="1:6">
      <c r="A54" s="4" t="s">
        <v>855</v>
      </c>
    </row>
    <row r="55" spans="1:6">
      <c r="A55" s="3" t="s">
        <v>835</v>
      </c>
    </row>
    <row r="56" spans="1:6">
      <c r="A56" s="4" t="s">
        <v>838</v>
      </c>
      <c r="B56" s="5" t="n">
        <v>800</v>
      </c>
      <c r="D56" s="5" t="n">
        <v>800</v>
      </c>
    </row>
    <row r="57" spans="1:6">
      <c r="A57" s="4" t="s">
        <v>382</v>
      </c>
    </row>
    <row r="58" spans="1:6">
      <c r="A58" s="3" t="s">
        <v>302</v>
      </c>
    </row>
    <row r="59" spans="1:6">
      <c r="A59" s="4" t="s">
        <v>840</v>
      </c>
      <c r="B59" s="5" t="n">
        <v>800</v>
      </c>
      <c r="D59" s="5" t="n">
        <v>800</v>
      </c>
    </row>
    <row r="60" spans="1:6">
      <c r="A60" s="4" t="s">
        <v>856</v>
      </c>
    </row>
    <row r="61" spans="1:6">
      <c r="A61" s="3" t="s">
        <v>302</v>
      </c>
    </row>
    <row r="62" spans="1:6">
      <c r="A62" s="4" t="s">
        <v>857</v>
      </c>
      <c r="B62" s="5" t="n">
        <v>-598</v>
      </c>
      <c r="D62" s="5" t="n">
        <v>-598</v>
      </c>
    </row>
    <row r="63" spans="1:6">
      <c r="A63" s="4" t="s">
        <v>858</v>
      </c>
      <c r="B63" s="6" t="n">
        <v>-6</v>
      </c>
      <c r="D63" s="6" t="n">
        <v>-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8</v>
      </c>
    </row>
    <row r="2" spans="1:3">
      <c r="A2" s="3" t="s">
        <v>860</v>
      </c>
    </row>
    <row r="3" spans="1:3">
      <c r="A3" s="4" t="s">
        <v>63</v>
      </c>
      <c r="B3" s="6" t="n">
        <v>1701005</v>
      </c>
      <c r="C3" s="6" t="n">
        <v>697685</v>
      </c>
    </row>
    <row r="4" spans="1:3">
      <c r="A4" s="4" t="s">
        <v>65</v>
      </c>
      <c r="B4" s="5" t="n">
        <v>5690</v>
      </c>
      <c r="C4" s="5" t="n">
        <v>6169</v>
      </c>
    </row>
    <row r="5" spans="1:3">
      <c r="A5" s="4" t="s">
        <v>66</v>
      </c>
      <c r="B5" s="5" t="n">
        <v>70345</v>
      </c>
      <c r="C5" s="5" t="n">
        <v>25895</v>
      </c>
    </row>
    <row r="6" spans="1:3">
      <c r="A6" s="4" t="s">
        <v>480</v>
      </c>
    </row>
    <row r="7" spans="1:3">
      <c r="A7" s="3" t="s">
        <v>860</v>
      </c>
    </row>
    <row r="8" spans="1:3">
      <c r="A8" s="4" t="s">
        <v>63</v>
      </c>
      <c r="B8" s="5" t="n">
        <v>51651</v>
      </c>
      <c r="C8" s="5" t="n">
        <v>25411</v>
      </c>
    </row>
    <row r="9" spans="1:3">
      <c r="A9" s="4" t="s">
        <v>481</v>
      </c>
    </row>
    <row r="10" spans="1:3">
      <c r="A10" s="3" t="s">
        <v>860</v>
      </c>
    </row>
    <row r="11" spans="1:3">
      <c r="A11" s="4" t="s">
        <v>63</v>
      </c>
      <c r="B11" s="5" t="n">
        <v>205613</v>
      </c>
      <c r="C11" s="5" t="n">
        <v>52342</v>
      </c>
    </row>
    <row r="12" spans="1:3">
      <c r="A12" s="4" t="s">
        <v>482</v>
      </c>
    </row>
    <row r="13" spans="1:3">
      <c r="A13" s="3" t="s">
        <v>860</v>
      </c>
    </row>
    <row r="14" spans="1:3">
      <c r="A14" s="4" t="s">
        <v>63</v>
      </c>
      <c r="B14" s="5" t="n">
        <v>269062</v>
      </c>
      <c r="C14" s="5" t="n">
        <v>170044</v>
      </c>
    </row>
    <row r="15" spans="1:3">
      <c r="A15" s="4" t="s">
        <v>483</v>
      </c>
    </row>
    <row r="16" spans="1:3">
      <c r="A16" s="3" t="s">
        <v>860</v>
      </c>
    </row>
    <row r="17" spans="1:3">
      <c r="A17" s="4" t="s">
        <v>63</v>
      </c>
      <c r="B17" s="5" t="n">
        <v>123568</v>
      </c>
      <c r="C17" s="5" t="n">
        <v>1942</v>
      </c>
    </row>
    <row r="18" spans="1:3">
      <c r="A18" s="4" t="s">
        <v>484</v>
      </c>
    </row>
    <row r="19" spans="1:3">
      <c r="A19" s="3" t="s">
        <v>860</v>
      </c>
    </row>
    <row r="20" spans="1:3">
      <c r="A20" s="4" t="s">
        <v>63</v>
      </c>
      <c r="B20" s="5" t="n">
        <v>926387</v>
      </c>
      <c r="C20" s="5" t="n">
        <v>315748</v>
      </c>
    </row>
    <row r="21" spans="1:3">
      <c r="A21" s="4" t="s">
        <v>485</v>
      </c>
    </row>
    <row r="22" spans="1:3">
      <c r="A22" s="3" t="s">
        <v>860</v>
      </c>
    </row>
    <row r="23" spans="1:3">
      <c r="A23" s="4" t="s">
        <v>63</v>
      </c>
      <c r="B23" s="5" t="n">
        <v>124724</v>
      </c>
      <c r="C23" s="5" t="n">
        <v>132198</v>
      </c>
    </row>
    <row r="24" spans="1:3">
      <c r="A24" s="4" t="s">
        <v>861</v>
      </c>
    </row>
    <row r="25" spans="1:3">
      <c r="A25" s="3" t="s">
        <v>860</v>
      </c>
    </row>
    <row r="26" spans="1:3">
      <c r="A26" s="4" t="s">
        <v>65</v>
      </c>
      <c r="B26" s="5" t="n">
        <v>5690</v>
      </c>
      <c r="C26" s="5" t="n">
        <v>6169</v>
      </c>
    </row>
    <row r="27" spans="1:3">
      <c r="A27" s="4" t="s">
        <v>66</v>
      </c>
      <c r="B27" s="5" t="n">
        <v>70345</v>
      </c>
      <c r="C27" s="5" t="n">
        <v>25895</v>
      </c>
    </row>
    <row r="28" spans="1:3">
      <c r="A28" s="4" t="s">
        <v>862</v>
      </c>
    </row>
    <row r="29" spans="1:3">
      <c r="A29" s="3" t="s">
        <v>860</v>
      </c>
    </row>
    <row r="30" spans="1:3">
      <c r="A30" s="4" t="s">
        <v>836</v>
      </c>
      <c r="B30" s="5" t="n">
        <v>17825</v>
      </c>
      <c r="C30" s="5" t="n">
        <v>2062</v>
      </c>
    </row>
    <row r="31" spans="1:3">
      <c r="A31" s="4" t="s">
        <v>863</v>
      </c>
    </row>
    <row r="32" spans="1:3">
      <c r="A32" s="3" t="s">
        <v>860</v>
      </c>
    </row>
    <row r="33" spans="1:3">
      <c r="A33" s="4" t="s">
        <v>838</v>
      </c>
      <c r="B33" s="5" t="n">
        <v>19177</v>
      </c>
      <c r="C33" s="5" t="n">
        <v>2643</v>
      </c>
    </row>
    <row r="34" spans="1:3">
      <c r="A34" s="4" t="s">
        <v>864</v>
      </c>
    </row>
    <row r="35" spans="1:3">
      <c r="A35" s="3" t="s">
        <v>860</v>
      </c>
    </row>
    <row r="36" spans="1:3">
      <c r="A36" s="4" t="s">
        <v>63</v>
      </c>
      <c r="B36" s="5" t="n">
        <v>51651</v>
      </c>
      <c r="C36" s="5" t="n">
        <v>25411</v>
      </c>
    </row>
    <row r="37" spans="1:3">
      <c r="A37" s="4" t="s">
        <v>865</v>
      </c>
    </row>
    <row r="38" spans="1:3">
      <c r="A38" s="3" t="s">
        <v>860</v>
      </c>
    </row>
    <row r="39" spans="1:3">
      <c r="A39" s="4" t="s">
        <v>63</v>
      </c>
      <c r="B39" s="5" t="n">
        <v>205613</v>
      </c>
      <c r="C39" s="5" t="n">
        <v>52342</v>
      </c>
    </row>
    <row r="40" spans="1:3">
      <c r="A40" s="4" t="s">
        <v>866</v>
      </c>
    </row>
    <row r="41" spans="1:3">
      <c r="A41" s="3" t="s">
        <v>860</v>
      </c>
    </row>
    <row r="42" spans="1:3">
      <c r="A42" s="4" t="s">
        <v>63</v>
      </c>
      <c r="B42" s="5" t="n">
        <v>269062</v>
      </c>
      <c r="C42" s="5" t="n">
        <v>170044</v>
      </c>
    </row>
    <row r="43" spans="1:3">
      <c r="A43" s="4" t="s">
        <v>867</v>
      </c>
    </row>
    <row r="44" spans="1:3">
      <c r="A44" s="3" t="s">
        <v>860</v>
      </c>
    </row>
    <row r="45" spans="1:3">
      <c r="A45" s="4" t="s">
        <v>63</v>
      </c>
      <c r="B45" s="5" t="n">
        <v>123568</v>
      </c>
      <c r="C45" s="5" t="n">
        <v>1942</v>
      </c>
    </row>
    <row r="46" spans="1:3">
      <c r="A46" s="4" t="s">
        <v>868</v>
      </c>
    </row>
    <row r="47" spans="1:3">
      <c r="A47" s="3" t="s">
        <v>860</v>
      </c>
    </row>
    <row r="48" spans="1:3">
      <c r="A48" s="4" t="s">
        <v>63</v>
      </c>
      <c r="B48" s="5" t="n">
        <v>926387</v>
      </c>
      <c r="C48" s="5" t="n">
        <v>315748</v>
      </c>
    </row>
    <row r="49" spans="1:3">
      <c r="A49" s="4" t="s">
        <v>869</v>
      </c>
    </row>
    <row r="50" spans="1:3">
      <c r="A50" s="3" t="s">
        <v>860</v>
      </c>
    </row>
    <row r="51" spans="1:3">
      <c r="A51" s="4" t="s">
        <v>63</v>
      </c>
      <c r="B51" s="5" t="n">
        <v>124724</v>
      </c>
      <c r="C51" s="5" t="n">
        <v>132198</v>
      </c>
    </row>
    <row r="52" spans="1:3">
      <c r="A52" s="4" t="s">
        <v>870</v>
      </c>
    </row>
    <row r="53" spans="1:3">
      <c r="A53" s="3" t="s">
        <v>860</v>
      </c>
    </row>
    <row r="54" spans="1:3">
      <c r="A54" s="4" t="s">
        <v>65</v>
      </c>
      <c r="C54" s="5" t="n">
        <v>6169</v>
      </c>
    </row>
    <row r="55" spans="1:3">
      <c r="A55" s="4" t="s">
        <v>871</v>
      </c>
    </row>
    <row r="56" spans="1:3">
      <c r="A56" s="3" t="s">
        <v>860</v>
      </c>
    </row>
    <row r="57" spans="1:3">
      <c r="A57" s="4" t="s">
        <v>65</v>
      </c>
      <c r="B57" s="5" t="n">
        <v>5690</v>
      </c>
    </row>
    <row r="58" spans="1:3">
      <c r="A58" s="4" t="s">
        <v>66</v>
      </c>
      <c r="B58" s="5" t="n">
        <v>70345</v>
      </c>
      <c r="C58" s="5" t="n">
        <v>25895</v>
      </c>
    </row>
    <row r="59" spans="1:3">
      <c r="A59" s="4" t="s">
        <v>872</v>
      </c>
    </row>
    <row r="60" spans="1:3">
      <c r="A60" s="3" t="s">
        <v>860</v>
      </c>
    </row>
    <row r="61" spans="1:3">
      <c r="A61" s="4" t="s">
        <v>836</v>
      </c>
      <c r="B61" s="5" t="n">
        <v>17825</v>
      </c>
      <c r="C61" s="5" t="n">
        <v>2062</v>
      </c>
    </row>
    <row r="62" spans="1:3">
      <c r="A62" s="4" t="s">
        <v>873</v>
      </c>
    </row>
    <row r="63" spans="1:3">
      <c r="A63" s="3" t="s">
        <v>860</v>
      </c>
    </row>
    <row r="64" spans="1:3">
      <c r="A64" s="4" t="s">
        <v>838</v>
      </c>
      <c r="B64" s="5" t="n">
        <v>19177</v>
      </c>
      <c r="C64" s="5" t="n">
        <v>2643</v>
      </c>
    </row>
    <row r="65" spans="1:3">
      <c r="A65" s="4" t="s">
        <v>874</v>
      </c>
    </row>
    <row r="66" spans="1:3">
      <c r="A66" s="3" t="s">
        <v>860</v>
      </c>
    </row>
    <row r="67" spans="1:3">
      <c r="A67" s="4" t="s">
        <v>63</v>
      </c>
      <c r="B67" s="5" t="n">
        <v>51651</v>
      </c>
      <c r="C67" s="5" t="n">
        <v>25411</v>
      </c>
    </row>
    <row r="68" spans="1:3">
      <c r="A68" s="4" t="s">
        <v>875</v>
      </c>
    </row>
    <row r="69" spans="1:3">
      <c r="A69" s="3" t="s">
        <v>860</v>
      </c>
    </row>
    <row r="70" spans="1:3">
      <c r="A70" s="4" t="s">
        <v>63</v>
      </c>
      <c r="B70" s="5" t="n">
        <v>205613</v>
      </c>
      <c r="C70" s="5" t="n">
        <v>52342</v>
      </c>
    </row>
    <row r="71" spans="1:3">
      <c r="A71" s="4" t="s">
        <v>876</v>
      </c>
    </row>
    <row r="72" spans="1:3">
      <c r="A72" s="3" t="s">
        <v>860</v>
      </c>
    </row>
    <row r="73" spans="1:3">
      <c r="A73" s="4" t="s">
        <v>63</v>
      </c>
      <c r="B73" s="5" t="n">
        <v>269062</v>
      </c>
      <c r="C73" s="5" t="n">
        <v>170044</v>
      </c>
    </row>
    <row r="74" spans="1:3">
      <c r="A74" s="4" t="s">
        <v>877</v>
      </c>
    </row>
    <row r="75" spans="1:3">
      <c r="A75" s="3" t="s">
        <v>860</v>
      </c>
    </row>
    <row r="76" spans="1:3">
      <c r="A76" s="4" t="s">
        <v>63</v>
      </c>
      <c r="B76" s="5" t="n">
        <v>123568</v>
      </c>
      <c r="C76" s="5" t="n">
        <v>1942</v>
      </c>
    </row>
    <row r="77" spans="1:3">
      <c r="A77" s="4" t="s">
        <v>878</v>
      </c>
    </row>
    <row r="78" spans="1:3">
      <c r="A78" s="3" t="s">
        <v>860</v>
      </c>
    </row>
    <row r="79" spans="1:3">
      <c r="A79" s="4" t="s">
        <v>63</v>
      </c>
      <c r="B79" s="5" t="n">
        <v>926387</v>
      </c>
      <c r="C79" s="5" t="n">
        <v>315748</v>
      </c>
    </row>
    <row r="80" spans="1:3">
      <c r="A80" s="4" t="s">
        <v>879</v>
      </c>
    </row>
    <row r="81" spans="1:3">
      <c r="A81" s="3" t="s">
        <v>860</v>
      </c>
    </row>
    <row r="82" spans="1:3">
      <c r="A82" s="4" t="s">
        <v>63</v>
      </c>
      <c r="B82" s="6" t="n">
        <v>124724</v>
      </c>
      <c r="C82" s="6" t="n">
        <v>1321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58</v>
      </c>
    </row>
    <row r="2" spans="1:3">
      <c r="A2" s="3" t="s">
        <v>881</v>
      </c>
    </row>
    <row r="3" spans="1:3">
      <c r="A3" s="4" t="s">
        <v>882</v>
      </c>
      <c r="B3" s="6" t="n">
        <v>44499000</v>
      </c>
      <c r="C3" s="6" t="n">
        <v>50182000</v>
      </c>
    </row>
    <row r="4" spans="1:3">
      <c r="A4" s="4" t="s">
        <v>883</v>
      </c>
    </row>
    <row r="5" spans="1:3">
      <c r="A5" s="3" t="s">
        <v>881</v>
      </c>
    </row>
    <row r="6" spans="1:3">
      <c r="A6" s="4" t="s">
        <v>882</v>
      </c>
      <c r="B6" s="5" t="n">
        <v>6917000</v>
      </c>
      <c r="C6" s="5" t="n">
        <v>10999000</v>
      </c>
    </row>
    <row r="7" spans="1:3">
      <c r="A7" s="4" t="s">
        <v>884</v>
      </c>
      <c r="B7" s="5" t="n">
        <v>55000</v>
      </c>
      <c r="C7" s="5" t="n">
        <v>55000</v>
      </c>
    </row>
    <row r="8" spans="1:3">
      <c r="A8" s="4" t="s">
        <v>885</v>
      </c>
      <c r="B8" s="5" t="n">
        <v>1832000</v>
      </c>
      <c r="C8" s="5" t="n">
        <v>1832000</v>
      </c>
    </row>
    <row r="9" spans="1:3">
      <c r="A9" s="4" t="s">
        <v>886</v>
      </c>
    </row>
    <row r="10" spans="1:3">
      <c r="A10" s="3" t="s">
        <v>881</v>
      </c>
    </row>
    <row r="11" spans="1:3">
      <c r="A11" s="4" t="s">
        <v>882</v>
      </c>
      <c r="B11" s="5" t="n">
        <v>6917000</v>
      </c>
      <c r="C11" s="5" t="n">
        <v>10999000</v>
      </c>
    </row>
    <row r="12" spans="1:3">
      <c r="A12" s="4" t="s">
        <v>884</v>
      </c>
      <c r="B12" s="5" t="n">
        <v>55000</v>
      </c>
      <c r="C12" s="5" t="n">
        <v>55000</v>
      </c>
    </row>
    <row r="13" spans="1:3">
      <c r="A13" s="4" t="s">
        <v>885</v>
      </c>
      <c r="B13" s="5" t="n">
        <v>1832000</v>
      </c>
      <c r="C13" s="5" t="n">
        <v>1832000</v>
      </c>
    </row>
    <row r="14" spans="1:3">
      <c r="A14" s="4" t="s">
        <v>887</v>
      </c>
    </row>
    <row r="15" spans="1:3">
      <c r="A15" s="3" t="s">
        <v>881</v>
      </c>
    </row>
    <row r="16" spans="1:3">
      <c r="A16" s="4" t="s">
        <v>882</v>
      </c>
      <c r="B16" s="5" t="n">
        <v>6917000</v>
      </c>
      <c r="C16" s="5" t="n">
        <v>10999000</v>
      </c>
    </row>
    <row r="17" spans="1:3">
      <c r="A17" s="4" t="s">
        <v>888</v>
      </c>
    </row>
    <row r="18" spans="1:3">
      <c r="A18" s="3" t="s">
        <v>881</v>
      </c>
    </row>
    <row r="19" spans="1:3">
      <c r="A19" s="4" t="s">
        <v>884</v>
      </c>
      <c r="B19" s="5" t="n">
        <v>55000</v>
      </c>
      <c r="C19" s="5" t="n">
        <v>55000</v>
      </c>
    </row>
    <row r="20" spans="1:3">
      <c r="A20" s="4" t="s">
        <v>889</v>
      </c>
    </row>
    <row r="21" spans="1:3">
      <c r="A21" s="3" t="s">
        <v>881</v>
      </c>
    </row>
    <row r="22" spans="1:3">
      <c r="A22" s="4" t="s">
        <v>885</v>
      </c>
      <c r="B22" s="6" t="n">
        <v>1832000</v>
      </c>
      <c r="C22" s="6" t="n">
        <v>1832000</v>
      </c>
    </row>
    <row r="23" spans="1:3">
      <c r="A23" s="4" t="s">
        <v>890</v>
      </c>
    </row>
    <row r="24" spans="1:3">
      <c r="A24" s="3" t="s">
        <v>881</v>
      </c>
    </row>
    <row r="25" spans="1:3">
      <c r="A25" s="4" t="s">
        <v>891</v>
      </c>
      <c r="B25" s="11" t="n">
        <v>-5.6</v>
      </c>
      <c r="C25" s="11" t="n">
        <v>-3.3</v>
      </c>
    </row>
    <row r="26" spans="1:3">
      <c r="A26" s="4" t="s">
        <v>892</v>
      </c>
    </row>
    <row r="27" spans="1:3">
      <c r="A27" s="3" t="s">
        <v>881</v>
      </c>
    </row>
    <row r="28" spans="1:3">
      <c r="A28" s="4" t="s">
        <v>891</v>
      </c>
      <c r="B28" s="5" t="n">
        <v>-100</v>
      </c>
      <c r="C28" s="5" t="n">
        <v>-100</v>
      </c>
    </row>
    <row r="29" spans="1:3">
      <c r="A29" s="4" t="s">
        <v>893</v>
      </c>
    </row>
    <row r="30" spans="1:3">
      <c r="A30" s="3" t="s">
        <v>881</v>
      </c>
    </row>
    <row r="31" spans="1:3">
      <c r="A31" s="4" t="s">
        <v>882</v>
      </c>
      <c r="C31" s="12" t="n">
        <v>-24.1</v>
      </c>
    </row>
    <row r="32" spans="1:3">
      <c r="A32" s="4" t="s">
        <v>891</v>
      </c>
      <c r="B32" s="11" t="n">
        <v>-39.2</v>
      </c>
    </row>
    <row r="33" spans="1:3">
      <c r="A33" s="4" t="s">
        <v>894</v>
      </c>
    </row>
    <row r="34" spans="1:3">
      <c r="A34" s="3" t="s">
        <v>881</v>
      </c>
    </row>
    <row r="35" spans="1:3">
      <c r="A35" s="4" t="s">
        <v>895</v>
      </c>
      <c r="B35" s="5" t="n">
        <v>-25</v>
      </c>
      <c r="C35" s="5" t="n">
        <v>-25</v>
      </c>
    </row>
    <row r="36" spans="1:3">
      <c r="A36" s="4" t="s">
        <v>896</v>
      </c>
    </row>
    <row r="37" spans="1:3">
      <c r="A37" s="3" t="s">
        <v>881</v>
      </c>
    </row>
    <row r="38" spans="1:3">
      <c r="A38" s="4" t="s">
        <v>895</v>
      </c>
      <c r="B38" s="5" t="n">
        <v>-100</v>
      </c>
      <c r="C38" s="5" t="n">
        <v>-100</v>
      </c>
    </row>
    <row r="39" spans="1:3">
      <c r="A39" s="4" t="s">
        <v>897</v>
      </c>
    </row>
    <row r="40" spans="1:3">
      <c r="A40" s="3" t="s">
        <v>881</v>
      </c>
    </row>
    <row r="41" spans="1:3">
      <c r="A41" s="4" t="s">
        <v>895</v>
      </c>
      <c r="B41" s="5" t="n">
        <v>-65</v>
      </c>
      <c r="C41" s="5" t="n">
        <v>-65</v>
      </c>
    </row>
    <row r="42" spans="1:3">
      <c r="A42" s="4" t="s">
        <v>898</v>
      </c>
    </row>
    <row r="43" spans="1:3">
      <c r="A43" s="3" t="s">
        <v>881</v>
      </c>
    </row>
    <row r="44" spans="1:3">
      <c r="A44" s="4" t="s">
        <v>885</v>
      </c>
      <c r="C44" s="6" t="n">
        <v>0</v>
      </c>
    </row>
    <row r="45" spans="1:3">
      <c r="A45" s="4" t="s">
        <v>899</v>
      </c>
      <c r="B45" s="5" t="n">
        <v>0</v>
      </c>
    </row>
    <row r="46" spans="1:3">
      <c r="A46" s="4" t="s">
        <v>900</v>
      </c>
    </row>
    <row r="47" spans="1:3">
      <c r="A47" s="3" t="s">
        <v>881</v>
      </c>
    </row>
    <row r="48" spans="1:3">
      <c r="A48" s="4" t="s">
        <v>885</v>
      </c>
      <c r="C48" s="12" t="n">
        <v>-35.1</v>
      </c>
    </row>
    <row r="49" spans="1:3">
      <c r="A49" s="4" t="s">
        <v>899</v>
      </c>
      <c r="B49" s="11" t="n">
        <v>-35.1</v>
      </c>
    </row>
    <row r="50" spans="1:3">
      <c r="A50" s="4" t="s">
        <v>901</v>
      </c>
    </row>
    <row r="51" spans="1:3">
      <c r="A51" s="3" t="s">
        <v>881</v>
      </c>
    </row>
    <row r="52" spans="1:3">
      <c r="A52" s="4" t="s">
        <v>899</v>
      </c>
      <c r="B52" s="11" t="n">
        <v>-28.3</v>
      </c>
      <c r="C52" s="11" t="n">
        <v>-2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58</v>
      </c>
    </row>
    <row r="2" spans="1:3">
      <c r="A2" s="3" t="s">
        <v>903</v>
      </c>
    </row>
    <row r="3" spans="1:3">
      <c r="A3" s="4" t="s">
        <v>425</v>
      </c>
      <c r="B3" s="6" t="n">
        <v>525457</v>
      </c>
      <c r="C3" s="6" t="n">
        <v>239973</v>
      </c>
    </row>
    <row r="4" spans="1:3">
      <c r="A4" s="4" t="s">
        <v>904</v>
      </c>
      <c r="B4" s="5" t="n">
        <v>15399</v>
      </c>
      <c r="C4" s="5" t="n">
        <v>603360</v>
      </c>
    </row>
    <row r="5" spans="1:3">
      <c r="A5" s="4" t="s">
        <v>493</v>
      </c>
      <c r="B5" s="5" t="n">
        <v>6616450</v>
      </c>
      <c r="C5" s="5" t="n">
        <v>5517780</v>
      </c>
    </row>
    <row r="6" spans="1:3">
      <c r="A6" s="3" t="s">
        <v>905</v>
      </c>
    </row>
    <row r="7" spans="1:3">
      <c r="A7" s="4" t="s">
        <v>80</v>
      </c>
      <c r="B7" s="5" t="n">
        <v>29739</v>
      </c>
    </row>
    <row r="8" spans="1:3">
      <c r="A8" s="4" t="s">
        <v>84</v>
      </c>
      <c r="B8" s="5" t="n">
        <v>71269</v>
      </c>
      <c r="C8" s="5" t="n">
        <v>71155</v>
      </c>
    </row>
    <row r="9" spans="1:3">
      <c r="A9" s="4" t="s">
        <v>906</v>
      </c>
    </row>
    <row r="10" spans="1:3">
      <c r="A10" s="3" t="s">
        <v>903</v>
      </c>
    </row>
    <row r="11" spans="1:3">
      <c r="A11" s="4" t="s">
        <v>425</v>
      </c>
      <c r="B11" s="5" t="n">
        <v>525457</v>
      </c>
      <c r="C11" s="5" t="n">
        <v>239973</v>
      </c>
    </row>
    <row r="12" spans="1:3">
      <c r="A12" s="4" t="s">
        <v>907</v>
      </c>
    </row>
    <row r="13" spans="1:3">
      <c r="A13" s="3" t="s">
        <v>903</v>
      </c>
    </row>
    <row r="14" spans="1:3">
      <c r="A14" s="4" t="s">
        <v>425</v>
      </c>
      <c r="B14" s="5" t="n">
        <v>525457</v>
      </c>
      <c r="C14" s="5" t="n">
        <v>239973</v>
      </c>
    </row>
    <row r="15" spans="1:3">
      <c r="A15" s="4" t="s">
        <v>908</v>
      </c>
    </row>
    <row r="16" spans="1:3">
      <c r="A16" s="3" t="s">
        <v>903</v>
      </c>
    </row>
    <row r="17" spans="1:3">
      <c r="A17" s="4" t="s">
        <v>904</v>
      </c>
      <c r="B17" s="5" t="n">
        <v>15170</v>
      </c>
      <c r="C17" s="5" t="n">
        <v>608660</v>
      </c>
    </row>
    <row r="18" spans="1:3">
      <c r="A18" s="4" t="s">
        <v>909</v>
      </c>
      <c r="B18" s="5" t="n">
        <v>29408</v>
      </c>
      <c r="C18" s="5" t="n">
        <v>22314</v>
      </c>
    </row>
    <row r="19" spans="1:3">
      <c r="A19" s="3" t="s">
        <v>905</v>
      </c>
    </row>
    <row r="20" spans="1:3">
      <c r="A20" s="4" t="s">
        <v>600</v>
      </c>
      <c r="B20" s="5" t="n">
        <v>1652971</v>
      </c>
      <c r="C20" s="5" t="n">
        <v>1497003</v>
      </c>
    </row>
    <row r="21" spans="1:3">
      <c r="A21" s="4" t="s">
        <v>79</v>
      </c>
      <c r="B21" s="5" t="n">
        <v>202500</v>
      </c>
      <c r="C21" s="5" t="n">
        <v>185796</v>
      </c>
    </row>
    <row r="22" spans="1:3">
      <c r="A22" s="4" t="s">
        <v>80</v>
      </c>
      <c r="B22" s="5" t="n">
        <v>29739</v>
      </c>
    </row>
    <row r="23" spans="1:3">
      <c r="A23" s="4" t="s">
        <v>81</v>
      </c>
      <c r="B23" s="5" t="n">
        <v>85106</v>
      </c>
      <c r="C23" s="5" t="n">
        <v>50000</v>
      </c>
    </row>
    <row r="24" spans="1:3">
      <c r="A24" s="4" t="s">
        <v>84</v>
      </c>
      <c r="B24" s="5" t="n">
        <v>71269</v>
      </c>
      <c r="C24" s="5" t="n">
        <v>71155</v>
      </c>
    </row>
    <row r="25" spans="1:3">
      <c r="A25" s="4" t="s">
        <v>910</v>
      </c>
      <c r="B25" s="5" t="n">
        <v>7487</v>
      </c>
      <c r="C25" s="5" t="n">
        <v>6568</v>
      </c>
    </row>
    <row r="26" spans="1:3">
      <c r="A26" s="4" t="s">
        <v>911</v>
      </c>
    </row>
    <row r="27" spans="1:3">
      <c r="A27" s="3" t="s">
        <v>903</v>
      </c>
    </row>
    <row r="28" spans="1:3">
      <c r="A28" s="4" t="s">
        <v>904</v>
      </c>
      <c r="B28" s="5" t="n">
        <v>15399</v>
      </c>
      <c r="C28" s="5" t="n">
        <v>603360</v>
      </c>
    </row>
    <row r="29" spans="1:3">
      <c r="A29" s="4" t="s">
        <v>909</v>
      </c>
      <c r="B29" s="5" t="n">
        <v>29408</v>
      </c>
      <c r="C29" s="5" t="n">
        <v>22314</v>
      </c>
    </row>
    <row r="30" spans="1:3">
      <c r="A30" s="3" t="s">
        <v>905</v>
      </c>
    </row>
    <row r="31" spans="1:3">
      <c r="A31" s="4" t="s">
        <v>600</v>
      </c>
      <c r="B31" s="5" t="n">
        <v>1654955</v>
      </c>
      <c r="C31" s="5" t="n">
        <v>1482301</v>
      </c>
    </row>
    <row r="32" spans="1:3">
      <c r="A32" s="4" t="s">
        <v>79</v>
      </c>
      <c r="B32" s="5" t="n">
        <v>202500</v>
      </c>
      <c r="C32" s="5" t="n">
        <v>185796</v>
      </c>
    </row>
    <row r="33" spans="1:3">
      <c r="A33" s="4" t="s">
        <v>80</v>
      </c>
      <c r="B33" s="5" t="n">
        <v>29835</v>
      </c>
    </row>
    <row r="34" spans="1:3">
      <c r="A34" s="4" t="s">
        <v>81</v>
      </c>
      <c r="B34" s="5" t="n">
        <v>85238</v>
      </c>
      <c r="C34" s="5" t="n">
        <v>49873</v>
      </c>
    </row>
    <row r="35" spans="1:3">
      <c r="A35" s="4" t="s">
        <v>84</v>
      </c>
      <c r="B35" s="5" t="n">
        <v>73292</v>
      </c>
      <c r="C35" s="5" t="n">
        <v>65182</v>
      </c>
    </row>
    <row r="36" spans="1:3">
      <c r="A36" s="4" t="s">
        <v>910</v>
      </c>
      <c r="B36" s="5" t="n">
        <v>7487</v>
      </c>
      <c r="C36" s="5" t="n">
        <v>6568</v>
      </c>
    </row>
    <row r="37" spans="1:3">
      <c r="A37" s="4" t="s">
        <v>912</v>
      </c>
    </row>
    <row r="38" spans="1:3">
      <c r="A38" s="3" t="s">
        <v>903</v>
      </c>
    </row>
    <row r="39" spans="1:3">
      <c r="A39" s="4" t="s">
        <v>493</v>
      </c>
      <c r="B39" s="5" t="n">
        <v>6616450</v>
      </c>
      <c r="C39" s="5" t="n">
        <v>5517780</v>
      </c>
    </row>
    <row r="40" spans="1:3">
      <c r="A40" s="4" t="s">
        <v>429</v>
      </c>
      <c r="B40" s="5" t="n">
        <v>9276</v>
      </c>
      <c r="C40" s="5" t="n">
        <v>3315</v>
      </c>
    </row>
    <row r="41" spans="1:3">
      <c r="A41" s="4" t="s">
        <v>913</v>
      </c>
      <c r="B41" s="5" t="n">
        <v>1039</v>
      </c>
      <c r="C41" s="5" t="n">
        <v>781</v>
      </c>
    </row>
    <row r="42" spans="1:3">
      <c r="A42" s="4" t="s">
        <v>914</v>
      </c>
    </row>
    <row r="43" spans="1:3">
      <c r="A43" s="3" t="s">
        <v>903</v>
      </c>
    </row>
    <row r="44" spans="1:3">
      <c r="A44" s="4" t="s">
        <v>493</v>
      </c>
      <c r="B44" s="5" t="n">
        <v>6630255</v>
      </c>
      <c r="C44" s="5" t="n">
        <v>5473063</v>
      </c>
    </row>
    <row r="45" spans="1:3">
      <c r="A45" s="4" t="s">
        <v>429</v>
      </c>
      <c r="B45" s="5" t="n">
        <v>11410</v>
      </c>
      <c r="C45" s="5" t="n">
        <v>11051</v>
      </c>
    </row>
    <row r="46" spans="1:3">
      <c r="A46" s="4" t="s">
        <v>913</v>
      </c>
      <c r="B46" s="5" t="n">
        <v>1676</v>
      </c>
      <c r="C46" s="5" t="n">
        <v>1443</v>
      </c>
    </row>
    <row r="47" spans="1:3">
      <c r="A47" s="4" t="s">
        <v>915</v>
      </c>
    </row>
    <row r="48" spans="1:3">
      <c r="A48" s="3" t="s">
        <v>905</v>
      </c>
    </row>
    <row r="49" spans="1:3">
      <c r="A49" s="4" t="s">
        <v>81</v>
      </c>
      <c r="B49" s="5" t="n">
        <v>39640</v>
      </c>
      <c r="C49" s="5" t="n">
        <v>39539</v>
      </c>
    </row>
    <row r="50" spans="1:3">
      <c r="A50" s="4" t="s">
        <v>916</v>
      </c>
    </row>
    <row r="51" spans="1:3">
      <c r="A51" s="3" t="s">
        <v>905</v>
      </c>
    </row>
    <row r="52" spans="1:3">
      <c r="A52" s="4" t="s">
        <v>81</v>
      </c>
      <c r="B52" s="5" t="n">
        <v>40144</v>
      </c>
      <c r="C52" s="5" t="n">
        <v>39452</v>
      </c>
    </row>
    <row r="53" spans="1:3">
      <c r="A53" s="4" t="s">
        <v>917</v>
      </c>
    </row>
    <row r="54" spans="1:3">
      <c r="A54" s="3" t="s">
        <v>905</v>
      </c>
    </row>
    <row r="55" spans="1:3">
      <c r="A55" s="4" t="s">
        <v>81</v>
      </c>
      <c r="B55" s="5" t="n">
        <v>59222</v>
      </c>
      <c r="C55" s="5" t="n">
        <v>59147</v>
      </c>
    </row>
    <row r="56" spans="1:3">
      <c r="A56" s="4" t="s">
        <v>918</v>
      </c>
    </row>
    <row r="57" spans="1:3">
      <c r="A57" s="3" t="s">
        <v>905</v>
      </c>
    </row>
    <row r="58" spans="1:3">
      <c r="A58" s="4" t="s">
        <v>81</v>
      </c>
      <c r="B58" s="6" t="n">
        <v>60971</v>
      </c>
      <c r="C58" s="6" t="n">
        <v>581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919</v>
      </c>
      <c r="B1" s="2" t="s">
        <v>813</v>
      </c>
    </row>
    <row r="2" spans="1:2">
      <c r="A2" s="3" t="s">
        <v>306</v>
      </c>
    </row>
    <row r="3" spans="1:2">
      <c r="A3" s="4" t="s">
        <v>69</v>
      </c>
      <c r="B3" s="6" t="n">
        <v>9979</v>
      </c>
    </row>
    <row r="4" spans="1:2">
      <c r="A4" s="4" t="s">
        <v>85</v>
      </c>
      <c r="B4" s="6" t="n">
        <v>10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46"/>
    <col customWidth="1" max="6" min="6" width="15"/>
    <col customWidth="1" max="7" min="7" width="15"/>
  </cols>
  <sheetData>
    <row r="1" spans="1:7">
      <c r="A1" s="1" t="s">
        <v>170</v>
      </c>
      <c r="B1" s="2" t="s">
        <v>34</v>
      </c>
      <c r="C1" s="2" t="s">
        <v>171</v>
      </c>
      <c r="D1" s="2" t="s">
        <v>172</v>
      </c>
      <c r="E1" s="2" t="s">
        <v>173</v>
      </c>
      <c r="F1" s="2" t="s">
        <v>174</v>
      </c>
      <c r="G1" s="2" t="s">
        <v>175</v>
      </c>
    </row>
    <row r="2" spans="1:7">
      <c r="A2" s="4" t="s">
        <v>176</v>
      </c>
      <c r="B2" s="6" t="n">
        <v>49000</v>
      </c>
      <c r="C2" s="6" t="n">
        <v>1084889000</v>
      </c>
      <c r="D2" s="6" t="n">
        <v>-132122000</v>
      </c>
      <c r="E2" s="6" t="n">
        <v>-2810000</v>
      </c>
      <c r="F2" s="6" t="n">
        <v>-15003000</v>
      </c>
      <c r="G2" s="6" t="n">
        <v>935003000</v>
      </c>
    </row>
    <row r="3" spans="1:7">
      <c r="A3" s="4" t="s">
        <v>177</v>
      </c>
      <c r="B3" s="5" t="n">
        <v>48684943</v>
      </c>
    </row>
    <row r="4" spans="1:7">
      <c r="A4" s="3" t="s">
        <v>178</v>
      </c>
    </row>
    <row r="5" spans="1:7">
      <c r="A5" s="4" t="s">
        <v>143</v>
      </c>
      <c r="D5" s="5" t="n">
        <v>73638000</v>
      </c>
      <c r="G5" s="5" t="n">
        <v>73638000</v>
      </c>
    </row>
    <row r="6" spans="1:7">
      <c r="A6" s="4" t="s">
        <v>179</v>
      </c>
      <c r="E6" s="5" t="n">
        <v>-9609000</v>
      </c>
      <c r="G6" s="5" t="n">
        <v>-9609000</v>
      </c>
    </row>
    <row r="7" spans="1:7">
      <c r="A7" s="4" t="s">
        <v>180</v>
      </c>
      <c r="C7" s="5" t="n">
        <v>-295000</v>
      </c>
      <c r="F7" s="5" t="n">
        <v>724000</v>
      </c>
      <c r="G7" s="5" t="n">
        <v>429000</v>
      </c>
    </row>
    <row r="8" spans="1:7">
      <c r="A8" s="4" t="s">
        <v>181</v>
      </c>
      <c r="B8" s="5" t="n">
        <v>14828</v>
      </c>
    </row>
    <row r="9" spans="1:7">
      <c r="A9" s="4" t="s">
        <v>182</v>
      </c>
      <c r="C9" s="5" t="n">
        <v>-6059000</v>
      </c>
      <c r="F9" s="5" t="n">
        <v>4924000</v>
      </c>
      <c r="G9" s="5" t="n">
        <v>-1135000</v>
      </c>
    </row>
    <row r="10" spans="1:7">
      <c r="A10" s="4" t="s">
        <v>183</v>
      </c>
      <c r="B10" s="5" t="n">
        <v>104637</v>
      </c>
    </row>
    <row r="11" spans="1:7">
      <c r="A11" s="4" t="s">
        <v>184</v>
      </c>
      <c r="D11" s="5" t="n">
        <v>605000</v>
      </c>
      <c r="E11" s="5" t="n">
        <v>-605000</v>
      </c>
    </row>
    <row r="12" spans="1:7">
      <c r="A12" s="4" t="s">
        <v>185</v>
      </c>
      <c r="C12" s="5" t="n">
        <v>-2505000</v>
      </c>
      <c r="F12" s="5" t="n">
        <v>2891000</v>
      </c>
      <c r="G12" s="5" t="n">
        <v>386000</v>
      </c>
    </row>
    <row r="13" spans="1:7">
      <c r="A13" s="4" t="s">
        <v>186</v>
      </c>
      <c r="B13" s="5" t="n">
        <v>55901</v>
      </c>
    </row>
    <row r="14" spans="1:7">
      <c r="A14" s="4" t="s">
        <v>187</v>
      </c>
      <c r="D14" s="5" t="n">
        <v>-29238000</v>
      </c>
      <c r="G14" s="5" t="n">
        <v>-29238000</v>
      </c>
    </row>
    <row r="15" spans="1:7">
      <c r="A15" s="4" t="s">
        <v>188</v>
      </c>
      <c r="C15" s="5" t="n">
        <v>415000</v>
      </c>
      <c r="D15" s="5" t="n">
        <v>-415000</v>
      </c>
    </row>
    <row r="16" spans="1:7">
      <c r="A16" s="4" t="s">
        <v>189</v>
      </c>
      <c r="C16" s="5" t="n">
        <v>2666000</v>
      </c>
      <c r="G16" s="5" t="n">
        <v>2666000</v>
      </c>
    </row>
    <row r="17" spans="1:7">
      <c r="A17" s="4" t="s">
        <v>190</v>
      </c>
      <c r="B17" s="6" t="n">
        <v>49000</v>
      </c>
      <c r="C17" s="5" t="n">
        <v>1079111000</v>
      </c>
      <c r="D17" s="5" t="n">
        <v>-87532000</v>
      </c>
      <c r="E17" s="5" t="n">
        <v>-13024000</v>
      </c>
      <c r="F17" s="5" t="n">
        <v>-6464000</v>
      </c>
      <c r="G17" s="5" t="n">
        <v>972140000</v>
      </c>
    </row>
    <row r="18" spans="1:7">
      <c r="A18" s="4" t="s">
        <v>191</v>
      </c>
      <c r="B18" s="5" t="n">
        <v>48860309</v>
      </c>
    </row>
    <row r="19" spans="1:7">
      <c r="A19" s="4" t="s">
        <v>192</v>
      </c>
      <c r="B19" s="6" t="n">
        <v>49000</v>
      </c>
      <c r="C19" s="5" t="n">
        <v>1082323000</v>
      </c>
      <c r="D19" s="5" t="n">
        <v>-104504000</v>
      </c>
      <c r="E19" s="5" t="n">
        <v>-10865000</v>
      </c>
      <c r="F19" s="5" t="n">
        <v>-9821000</v>
      </c>
      <c r="G19" s="5" t="n">
        <v>957182000</v>
      </c>
    </row>
    <row r="20" spans="1:7">
      <c r="A20" s="4" t="s">
        <v>193</v>
      </c>
      <c r="B20" s="5" t="n">
        <v>48776404</v>
      </c>
    </row>
    <row r="21" spans="1:7">
      <c r="A21" s="3" t="s">
        <v>178</v>
      </c>
    </row>
    <row r="22" spans="1:7">
      <c r="A22" s="4" t="s">
        <v>143</v>
      </c>
      <c r="D22" s="5" t="n">
        <v>26859000</v>
      </c>
      <c r="G22" s="5" t="n">
        <v>26859000</v>
      </c>
    </row>
    <row r="23" spans="1:7">
      <c r="A23" s="4" t="s">
        <v>179</v>
      </c>
      <c r="E23" s="5" t="n">
        <v>-2159000</v>
      </c>
      <c r="G23" s="5" t="n">
        <v>-2159000</v>
      </c>
    </row>
    <row r="24" spans="1:7">
      <c r="A24" s="4" t="s">
        <v>180</v>
      </c>
      <c r="C24" s="5" t="n">
        <v>33000</v>
      </c>
      <c r="F24" s="5" t="n">
        <v>58000</v>
      </c>
      <c r="G24" s="5" t="n">
        <v>91000</v>
      </c>
    </row>
    <row r="25" spans="1:7">
      <c r="A25" s="4" t="s">
        <v>181</v>
      </c>
      <c r="B25" s="5" t="n">
        <v>3080</v>
      </c>
    </row>
    <row r="26" spans="1:7">
      <c r="A26" s="4" t="s">
        <v>182</v>
      </c>
      <c r="C26" s="5" t="n">
        <v>-4184000</v>
      </c>
      <c r="F26" s="5" t="n">
        <v>3121000</v>
      </c>
      <c r="G26" s="5" t="n">
        <v>-1063000</v>
      </c>
    </row>
    <row r="27" spans="1:7">
      <c r="A27" s="4" t="s">
        <v>183</v>
      </c>
      <c r="B27" s="5" t="n">
        <v>72805</v>
      </c>
    </row>
    <row r="28" spans="1:7">
      <c r="A28" s="4" t="s">
        <v>185</v>
      </c>
      <c r="C28" s="5" t="n">
        <v>-138000</v>
      </c>
      <c r="F28" s="5" t="n">
        <v>178000</v>
      </c>
      <c r="G28" s="5" t="n">
        <v>40000</v>
      </c>
    </row>
    <row r="29" spans="1:7">
      <c r="A29" s="4" t="s">
        <v>186</v>
      </c>
      <c r="B29" s="5" t="n">
        <v>8020</v>
      </c>
    </row>
    <row r="30" spans="1:7">
      <c r="A30" s="4" t="s">
        <v>187</v>
      </c>
      <c r="D30" s="5" t="n">
        <v>-9756000</v>
      </c>
      <c r="G30" s="5" t="n">
        <v>-9756000</v>
      </c>
    </row>
    <row r="31" spans="1:7">
      <c r="A31" s="4" t="s">
        <v>188</v>
      </c>
      <c r="C31" s="5" t="n">
        <v>133000</v>
      </c>
      <c r="D31" s="5" t="n">
        <v>-131000</v>
      </c>
      <c r="G31" s="5" t="n">
        <v>2000</v>
      </c>
    </row>
    <row r="32" spans="1:7">
      <c r="A32" s="4" t="s">
        <v>189</v>
      </c>
      <c r="C32" s="5" t="n">
        <v>944000</v>
      </c>
      <c r="G32" s="5" t="n">
        <v>944000</v>
      </c>
    </row>
    <row r="33" spans="1:7">
      <c r="A33" s="4" t="s">
        <v>190</v>
      </c>
      <c r="B33" s="6" t="n">
        <v>49000</v>
      </c>
      <c r="C33" s="5" t="n">
        <v>1079111000</v>
      </c>
      <c r="D33" s="5" t="n">
        <v>-87532000</v>
      </c>
      <c r="E33" s="5" t="n">
        <v>-13024000</v>
      </c>
      <c r="F33" s="5" t="n">
        <v>-6464000</v>
      </c>
      <c r="G33" s="5" t="n">
        <v>972140000</v>
      </c>
    </row>
    <row r="34" spans="1:7">
      <c r="A34" s="4" t="s">
        <v>191</v>
      </c>
      <c r="B34" s="5" t="n">
        <v>48860309</v>
      </c>
    </row>
    <row r="35" spans="1:7">
      <c r="A35" s="4" t="s">
        <v>194</v>
      </c>
      <c r="B35" s="6" t="n">
        <v>49000</v>
      </c>
      <c r="C35" s="5" t="n">
        <v>1080084000</v>
      </c>
      <c r="D35" s="5" t="n">
        <v>-72167000</v>
      </c>
      <c r="E35" s="5" t="n">
        <v>-6812000</v>
      </c>
      <c r="F35" s="5" t="n">
        <v>-6190000</v>
      </c>
      <c r="G35" s="5" t="n">
        <v>994964000</v>
      </c>
    </row>
    <row r="36" spans="1:7">
      <c r="A36" s="4" t="s">
        <v>195</v>
      </c>
      <c r="B36" s="5" t="n">
        <v>48874836</v>
      </c>
    </row>
    <row r="37" spans="1:7">
      <c r="A37" s="3" t="s">
        <v>178</v>
      </c>
    </row>
    <row r="38" spans="1:7">
      <c r="A38" s="4" t="s">
        <v>143</v>
      </c>
      <c r="D38" s="5" t="n">
        <v>74382000</v>
      </c>
      <c r="G38" s="5" t="n">
        <v>74382000</v>
      </c>
    </row>
    <row r="39" spans="1:7">
      <c r="A39" s="4" t="s">
        <v>179</v>
      </c>
      <c r="E39" s="5" t="n">
        <v>24203000</v>
      </c>
      <c r="G39" s="5" t="n">
        <v>24203000</v>
      </c>
    </row>
    <row r="40" spans="1:7">
      <c r="A40" s="4" t="s">
        <v>196</v>
      </c>
      <c r="F40" s="5" t="n">
        <v>-13323000</v>
      </c>
      <c r="G40" s="5" t="n">
        <v>-13323000</v>
      </c>
    </row>
    <row r="41" spans="1:7">
      <c r="A41" s="4" t="s">
        <v>197</v>
      </c>
      <c r="B41" s="5" t="n">
        <v>-527396</v>
      </c>
    </row>
    <row r="42" spans="1:7">
      <c r="A42" s="4" t="s">
        <v>198</v>
      </c>
      <c r="B42" s="6" t="n">
        <v>7000</v>
      </c>
      <c r="C42" s="5" t="n">
        <v>166274000</v>
      </c>
      <c r="G42" s="5" t="n">
        <v>166281000</v>
      </c>
    </row>
    <row r="43" spans="1:7">
      <c r="A43" s="4" t="s">
        <v>199</v>
      </c>
      <c r="B43" s="5" t="n">
        <v>6725152</v>
      </c>
    </row>
    <row r="44" spans="1:7">
      <c r="A44" s="4" t="s">
        <v>180</v>
      </c>
      <c r="C44" s="5" t="n">
        <v>100000</v>
      </c>
      <c r="F44" s="5" t="n">
        <v>389000</v>
      </c>
      <c r="G44" s="5" t="n">
        <v>489000</v>
      </c>
    </row>
    <row r="45" spans="1:7">
      <c r="A45" s="4" t="s">
        <v>181</v>
      </c>
      <c r="B45" s="5" t="n">
        <v>20528</v>
      </c>
    </row>
    <row r="46" spans="1:7">
      <c r="A46" s="4" t="s">
        <v>182</v>
      </c>
      <c r="C46" s="5" t="n">
        <v>-2541000</v>
      </c>
      <c r="F46" s="5" t="n">
        <v>345000</v>
      </c>
      <c r="G46" s="5" t="n">
        <v>-2196000</v>
      </c>
    </row>
    <row r="47" spans="1:7">
      <c r="A47" s="4" t="s">
        <v>183</v>
      </c>
      <c r="B47" s="5" t="n">
        <v>91032</v>
      </c>
    </row>
    <row r="48" spans="1:7">
      <c r="A48" s="4" t="s">
        <v>185</v>
      </c>
      <c r="C48" s="5" t="n">
        <v>-97000</v>
      </c>
      <c r="F48" s="5" t="n">
        <v>1621000</v>
      </c>
      <c r="G48" s="5" t="n">
        <v>1524000</v>
      </c>
    </row>
    <row r="49" spans="1:7">
      <c r="A49" s="4" t="s">
        <v>186</v>
      </c>
      <c r="B49" s="5" t="n">
        <v>13125</v>
      </c>
    </row>
    <row r="50" spans="1:7">
      <c r="A50" s="4" t="s">
        <v>187</v>
      </c>
      <c r="D50" s="5" t="n">
        <v>-33579000</v>
      </c>
      <c r="G50" s="5" t="n">
        <v>-33579000</v>
      </c>
    </row>
    <row r="51" spans="1:7">
      <c r="A51" s="4" t="s">
        <v>188</v>
      </c>
      <c r="C51" s="5" t="n">
        <v>504000</v>
      </c>
      <c r="D51" s="5" t="n">
        <v>-504000</v>
      </c>
    </row>
    <row r="52" spans="1:7">
      <c r="A52" s="4" t="s">
        <v>189</v>
      </c>
      <c r="C52" s="5" t="n">
        <v>3236000</v>
      </c>
      <c r="G52" s="5" t="n">
        <v>3236000</v>
      </c>
    </row>
    <row r="53" spans="1:7">
      <c r="A53" s="4" t="s">
        <v>200</v>
      </c>
      <c r="B53" s="6" t="n">
        <v>56000</v>
      </c>
      <c r="C53" s="5" t="n">
        <v>1247560000</v>
      </c>
      <c r="D53" s="5" t="n">
        <v>-31868000</v>
      </c>
      <c r="E53" s="5" t="n">
        <v>17391000</v>
      </c>
      <c r="F53" s="5" t="n">
        <v>-17158000</v>
      </c>
      <c r="G53" s="5" t="n">
        <v>1215981000</v>
      </c>
    </row>
    <row r="54" spans="1:7">
      <c r="A54" s="4" t="s">
        <v>201</v>
      </c>
      <c r="B54" s="5" t="n">
        <v>55197277</v>
      </c>
    </row>
    <row r="55" spans="1:7">
      <c r="A55" s="4" t="s">
        <v>202</v>
      </c>
      <c r="B55" s="6" t="n">
        <v>56000</v>
      </c>
      <c r="C55" s="5" t="n">
        <v>1246160000</v>
      </c>
      <c r="D55" s="5" t="n">
        <v>-44878000</v>
      </c>
      <c r="E55" s="5" t="n">
        <v>14627000</v>
      </c>
      <c r="F55" s="5" t="n">
        <v>-12357000</v>
      </c>
      <c r="G55" s="5" t="n">
        <v>1203608000</v>
      </c>
    </row>
    <row r="56" spans="1:7">
      <c r="A56" s="4" t="s">
        <v>203</v>
      </c>
      <c r="B56" s="5" t="n">
        <v>55386636</v>
      </c>
    </row>
    <row r="57" spans="1:7">
      <c r="A57" s="3" t="s">
        <v>178</v>
      </c>
    </row>
    <row r="58" spans="1:7">
      <c r="A58" s="4" t="s">
        <v>143</v>
      </c>
      <c r="D58" s="5" t="n">
        <v>24828000</v>
      </c>
      <c r="G58" s="5" t="n">
        <v>24828000</v>
      </c>
    </row>
    <row r="59" spans="1:7">
      <c r="A59" s="4" t="s">
        <v>179</v>
      </c>
      <c r="E59" s="5" t="n">
        <v>2764000</v>
      </c>
      <c r="G59" s="5" t="n">
        <v>2764000</v>
      </c>
    </row>
    <row r="60" spans="1:7">
      <c r="A60" s="4" t="s">
        <v>196</v>
      </c>
      <c r="F60" s="5" t="n">
        <v>-4890000</v>
      </c>
      <c r="G60" s="5" t="n">
        <v>-4890000</v>
      </c>
    </row>
    <row r="61" spans="1:7">
      <c r="A61" s="4" t="s">
        <v>197</v>
      </c>
      <c r="B61" s="5" t="n">
        <v>-194062</v>
      </c>
    </row>
    <row r="62" spans="1:7">
      <c r="A62" s="4" t="s">
        <v>180</v>
      </c>
      <c r="C62" s="5" t="n">
        <v>21000</v>
      </c>
      <c r="F62" s="5" t="n">
        <v>83000</v>
      </c>
      <c r="G62" s="5" t="n">
        <v>104000</v>
      </c>
    </row>
    <row r="63" spans="1:7">
      <c r="A63" s="4" t="s">
        <v>181</v>
      </c>
      <c r="B63" s="5" t="n">
        <v>4378</v>
      </c>
    </row>
    <row r="64" spans="1:7">
      <c r="A64" s="4" t="s">
        <v>182</v>
      </c>
      <c r="C64" s="5" t="n">
        <v>-6000</v>
      </c>
      <c r="G64" s="5" t="n">
        <v>-6000</v>
      </c>
    </row>
    <row r="65" spans="1:7">
      <c r="A65" s="4" t="s">
        <v>185</v>
      </c>
      <c r="C65" s="5" t="n">
        <v>-6000</v>
      </c>
      <c r="F65" s="5" t="n">
        <v>6000</v>
      </c>
    </row>
    <row r="66" spans="1:7">
      <c r="A66" s="4" t="s">
        <v>186</v>
      </c>
      <c r="B66" s="5" t="n">
        <v>325</v>
      </c>
    </row>
    <row r="67" spans="1:7">
      <c r="A67" s="4" t="s">
        <v>187</v>
      </c>
      <c r="D67" s="5" t="n">
        <v>-11632000</v>
      </c>
      <c r="G67" s="5" t="n">
        <v>-11632000</v>
      </c>
    </row>
    <row r="68" spans="1:7">
      <c r="A68" s="4" t="s">
        <v>188</v>
      </c>
      <c r="C68" s="5" t="n">
        <v>186000</v>
      </c>
      <c r="D68" s="5" t="n">
        <v>-186000</v>
      </c>
    </row>
    <row r="69" spans="1:7">
      <c r="A69" s="4" t="s">
        <v>189</v>
      </c>
      <c r="C69" s="5" t="n">
        <v>1205000</v>
      </c>
      <c r="G69" s="5" t="n">
        <v>1205000</v>
      </c>
    </row>
    <row r="70" spans="1:7">
      <c r="A70" s="4" t="s">
        <v>200</v>
      </c>
      <c r="B70" s="6" t="n">
        <v>56000</v>
      </c>
      <c r="C70" s="6" t="n">
        <v>1247560000</v>
      </c>
      <c r="D70" s="6" t="n">
        <v>-31868000</v>
      </c>
      <c r="E70" s="6" t="n">
        <v>17391000</v>
      </c>
      <c r="F70" s="6" t="n">
        <v>-17158000</v>
      </c>
      <c r="G70" s="6" t="n">
        <v>1215981000</v>
      </c>
    </row>
    <row r="71" spans="1:7">
      <c r="A71" s="4" t="s">
        <v>201</v>
      </c>
      <c r="B71" s="5" t="n">
        <v>55197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920</v>
      </c>
      <c r="B1" s="2" t="s">
        <v>109</v>
      </c>
      <c r="D1" s="2" t="s">
        <v>1</v>
      </c>
    </row>
    <row r="2" spans="1:5">
      <c r="B2" s="2" t="s">
        <v>2</v>
      </c>
      <c r="C2" s="2" t="s">
        <v>110</v>
      </c>
      <c r="D2" s="2" t="s">
        <v>2</v>
      </c>
      <c r="E2" s="2" t="s">
        <v>110</v>
      </c>
    </row>
    <row r="3" spans="1:5">
      <c r="A3" s="3" t="s">
        <v>921</v>
      </c>
    </row>
    <row r="4" spans="1:5">
      <c r="A4" s="4" t="s">
        <v>922</v>
      </c>
      <c r="B4" s="6" t="n">
        <v>619</v>
      </c>
      <c r="D4" s="6" t="n">
        <v>1736</v>
      </c>
    </row>
    <row r="5" spans="1:5">
      <c r="A5" s="4" t="s">
        <v>923</v>
      </c>
      <c r="B5" s="5" t="n">
        <v>133</v>
      </c>
      <c r="D5" s="5" t="n">
        <v>363</v>
      </c>
    </row>
    <row r="6" spans="1:5">
      <c r="A6" s="4" t="s">
        <v>924</v>
      </c>
      <c r="B6" s="5" t="n">
        <v>46</v>
      </c>
      <c r="D6" s="5" t="n">
        <v>69</v>
      </c>
    </row>
    <row r="7" spans="1:5">
      <c r="A7" s="4" t="s">
        <v>925</v>
      </c>
      <c r="B7" s="5" t="n">
        <v>798</v>
      </c>
      <c r="C7" s="6" t="n">
        <v>600</v>
      </c>
      <c r="D7" s="5" t="n">
        <v>2168</v>
      </c>
      <c r="E7" s="6" t="n">
        <v>1900</v>
      </c>
    </row>
    <row r="8" spans="1:5">
      <c r="A8" s="3" t="s">
        <v>926</v>
      </c>
    </row>
    <row r="9" spans="1:5">
      <c r="A9" s="4" t="s">
        <v>927</v>
      </c>
      <c r="B9" s="5" t="n">
        <v>605</v>
      </c>
      <c r="D9" s="5" t="n">
        <v>1688</v>
      </c>
    </row>
    <row r="10" spans="1:5">
      <c r="A10" s="4" t="s">
        <v>928</v>
      </c>
      <c r="B10" s="5" t="n">
        <v>526</v>
      </c>
      <c r="D10" s="5" t="n">
        <v>1479</v>
      </c>
    </row>
    <row r="11" spans="1:5">
      <c r="A11" s="4" t="s">
        <v>929</v>
      </c>
      <c r="B11" s="6" t="n">
        <v>159</v>
      </c>
      <c r="D11" s="6" t="n">
        <v>923</v>
      </c>
    </row>
    <row r="12" spans="1:5">
      <c r="A12" s="4" t="s">
        <v>930</v>
      </c>
      <c r="B12" s="4" t="s">
        <v>931</v>
      </c>
      <c r="D12" s="4" t="s">
        <v>931</v>
      </c>
    </row>
    <row r="13" spans="1:5">
      <c r="A13" s="4" t="s">
        <v>932</v>
      </c>
      <c r="B13" s="4" t="s">
        <v>640</v>
      </c>
      <c r="D13" s="4" t="s">
        <v>6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933</v>
      </c>
      <c r="B1" s="2" t="s">
        <v>813</v>
      </c>
    </row>
    <row r="2" spans="1:2">
      <c r="A2" s="3" t="s">
        <v>934</v>
      </c>
    </row>
    <row r="3" spans="1:2">
      <c r="A3" s="4" t="s">
        <v>51</v>
      </c>
      <c r="B3" s="6" t="n">
        <v>613</v>
      </c>
    </row>
    <row r="4" spans="1:2">
      <c r="A4" s="4" t="s">
        <v>935</v>
      </c>
      <c r="B4" s="5" t="n">
        <v>2386</v>
      </c>
    </row>
    <row r="5" spans="1:2">
      <c r="A5" s="4" t="s">
        <v>936</v>
      </c>
      <c r="B5" s="5" t="n">
        <v>1763</v>
      </c>
    </row>
    <row r="6" spans="1:2">
      <c r="A6" s="4" t="s">
        <v>937</v>
      </c>
      <c r="B6" s="5" t="n">
        <v>1375</v>
      </c>
    </row>
    <row r="7" spans="1:2">
      <c r="A7" s="4" t="s">
        <v>938</v>
      </c>
      <c r="B7" s="5" t="n">
        <v>1217</v>
      </c>
    </row>
    <row r="8" spans="1:2">
      <c r="A8" s="4" t="s">
        <v>610</v>
      </c>
      <c r="B8" s="5" t="n">
        <v>3895</v>
      </c>
    </row>
    <row r="9" spans="1:2">
      <c r="A9" s="4" t="s">
        <v>939</v>
      </c>
      <c r="B9" s="5" t="n">
        <v>-1148</v>
      </c>
    </row>
    <row r="10" spans="1:2">
      <c r="A10" s="4" t="s">
        <v>940</v>
      </c>
      <c r="B10" s="6" t="n">
        <v>101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04</v>
      </c>
      <c r="B1" s="2" t="s">
        <v>109</v>
      </c>
      <c r="D1" s="2" t="s">
        <v>1</v>
      </c>
    </row>
    <row r="2" spans="1:5">
      <c r="B2" s="2" t="s">
        <v>2</v>
      </c>
      <c r="C2" s="2" t="s">
        <v>110</v>
      </c>
      <c r="D2" s="2" t="s">
        <v>2</v>
      </c>
      <c r="E2" s="2" t="s">
        <v>110</v>
      </c>
    </row>
    <row r="3" spans="1:5">
      <c r="A3" s="3" t="s">
        <v>205</v>
      </c>
    </row>
    <row r="4" spans="1:5">
      <c r="A4" s="4" t="s">
        <v>206</v>
      </c>
      <c r="B4" s="8" t="n">
        <v>0.21</v>
      </c>
      <c r="C4" s="8" t="n">
        <v>0.2</v>
      </c>
      <c r="D4" s="8" t="n">
        <v>0.63</v>
      </c>
      <c r="E4" s="8" t="n">
        <v>0.6</v>
      </c>
    </row>
    <row r="5" spans="1:5">
      <c r="A5" s="4" t="s">
        <v>207</v>
      </c>
      <c r="B5" s="8" t="n">
        <v>0.21</v>
      </c>
      <c r="C5" s="8" t="n">
        <v>0.2</v>
      </c>
      <c r="D5" s="8" t="n">
        <v>0.63</v>
      </c>
      <c r="E5" s="8" t="n">
        <v>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0</v>
      </c>
    </row>
    <row r="3" spans="1:3">
      <c r="A3" s="3" t="s">
        <v>209</v>
      </c>
    </row>
    <row r="4" spans="1:3">
      <c r="A4" s="4" t="s">
        <v>143</v>
      </c>
      <c r="B4" s="6" t="n">
        <v>74382</v>
      </c>
      <c r="C4" s="6" t="n">
        <v>73638</v>
      </c>
    </row>
    <row r="5" spans="1:3">
      <c r="A5" s="3" t="s">
        <v>210</v>
      </c>
    </row>
    <row r="6" spans="1:3">
      <c r="A6" s="4" t="s">
        <v>125</v>
      </c>
      <c r="B6" s="5" t="n">
        <v>8039</v>
      </c>
      <c r="C6" s="5" t="n">
        <v>4024</v>
      </c>
    </row>
    <row r="7" spans="1:3">
      <c r="A7" s="4" t="s">
        <v>138</v>
      </c>
      <c r="B7" s="5" t="n">
        <v>6866</v>
      </c>
      <c r="C7" s="5" t="n">
        <v>4450</v>
      </c>
    </row>
    <row r="8" spans="1:3">
      <c r="A8" s="4" t="s">
        <v>211</v>
      </c>
      <c r="B8" s="5" t="n">
        <v>2061</v>
      </c>
      <c r="C8" s="5" t="n">
        <v>1153</v>
      </c>
    </row>
    <row r="9" spans="1:3">
      <c r="A9" s="4" t="s">
        <v>212</v>
      </c>
      <c r="B9" s="5" t="n">
        <v>8701</v>
      </c>
      <c r="C9" s="5" t="n">
        <v>7158</v>
      </c>
    </row>
    <row r="10" spans="1:3">
      <c r="A10" s="4" t="s">
        <v>213</v>
      </c>
      <c r="B10" s="5" t="n">
        <v>-8300</v>
      </c>
      <c r="C10" s="5" t="n">
        <v>-8615</v>
      </c>
    </row>
    <row r="11" spans="1:3">
      <c r="A11" s="4" t="s">
        <v>214</v>
      </c>
      <c r="B11" s="5" t="n">
        <v>4538</v>
      </c>
      <c r="C11" s="5" t="n">
        <v>6545</v>
      </c>
    </row>
    <row r="12" spans="1:3">
      <c r="A12" s="4" t="s">
        <v>215</v>
      </c>
      <c r="B12" s="5" t="n">
        <v>-1243</v>
      </c>
      <c r="C12" s="5" t="n">
        <v>-191</v>
      </c>
    </row>
    <row r="13" spans="1:3">
      <c r="A13" s="4" t="s">
        <v>216</v>
      </c>
      <c r="B13" s="5" t="n">
        <v>216</v>
      </c>
      <c r="C13" s="5" t="n">
        <v>109</v>
      </c>
    </row>
    <row r="14" spans="1:3">
      <c r="A14" s="4" t="s">
        <v>217</v>
      </c>
      <c r="B14" s="5" t="n">
        <v>26</v>
      </c>
    </row>
    <row r="15" spans="1:3">
      <c r="A15" s="4" t="s">
        <v>218</v>
      </c>
      <c r="C15" s="5" t="n">
        <v>817</v>
      </c>
    </row>
    <row r="16" spans="1:3">
      <c r="A16" s="4" t="s">
        <v>219</v>
      </c>
      <c r="B16" s="5" t="n">
        <v>1822</v>
      </c>
    </row>
    <row r="17" spans="1:3">
      <c r="A17" s="4" t="s">
        <v>220</v>
      </c>
      <c r="B17" s="5" t="n">
        <v>-1022</v>
      </c>
    </row>
    <row r="18" spans="1:3">
      <c r="A18" s="4" t="s">
        <v>221</v>
      </c>
      <c r="B18" s="5" t="n">
        <v>735</v>
      </c>
      <c r="C18" s="5" t="n">
        <v>-2699</v>
      </c>
    </row>
    <row r="19" spans="1:3">
      <c r="A19" s="4" t="s">
        <v>222</v>
      </c>
      <c r="B19" s="5" t="n">
        <v>-112</v>
      </c>
      <c r="C19" s="5" t="n">
        <v>-160</v>
      </c>
    </row>
    <row r="20" spans="1:3">
      <c r="A20" s="4" t="s">
        <v>223</v>
      </c>
      <c r="B20" s="5" t="n">
        <v>-11022</v>
      </c>
      <c r="C20" s="5" t="n">
        <v>-7805</v>
      </c>
    </row>
    <row r="21" spans="1:3">
      <c r="A21" s="4" t="s">
        <v>224</v>
      </c>
      <c r="B21" s="5" t="n">
        <v>-81</v>
      </c>
    </row>
    <row r="22" spans="1:3">
      <c r="A22" s="4" t="s">
        <v>225</v>
      </c>
      <c r="B22" s="5" t="n">
        <v>114</v>
      </c>
      <c r="C22" s="5" t="n">
        <v>186</v>
      </c>
    </row>
    <row r="23" spans="1:3">
      <c r="A23" s="4" t="s">
        <v>226</v>
      </c>
      <c r="B23" s="5" t="n">
        <v>-1509</v>
      </c>
    </row>
    <row r="24" spans="1:3">
      <c r="A24" s="4" t="s">
        <v>227</v>
      </c>
      <c r="B24" s="5" t="n">
        <v>3816</v>
      </c>
      <c r="C24" s="5" t="n">
        <v>4696</v>
      </c>
    </row>
    <row r="25" spans="1:3">
      <c r="A25" s="4" t="s">
        <v>228</v>
      </c>
      <c r="B25" s="5" t="n">
        <v>3236</v>
      </c>
      <c r="C25" s="5" t="n">
        <v>2666</v>
      </c>
    </row>
    <row r="26" spans="1:3">
      <c r="A26" s="4" t="s">
        <v>229</v>
      </c>
      <c r="B26" s="5" t="n">
        <v>-3339</v>
      </c>
    </row>
    <row r="27" spans="1:3">
      <c r="A27" s="4" t="s">
        <v>230</v>
      </c>
      <c r="B27" s="5" t="n">
        <v>-3050</v>
      </c>
      <c r="C27" s="5" t="n">
        <v>-926</v>
      </c>
    </row>
    <row r="28" spans="1:3">
      <c r="A28" s="4" t="s">
        <v>231</v>
      </c>
      <c r="B28" s="5" t="n">
        <v>-468227</v>
      </c>
      <c r="C28" s="5" t="n">
        <v>-336169</v>
      </c>
    </row>
    <row r="29" spans="1:3">
      <c r="A29" s="4" t="s">
        <v>232</v>
      </c>
      <c r="B29" s="5" t="n">
        <v>437525</v>
      </c>
      <c r="C29" s="5" t="n">
        <v>406205</v>
      </c>
    </row>
    <row r="30" spans="1:3">
      <c r="A30" s="3" t="s">
        <v>233</v>
      </c>
    </row>
    <row r="31" spans="1:3">
      <c r="A31" s="4" t="s">
        <v>234</v>
      </c>
      <c r="B31" s="5" t="n">
        <v>1746</v>
      </c>
      <c r="C31" s="5" t="n">
        <v>-2580</v>
      </c>
    </row>
    <row r="32" spans="1:3">
      <c r="A32" s="4" t="s">
        <v>235</v>
      </c>
      <c r="B32" s="5" t="n">
        <v>-3603</v>
      </c>
      <c r="C32" s="5" t="n">
        <v>-5366</v>
      </c>
    </row>
    <row r="33" spans="1:3">
      <c r="A33" s="4" t="s">
        <v>236</v>
      </c>
      <c r="B33" s="5" t="n">
        <v>52315</v>
      </c>
      <c r="C33" s="5" t="n">
        <v>147136</v>
      </c>
    </row>
    <row r="34" spans="1:3">
      <c r="A34" s="3" t="s">
        <v>237</v>
      </c>
    </row>
    <row r="35" spans="1:3">
      <c r="A35" s="4" t="s">
        <v>238</v>
      </c>
      <c r="C35" s="5" t="n">
        <v>-217767</v>
      </c>
    </row>
    <row r="36" spans="1:3">
      <c r="A36" s="4" t="s">
        <v>239</v>
      </c>
      <c r="B36" s="5" t="n">
        <v>-296806</v>
      </c>
      <c r="C36" s="5" t="n">
        <v>-122954</v>
      </c>
    </row>
    <row r="37" spans="1:3">
      <c r="A37" s="4" t="s">
        <v>240</v>
      </c>
      <c r="B37" s="5" t="n">
        <v>-3700</v>
      </c>
      <c r="C37" s="5" t="n">
        <v>-25990</v>
      </c>
    </row>
    <row r="38" spans="1:3">
      <c r="A38" s="4" t="s">
        <v>241</v>
      </c>
      <c r="C38" s="5" t="n">
        <v>31815</v>
      </c>
    </row>
    <row r="39" spans="1:3">
      <c r="A39" s="4" t="s">
        <v>242</v>
      </c>
      <c r="B39" s="5" t="n">
        <v>958</v>
      </c>
      <c r="C39" s="5" t="n">
        <v>920</v>
      </c>
    </row>
    <row r="40" spans="1:3">
      <c r="A40" s="4" t="s">
        <v>243</v>
      </c>
      <c r="B40" s="5" t="n">
        <v>227371</v>
      </c>
    </row>
    <row r="41" spans="1:3">
      <c r="A41" s="4" t="s">
        <v>244</v>
      </c>
      <c r="B41" s="5" t="n">
        <v>14422</v>
      </c>
    </row>
    <row r="42" spans="1:3">
      <c r="A42" s="4" t="s">
        <v>245</v>
      </c>
      <c r="B42" s="5" t="n">
        <v>366624</v>
      </c>
      <c r="C42" s="5" t="n">
        <v>115522</v>
      </c>
    </row>
    <row r="43" spans="1:3">
      <c r="A43" s="4" t="s">
        <v>246</v>
      </c>
      <c r="B43" s="5" t="n">
        <v>3720</v>
      </c>
      <c r="C43" s="5" t="n">
        <v>23379</v>
      </c>
    </row>
    <row r="44" spans="1:3">
      <c r="A44" s="4" t="s">
        <v>247</v>
      </c>
      <c r="B44" s="5" t="n">
        <v>-61481</v>
      </c>
    </row>
    <row r="45" spans="1:3">
      <c r="A45" s="4" t="s">
        <v>248</v>
      </c>
      <c r="B45" s="5" t="n">
        <v>-227069</v>
      </c>
      <c r="C45" s="5" t="n">
        <v>-104195</v>
      </c>
    </row>
    <row r="46" spans="1:3">
      <c r="A46" s="4" t="s">
        <v>249</v>
      </c>
      <c r="B46" s="5" t="n">
        <v>-3</v>
      </c>
    </row>
    <row r="47" spans="1:3">
      <c r="A47" s="4" t="s">
        <v>250</v>
      </c>
      <c r="B47" s="5" t="n">
        <v>-10746</v>
      </c>
      <c r="C47" s="5" t="n">
        <v>-10436</v>
      </c>
    </row>
    <row r="48" spans="1:3">
      <c r="A48" s="4" t="s">
        <v>251</v>
      </c>
      <c r="B48" s="5" t="n">
        <v>3915</v>
      </c>
    </row>
    <row r="49" spans="1:3">
      <c r="A49" s="4" t="s">
        <v>252</v>
      </c>
      <c r="B49" s="5" t="n">
        <v>393</v>
      </c>
      <c r="C49" s="5" t="n">
        <v>26</v>
      </c>
    </row>
    <row r="50" spans="1:3">
      <c r="A50" s="4" t="s">
        <v>253</v>
      </c>
      <c r="B50" s="5" t="n">
        <v>-2</v>
      </c>
    </row>
    <row r="51" spans="1:3">
      <c r="A51" s="4" t="s">
        <v>254</v>
      </c>
      <c r="B51" s="5" t="n">
        <v>2071</v>
      </c>
      <c r="C51" s="5" t="n">
        <v>4275</v>
      </c>
    </row>
    <row r="52" spans="1:3">
      <c r="A52" s="4" t="s">
        <v>255</v>
      </c>
      <c r="B52" s="5" t="n">
        <v>19667</v>
      </c>
      <c r="C52" s="5" t="n">
        <v>-305405</v>
      </c>
    </row>
    <row r="53" spans="1:3">
      <c r="A53" s="3" t="s">
        <v>256</v>
      </c>
    </row>
    <row r="54" spans="1:3">
      <c r="A54" s="4" t="s">
        <v>257</v>
      </c>
      <c r="B54" s="5" t="n">
        <v>243184</v>
      </c>
      <c r="C54" s="5" t="n">
        <v>69796</v>
      </c>
    </row>
    <row r="55" spans="1:3">
      <c r="A55" s="4" t="s">
        <v>258</v>
      </c>
      <c r="B55" s="5" t="n">
        <v>-33895</v>
      </c>
      <c r="C55" s="5" t="n">
        <v>-48660</v>
      </c>
    </row>
    <row r="56" spans="1:3">
      <c r="A56" s="4" t="s">
        <v>259</v>
      </c>
      <c r="B56" s="5" t="n">
        <v>60000</v>
      </c>
    </row>
    <row r="57" spans="1:3">
      <c r="A57" s="4" t="s">
        <v>260</v>
      </c>
      <c r="B57" s="5" t="n">
        <v>-3479</v>
      </c>
      <c r="C57" s="5" t="n">
        <v>-20000</v>
      </c>
    </row>
    <row r="58" spans="1:3">
      <c r="A58" s="4" t="s">
        <v>261</v>
      </c>
      <c r="B58" s="5" t="n">
        <v>-4500</v>
      </c>
      <c r="C58" s="5" t="n">
        <v>-5500</v>
      </c>
    </row>
    <row r="59" spans="1:3">
      <c r="A59" s="4" t="s">
        <v>262</v>
      </c>
      <c r="B59" s="5" t="n">
        <v>-33579</v>
      </c>
      <c r="C59" s="5" t="n">
        <v>-29238</v>
      </c>
    </row>
    <row r="60" spans="1:3">
      <c r="A60" s="4" t="s">
        <v>263</v>
      </c>
      <c r="B60" s="5" t="n">
        <v>-13323</v>
      </c>
    </row>
    <row r="61" spans="1:3">
      <c r="A61" s="4" t="s">
        <v>264</v>
      </c>
      <c r="B61" s="5" t="n">
        <v>-841</v>
      </c>
      <c r="C61" s="5" t="n">
        <v>-1136</v>
      </c>
    </row>
    <row r="62" spans="1:3">
      <c r="A62" s="4" t="s">
        <v>265</v>
      </c>
      <c r="B62" s="5" t="n">
        <v>169</v>
      </c>
      <c r="C62" s="5" t="n">
        <v>387</v>
      </c>
    </row>
    <row r="63" spans="1:3">
      <c r="A63" s="4" t="s">
        <v>266</v>
      </c>
      <c r="B63" s="5" t="n">
        <v>-234</v>
      </c>
    </row>
    <row r="64" spans="1:3">
      <c r="A64" s="4" t="s">
        <v>267</v>
      </c>
      <c r="B64" s="5" t="n">
        <v>213502</v>
      </c>
      <c r="C64" s="5" t="n">
        <v>-34351</v>
      </c>
    </row>
    <row r="65" spans="1:3">
      <c r="A65" s="4" t="s">
        <v>268</v>
      </c>
      <c r="B65" s="5" t="n">
        <v>285484</v>
      </c>
      <c r="C65" s="5" t="n">
        <v>-192620</v>
      </c>
    </row>
    <row r="66" spans="1:3">
      <c r="A66" s="4" t="s">
        <v>269</v>
      </c>
      <c r="B66" s="5" t="n">
        <v>239973</v>
      </c>
      <c r="C66" s="5" t="n">
        <v>353272</v>
      </c>
    </row>
    <row r="67" spans="1:3">
      <c r="A67" s="4" t="s">
        <v>270</v>
      </c>
      <c r="B67" s="5" t="n">
        <v>525457</v>
      </c>
      <c r="C67" s="5" t="n">
        <v>160652</v>
      </c>
    </row>
    <row r="68" spans="1:3">
      <c r="A68" s="3" t="s">
        <v>271</v>
      </c>
    </row>
    <row r="69" spans="1:3">
      <c r="A69" s="4" t="s">
        <v>272</v>
      </c>
      <c r="B69" s="5" t="n">
        <v>51230</v>
      </c>
      <c r="C69" s="5" t="n">
        <v>26665</v>
      </c>
    </row>
    <row r="70" spans="1:3">
      <c r="A70" s="4" t="s">
        <v>142</v>
      </c>
      <c r="B70" s="5" t="n">
        <v>15205</v>
      </c>
      <c r="C70" s="5" t="n">
        <v>20127</v>
      </c>
    </row>
    <row r="71" spans="1:3">
      <c r="A71" s="3" t="s">
        <v>273</v>
      </c>
    </row>
    <row r="72" spans="1:3">
      <c r="A72" s="4" t="s">
        <v>274</v>
      </c>
      <c r="B72" s="5" t="n">
        <v>2349</v>
      </c>
      <c r="C72" s="6" t="n">
        <v>3706</v>
      </c>
    </row>
    <row r="73" spans="1:3">
      <c r="A73" s="4" t="s">
        <v>275</v>
      </c>
      <c r="B73" s="6" t="n">
        <v>5736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8:37Z</dcterms:created>
  <dcterms:modified xmlns:dcterms="http://purl.org/dc/terms/" xmlns:xsi="http://www.w3.org/2001/XMLSchema-instance" xsi:type="dcterms:W3CDTF">2019-11-07T16:18:37Z</dcterms:modified>
</cp:coreProperties>
</file>